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Restructuring and Other Costs"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Inventories" sheetId="17" state="visible" r:id="rId17"/>
    <sheet xmlns:r="http://schemas.openxmlformats.org/officeDocument/2006/relationships" name="Assets Held For Sale" sheetId="18" state="visible" r:id="rId18"/>
    <sheet xmlns:r="http://schemas.openxmlformats.org/officeDocument/2006/relationships" name="Property, Plant and Equipment" sheetId="19" state="visible" r:id="rId19"/>
    <sheet xmlns:r="http://schemas.openxmlformats.org/officeDocument/2006/relationships" name="Fair Value" sheetId="20" state="visible" r:id="rId20"/>
    <sheet xmlns:r="http://schemas.openxmlformats.org/officeDocument/2006/relationships" name="Debt" sheetId="21" state="visible" r:id="rId21"/>
    <sheet xmlns:r="http://schemas.openxmlformats.org/officeDocument/2006/relationships" name="Selected Condensed Consolidatin" sheetId="22" state="visible" r:id="rId22"/>
    <sheet xmlns:r="http://schemas.openxmlformats.org/officeDocument/2006/relationships" name="Commitments and Contingencies" sheetId="23" state="visible" r:id="rId23"/>
    <sheet xmlns:r="http://schemas.openxmlformats.org/officeDocument/2006/relationships" name="Equity and Other Comprehensive " sheetId="24" state="visible" r:id="rId24"/>
    <sheet xmlns:r="http://schemas.openxmlformats.org/officeDocument/2006/relationships" name="Earnings Per Share" sheetId="25" state="visible" r:id="rId25"/>
    <sheet xmlns:r="http://schemas.openxmlformats.org/officeDocument/2006/relationships" name="Basis of Presentation and Sig_2"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Restructuring and Other Costs (" sheetId="29" state="visible" r:id="rId29"/>
    <sheet xmlns:r="http://schemas.openxmlformats.org/officeDocument/2006/relationships" name="Retirement Plan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Fair Value (Tables)" sheetId="35" state="visible" r:id="rId35"/>
    <sheet xmlns:r="http://schemas.openxmlformats.org/officeDocument/2006/relationships" name="Debt (Tables)" sheetId="36" state="visible" r:id="rId36"/>
    <sheet xmlns:r="http://schemas.openxmlformats.org/officeDocument/2006/relationships" name="Selected Condensed Consolidat_2" sheetId="37" state="visible" r:id="rId37"/>
    <sheet xmlns:r="http://schemas.openxmlformats.org/officeDocument/2006/relationships" name="Equity and Other Comprehensiv_2" sheetId="38" state="visible" r:id="rId38"/>
    <sheet xmlns:r="http://schemas.openxmlformats.org/officeDocument/2006/relationships" name="Earnings Per Share (Tables)" sheetId="39" state="visible" r:id="rId39"/>
    <sheet xmlns:r="http://schemas.openxmlformats.org/officeDocument/2006/relationships" name="Basis of Presentation and Sig_3" sheetId="40" state="visible" r:id="rId40"/>
    <sheet xmlns:r="http://schemas.openxmlformats.org/officeDocument/2006/relationships" name="Revenue Recognition - Additiona"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Revenue Recognition - Summary_3" sheetId="44" state="visible" r:id="rId44"/>
    <sheet xmlns:r="http://schemas.openxmlformats.org/officeDocument/2006/relationships" name="Revenue Recognition - Schedule " sheetId="45" state="visible" r:id="rId45"/>
    <sheet xmlns:r="http://schemas.openxmlformats.org/officeDocument/2006/relationships" name="Revenue Recognition - Summary_4" sheetId="46" state="visible" r:id="rId46"/>
    <sheet xmlns:r="http://schemas.openxmlformats.org/officeDocument/2006/relationships" name="Acquisitions - Additional Infor" sheetId="47" state="visible" r:id="rId47"/>
    <sheet xmlns:r="http://schemas.openxmlformats.org/officeDocument/2006/relationships" name="Acquisitions - Summary of Estim" sheetId="48" state="visible" r:id="rId48"/>
    <sheet xmlns:r="http://schemas.openxmlformats.org/officeDocument/2006/relationships" name="Acquisitions - Summary of Weigh" sheetId="49" state="visible" r:id="rId49"/>
    <sheet xmlns:r="http://schemas.openxmlformats.org/officeDocument/2006/relationships" name="Restructuring and Other Costs -" sheetId="50" state="visible" r:id="rId50"/>
    <sheet xmlns:r="http://schemas.openxmlformats.org/officeDocument/2006/relationships" name="Restructuring and Other Costs_2" sheetId="51" state="visible" r:id="rId51"/>
    <sheet xmlns:r="http://schemas.openxmlformats.org/officeDocument/2006/relationships" name="Restructuring and Other Costs_3" sheetId="52" state="visible" r:id="rId52"/>
    <sheet xmlns:r="http://schemas.openxmlformats.org/officeDocument/2006/relationships" name="Restructuring and Other Costs_4" sheetId="53" state="visible" r:id="rId53"/>
    <sheet xmlns:r="http://schemas.openxmlformats.org/officeDocument/2006/relationships" name="Restructuring and Other Costs_5" sheetId="54" state="visible" r:id="rId54"/>
    <sheet xmlns:r="http://schemas.openxmlformats.org/officeDocument/2006/relationships" name="Restructuring and Other Costs_6" sheetId="55" state="visible" r:id="rId55"/>
    <sheet xmlns:r="http://schemas.openxmlformats.org/officeDocument/2006/relationships" name="Retirement Plans - Additional I" sheetId="56" state="visible" r:id="rId56"/>
    <sheet xmlns:r="http://schemas.openxmlformats.org/officeDocument/2006/relationships" name="Retirement Plans - Summary of C" sheetId="57" state="visible" r:id="rId57"/>
    <sheet xmlns:r="http://schemas.openxmlformats.org/officeDocument/2006/relationships" name="Income Taxes - Additional Infor" sheetId="58" state="visible" r:id="rId58"/>
    <sheet xmlns:r="http://schemas.openxmlformats.org/officeDocument/2006/relationships" name="Income Taxes - Summary of Chang" sheetId="59" state="visible" r:id="rId59"/>
    <sheet xmlns:r="http://schemas.openxmlformats.org/officeDocument/2006/relationships" name="Segment Information - Additiona" sheetId="60" state="visible" r:id="rId60"/>
    <sheet xmlns:r="http://schemas.openxmlformats.org/officeDocument/2006/relationships" name="Segment Information - Certain O" sheetId="61" state="visible" r:id="rId61"/>
    <sheet xmlns:r="http://schemas.openxmlformats.org/officeDocument/2006/relationships" name="Segment Information - Changes i" sheetId="62" state="visible" r:id="rId62"/>
    <sheet xmlns:r="http://schemas.openxmlformats.org/officeDocument/2006/relationships" name="Inventories - Schedule of Inven" sheetId="63" state="visible" r:id="rId63"/>
    <sheet xmlns:r="http://schemas.openxmlformats.org/officeDocument/2006/relationships" name="Assets Held For Sale - Addition" sheetId="64" state="visible" r:id="rId64"/>
    <sheet xmlns:r="http://schemas.openxmlformats.org/officeDocument/2006/relationships" name="Property, Plant and Equipment -" sheetId="65" state="visible" r:id="rId65"/>
    <sheet xmlns:r="http://schemas.openxmlformats.org/officeDocument/2006/relationships" name="Fair Value - Additional Informa" sheetId="66" state="visible" r:id="rId66"/>
    <sheet xmlns:r="http://schemas.openxmlformats.org/officeDocument/2006/relationships" name="Fair Value - Summary of Activit" sheetId="67" state="visible" r:id="rId67"/>
    <sheet xmlns:r="http://schemas.openxmlformats.org/officeDocument/2006/relationships" name="Debt - Schedule of Carrying Val" sheetId="68" state="visible" r:id="rId68"/>
    <sheet xmlns:r="http://schemas.openxmlformats.org/officeDocument/2006/relationships" name="Debt - Additional Information (" sheetId="69" state="visible" r:id="rId69"/>
    <sheet xmlns:r="http://schemas.openxmlformats.org/officeDocument/2006/relationships" name="Debt - Schedule of Aggregate Ma" sheetId="70" state="visible" r:id="rId70"/>
    <sheet xmlns:r="http://schemas.openxmlformats.org/officeDocument/2006/relationships" name="Selected Condensed Consolidat_3" sheetId="71" state="visible" r:id="rId71"/>
    <sheet xmlns:r="http://schemas.openxmlformats.org/officeDocument/2006/relationships" name="Selected Condensed Consolidat_4" sheetId="72" state="visible" r:id="rId72"/>
    <sheet xmlns:r="http://schemas.openxmlformats.org/officeDocument/2006/relationships" name="Selected Condensed Consolidat_5" sheetId="73" state="visible" r:id="rId73"/>
    <sheet xmlns:r="http://schemas.openxmlformats.org/officeDocument/2006/relationships" name="Selected Condensed Consolidat_6" sheetId="74" state="visible" r:id="rId74"/>
    <sheet xmlns:r="http://schemas.openxmlformats.org/officeDocument/2006/relationships" name="Selected Condensed Consolidat_7" sheetId="75" state="visible" r:id="rId75"/>
    <sheet xmlns:r="http://schemas.openxmlformats.org/officeDocument/2006/relationships" name="Commitments and Contingencies -" sheetId="76" state="visible" r:id="rId76"/>
    <sheet xmlns:r="http://schemas.openxmlformats.org/officeDocument/2006/relationships" name="Equity and Other Comprehensiv_3" sheetId="77" state="visible" r:id="rId77"/>
    <sheet xmlns:r="http://schemas.openxmlformats.org/officeDocument/2006/relationships" name="Equity and Other Comprehensiv_4" sheetId="78" state="visible" r:id="rId78"/>
    <sheet xmlns:r="http://schemas.openxmlformats.org/officeDocument/2006/relationships" name="Equity and Other Comprehensiv_5" sheetId="79" state="visible" r:id="rId79"/>
    <sheet xmlns:r="http://schemas.openxmlformats.org/officeDocument/2006/relationships" name="Earnings Per Share - Schedule o" sheetId="80" state="visible" r:id="rId80"/>
    <sheet xmlns:r="http://schemas.openxmlformats.org/officeDocument/2006/relationships" name="Earnings Per Share - Additional" sheetId="81" state="visible" r:id="rId81"/>
  </sheets>
  <definedNames/>
  <calcPr calcId="124519" fullCalcOnLoad="1"/>
</workbook>
</file>

<file path=xl/sharedStrings.xml><?xml version="1.0" encoding="utf-8"?>
<sst xmlns="http://schemas.openxmlformats.org/spreadsheetml/2006/main" uniqueCount="771">
  <si>
    <t>Document and Entity Information - shares</t>
  </si>
  <si>
    <t>3 Months Ended</t>
  </si>
  <si>
    <t>Dec. 31, 2018</t>
  </si>
  <si>
    <t>Jan. 25,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WRK</t>
  </si>
  <si>
    <t>Entity Registrant Name</t>
  </si>
  <si>
    <t>WestRock CO</t>
  </si>
  <si>
    <t>Entity Central Index Key</t>
  </si>
  <si>
    <t>Current Fiscal Year End Date</t>
  </si>
  <si>
    <t>--09-30</t>
  </si>
  <si>
    <t>Entity Filer Category</t>
  </si>
  <si>
    <t>Large Accelerated Filer</t>
  </si>
  <si>
    <t>Entity Small Business</t>
  </si>
  <si>
    <t>Entity Emerging Growth Company</t>
  </si>
  <si>
    <t>Entity Common Stock, Shares Outstanding</t>
  </si>
  <si>
    <t>CONDENSED CONSOLIDATED STATEMENTS OF INCOME - USD ($) shares in Millions, $ in Millions</t>
  </si>
  <si>
    <t>Dec. 31, 2017</t>
  </si>
  <si>
    <t>Income Statement [Abstract]</t>
  </si>
  <si>
    <t>Net sales</t>
  </si>
  <si>
    <t>Cost of goods sold</t>
  </si>
  <si>
    <t>Selling, general and administrative, excluding intangible amortization</t>
  </si>
  <si>
    <t>Selling, general and administrative intangible amortization</t>
  </si>
  <si>
    <t>(Gain) loss on disposal of assets</t>
  </si>
  <si>
    <t>Multiemployer pension withdrawals</t>
  </si>
  <si>
    <t>Land and Development impairments</t>
  </si>
  <si>
    <t>Restructuring and other costs</t>
  </si>
  <si>
    <t>Operating profit (loss)</t>
  </si>
  <si>
    <t>Interest expense, net</t>
  </si>
  <si>
    <t>Loss on extinguishment of debt</t>
  </si>
  <si>
    <t>Pension and other postretirement non-service income</t>
  </si>
  <si>
    <t>Other (expense) income, net</t>
  </si>
  <si>
    <t>Equity in income of unconsolidated entities</t>
  </si>
  <si>
    <t>Income before income taxes</t>
  </si>
  <si>
    <t>Income tax (expense) benefit</t>
  </si>
  <si>
    <t>Consolidated net income</t>
  </si>
  <si>
    <t>Less: Net (income) loss attributable to noncontrolling interests</t>
  </si>
  <si>
    <t>Net income attributable to common stockholders</t>
  </si>
  <si>
    <t>Basic earnings per share attributable to common stockholders</t>
  </si>
  <si>
    <t>Diluted earnings per share attributable to common stockholders</t>
  </si>
  <si>
    <t>Basic weighted average shares outstanding</t>
  </si>
  <si>
    <t>Diluted weighted average shares outstanding</t>
  </si>
  <si>
    <t>Cash dividends paid per common share</t>
  </si>
  <si>
    <t>CONDENSED CONSOLIDATED STATEMENTS OF COMPREHENSIVE INCOME - USD ($) $ in Millions</t>
  </si>
  <si>
    <t>Statement Of Income And Comprehensive Income [Abstract]</t>
  </si>
  <si>
    <t>Other comprehensive (loss) income, net of tax:</t>
  </si>
  <si>
    <t>Foreign currency translation loss</t>
  </si>
  <si>
    <t>Derivatives:</t>
  </si>
  <si>
    <t>Deferred loss on cash flow hedges</t>
  </si>
  <si>
    <t>Reclassification adjustment of net loss on cash flow hedges included in earnings</t>
  </si>
  <si>
    <t>Unrealized gain on available for sale security</t>
  </si>
  <si>
    <t>Defined benefit pension and other postretirement benefit plans:</t>
  </si>
  <si>
    <t>Amortization and settlement recognition of net actuarial loss, included in pension cost</t>
  </si>
  <si>
    <t>Prior service cost arising during the period</t>
  </si>
  <si>
    <t>Amortization and settlement recognition of prior service cost, included in pension cost</t>
  </si>
  <si>
    <t>Other comprehensive loss, net of tax</t>
  </si>
  <si>
    <t>Comprehensive income</t>
  </si>
  <si>
    <t>Less: Comprehensive (income) loss attributable to noncontrolling interests</t>
  </si>
  <si>
    <t>Comprehensive income attributable to common stockholders</t>
  </si>
  <si>
    <t>CONDENSED CONSOLIDATED BALANCE SHEETS - USD ($) $ in Millions</t>
  </si>
  <si>
    <t>Sep. 30, 2018</t>
  </si>
  <si>
    <t>Current assets:</t>
  </si>
  <si>
    <t>Cash and cash equivalents</t>
  </si>
  <si>
    <t>Accounts receivable (net of allowances of $47.9 and $49.7)</t>
  </si>
  <si>
    <t>Inventories</t>
  </si>
  <si>
    <t>Other current assets</t>
  </si>
  <si>
    <t>Assets held for sale</t>
  </si>
  <si>
    <t>Total current assets</t>
  </si>
  <si>
    <t>Property, plant and equipment, net</t>
  </si>
  <si>
    <t>Goodwill</t>
  </si>
  <si>
    <t>Intangibles, net</t>
  </si>
  <si>
    <t>Restricted assets held by special purpose entities</t>
  </si>
  <si>
    <t>Prepaid pension asset</t>
  </si>
  <si>
    <t>Other assets</t>
  </si>
  <si>
    <t>Total 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 14)</t>
  </si>
  <si>
    <t xml:space="preserve"> </t>
  </si>
  <si>
    <t>Redeemable noncontrolling interests</t>
  </si>
  <si>
    <t>Equity:</t>
  </si>
  <si>
    <t>Preferred stock, $0.01 par value; 30.0 million shares authorized; no shares outstanding</t>
  </si>
  <si>
    <t>Common Stock, $0.01 par value; 600.0 million shares authorized; 255.2 million and 253.5 million shares outstanding at December 31, 2018 and September 30, 2018, respectively</t>
  </si>
  <si>
    <t>Capital in excess of par value</t>
  </si>
  <si>
    <t>Retained earnings</t>
  </si>
  <si>
    <t>Accumulated other comprehensive loss</t>
  </si>
  <si>
    <t>[1]</t>
  </si>
  <si>
    <t>Total stockholders’ equity</t>
  </si>
  <si>
    <t>Noncontrolling interests</t>
  </si>
  <si>
    <t>Total equity</t>
  </si>
  <si>
    <t>Total Liabilities and Equity</t>
  </si>
  <si>
    <t>All amounts are net of tax and noncontrolling interests.</t>
  </si>
  <si>
    <t>CONDENSED CONSOLIDATED BALANCE SHEETS (Parenthetical) - USD ($) $ in Millions</t>
  </si>
  <si>
    <t>Statement Of Financial Position [Abstract]</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EQUITY - USD ($) $ in Millions</t>
  </si>
  <si>
    <t>Total</t>
  </si>
  <si>
    <t>Common Stock [Member]</t>
  </si>
  <si>
    <t>Capital in Excess of Par Value [Member]</t>
  </si>
  <si>
    <t>Retained Earnings [Member]</t>
  </si>
  <si>
    <t>AOCI Attributable to Parent</t>
  </si>
  <si>
    <t>Noncontrolling Interests [Member]</t>
  </si>
  <si>
    <t>Beginning balance at Sep. 30, 2017</t>
  </si>
  <si>
    <t>Issuance of common stock, net of stock received for minimum tax withholdings</t>
  </si>
  <si>
    <t>Purchases of common stock</t>
  </si>
  <si>
    <t>Ending balance at Dec. 31, 2017</t>
  </si>
  <si>
    <t>[2]</t>
  </si>
  <si>
    <t>Net income (loss)</t>
  </si>
  <si>
    <t>Distributions and adjustments to noncontrolling interests</t>
  </si>
  <si>
    <t>Dividends declared (per share - $0.455 and $0.43)</t>
  </si>
  <si>
    <t>[3]</t>
  </si>
  <si>
    <t>Compensation expense under share-based plans</t>
  </si>
  <si>
    <t>[4]</t>
  </si>
  <si>
    <t>Total Stockholders’ equity at Dec. 31, 2017</t>
  </si>
  <si>
    <t>Beginning balance at Sep. 30, 2018</t>
  </si>
  <si>
    <t>Shares issued under restricted stock plan</t>
  </si>
  <si>
    <t>Ending balance at Dec. 31, 2018</t>
  </si>
  <si>
    <t>Contributions</t>
  </si>
  <si>
    <t>Adoption of revenue from contracts with customers standard</t>
  </si>
  <si>
    <t>Fair value of share-based awards issued in business combinations</t>
  </si>
  <si>
    <t>Total Stockholders’ equity at Dec. 31, 2018</t>
  </si>
  <si>
    <t>Included in the issuance of common stock in the three months ended December 31, 2018 is the issuance of approximately 1.6 million shares of Common Stock (as hereinafter defined) valued at $70.1 million in connection with the KapStone Acquisition (as hereinafter defined).</t>
  </si>
  <si>
    <t>Excludes amounts related to contingently redeemable noncontrolling interests, which are separately classified outside of permanent equity in the Condensed Consolidated Balance Sheets.</t>
  </si>
  <si>
    <t>Includes cash dividends paid, dividend equivalent units on certain restricted stock awards and dividends declared but unpaid related to the shares reserved but unissued at the time of the acquisition for the resolution of Smurfit-Stone Container Corporation (“Smurfit-Stone”) bankruptcy claims.</t>
  </si>
  <si>
    <t>CONDENSED CONSOLIDATED STATEMENTS OF EQUITY (Parenthetical) shares in Millions, $ in Millions</t>
  </si>
  <si>
    <t>Dec. 31, 2018USD ($)$ / sharesshares</t>
  </si>
  <si>
    <t>Cash dividends paid per share | $ / shares</t>
  </si>
  <si>
    <t>KapStone [Member]</t>
  </si>
  <si>
    <t>Business Acquisition, Equity Interest Issued or Issuable, Number of Shares | shares</t>
  </si>
  <si>
    <t>Business Combination, Consideration Transferred, Equity Interests Issued and Issuable | $</t>
  </si>
  <si>
    <t>CONDENSED CONSOLIDATED STATEMENTS OF CASH FLOWS - USD ($) $ in Millions</t>
  </si>
  <si>
    <t>Operating activities:</t>
  </si>
  <si>
    <t>Adjustments to reconcile consolidated net income to net cash provided by operating activities:</t>
  </si>
  <si>
    <t>Depreciation, depletion and amortization</t>
  </si>
  <si>
    <t>Cost of real estate sold</t>
  </si>
  <si>
    <t>Deferred income tax expense (benefit)</t>
  </si>
  <si>
    <t>Share-based compensation expense</t>
  </si>
  <si>
    <t>Pension and other postretirement funding (more) than expense (income)</t>
  </si>
  <si>
    <t>Other impairment adjustments</t>
  </si>
  <si>
    <t>Gain on disposal of plant and equipment and other, net</t>
  </si>
  <si>
    <t>Other</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paid) received related to business combinations, net of cash acquired</t>
  </si>
  <si>
    <t>Cash receipts on sold trade receivables</t>
  </si>
  <si>
    <t>Investment in unconsolidated entities</t>
  </si>
  <si>
    <t>Proceeds from sale of property, plant and equipment</t>
  </si>
  <si>
    <t>Proceeds from property, plant and equipment insurance settlement</t>
  </si>
  <si>
    <t>Net cash used for investing activities</t>
  </si>
  <si>
    <t>Financing activities:</t>
  </si>
  <si>
    <t>Proceeds from issuance of notes</t>
  </si>
  <si>
    <t>Additions to revolving credit facilities</t>
  </si>
  <si>
    <t>Additions to debt</t>
  </si>
  <si>
    <t>Repayments of debt</t>
  </si>
  <si>
    <t>Changes in commercial paper, net</t>
  </si>
  <si>
    <t>Other financing additions (repayments), net</t>
  </si>
  <si>
    <t>Issuances of common stock, net of related minimum tax withholdings</t>
  </si>
  <si>
    <t>Cash dividends paid to stockholders</t>
  </si>
  <si>
    <t>Cash distributions paid to noncontrolling interests</t>
  </si>
  <si>
    <t>Net cash provided by (used for)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Supplemental disclosure of cash flow information:</t>
  </si>
  <si>
    <t>Income taxes, net of refunds</t>
  </si>
  <si>
    <t>Interest, net of amounts capitalized</t>
  </si>
  <si>
    <t>CONDENSED CONSOLIDATED STATEMENTS OF CASH FLOWS (Parenthetical) - USD ($) $ in Millions</t>
  </si>
  <si>
    <t>Non-cash investing activities:</t>
  </si>
  <si>
    <t>Deferred purchase price of trade receivables sold</t>
  </si>
  <si>
    <t>Fair value of assets acquired, including goodwill</t>
  </si>
  <si>
    <t>Cash consideration for the purchase of businesses, net of cash acquired</t>
  </si>
  <si>
    <t>Stock issued for the purchase of a business</t>
  </si>
  <si>
    <t>Fair value of share-based awards issued in the purchase of a business</t>
  </si>
  <si>
    <t>Deferred payments</t>
  </si>
  <si>
    <t>Liabilities assumed</t>
  </si>
  <si>
    <t>Basis of Presentation and Significant Accounting Policies</t>
  </si>
  <si>
    <t>Accounting Policies [Abstract]</t>
  </si>
  <si>
    <t>Note 1.
Basis of Presentation and Significant Accounting Policies Basis of Presentation Our independent registered public accounting firm has not audited our accompanying interim financial statements. We derived the Condensed Consolidated Balance Sheet at September 30, 2018 from the audited Consolidated Financial Statements included in our Annual Report on Form 10-K for the fiscal year ended September 30, 2018 (the “ Fiscal 2018 Form 10-K On October 1, 2018, we adopted Accounting Standards Update (“ ASU ASC Revenue from Contracts with Customers ASC 606 Note 2. Revenue Recognition We adopted ASU 2017-07, “ Compensation – Retirement Benefits (Topic 715): Improving the Presentation of Net Periodic Pension Cost and Net Periodic Postretirement Benefit Cost ” on October 1, 2018 on a retrospective basis. pon the adoption of this ASU, $24.6 million , which was previously reported in “Cost of goods sold” for $10.0 million and “S We adopted the provisions of ASU 2016-15 “ Classification of Certain Cash Receipts and Cash Payments We adopted the provisions of ASU 2016-18, “ Restricted Cash amounts shown on the condensed consolidated statements of cash flows. Due to the minimal amount of restricted cash on our condensed consolidated balance sheets, the impact was not material. We have condensed or omitted certain notes and other information from the interim financial statements presented in this report. Therefore, these interim financial statements should be read in conjunction with our Fiscal 2018 Form 10-K. The results for the three months ended December 31, 2018 are not necessarily indicative of results that may be expected for the full year. Significant Accounting Policies See “ Note 1. Description of Business and Summary of Significant Accounting Policies Recent Accounting Developments New Accounting Standards - Recently Adopted See “ Note 1. Description of Business and Summary of Significant Accounting Policies — New Accounting Standards - Recently Adopted New Accounting Standards - Recently Issued See “ Note 1. Description of Business and Summary of Significant Accounting Policies — New Accounting Standards - Recently Issued In October 2018, the Financial Accounting Standards Board (“FASB”) issued ASU 2018-18 “ Collaborative Arrangements (Topic 808): Clarifying the Interaction Between Topic 808 and Topic 606 Collaborative arrangements ASC 808 In October 2018, the FASB issued ASU 2018-17 “ Consolidation: Targeted Improvements to Related Party Guidance for Variable Interest Entities GAAP In August 2018, the FASB issued ASU 2018-15 “ Intangibles – Goodwill and Other – Internal-Use Software (Subtopic 350-40): Customer’s Accounting for Implementation Costs Incurred in a Cloud Computing Arrangement That Is a Service Contract In August 2018, the FASB issued ASU 2018-14 “ Compensation – Retirement Benefits – Defined Benefit Plans – General (Subtopic 715-20): Changes to the Disclosure Requirements for Defined Benefit Plans In February 2018, the FASB issued ASU 2018-02, “ Income Statement – Reporting Comprehensive Income (Topic 220): Reclassification of Certain Tax Effects from Accumulated Other Comprehensive Income U.S. Tax Act Income Statement – Reporting Comprehensive Income” In August 2017, the FASB issued ASU 2017-12, “ Derivatives and Hedging: Targeted Improvements to Accounting for Hedging Activities In October 2018, the FASB issued ASU 2018-16, “Derivatives and Hedging: Inclusion of the Secured Overnight Financing Rate (SOFR) Overnight Index Swap (OIS) Rate as a Benchmark Interest Rate for Hedge Accounting ”, that adds the overnight index rate based on the Secured Overnight Financing Rate to the list of US benchmark interest rates in ASC 815 that are eligible to be hedged. In February 2016, the FASB issued ASU 2016-02 “ Leases”, Leases” Leases In December 2018, the FASB issued ASU 2018-20 “ Leases: Narrow-scope Improvements for Lessors ” to help lessors apply ASC 842, which allows lessors to make an accounting policy election not to evaluate sales taxes and other similar taxes collected from lessees, requires lessors to exclude from variable payments certain lessor costs paid directly by lessee to third parties on the lessor’s behalf and provides clarification on variable payments allocated to lease and non-lease components.</t>
  </si>
  <si>
    <t>Revenue Recognition</t>
  </si>
  <si>
    <t>Revenue From Contract With Customer [Abstract]</t>
  </si>
  <si>
    <t>Note 2. Revenue Recognition We adopted ASC 606 and all related amendments on October 1, 2018 using the modified retrospective method. We recorded the transition adjustment to the opening balance of retained earnings to account for the cumulative effect of adopting ASC 606. Since we used the modified retrospective method, we have not restated comparative information, which continues to be reported under the accounting standard in effect for those periods. We manufacture certain customized products that (i) have no alternative use to us (since they are made to specific customer orders), and (ii) we believe that for certain customers we have a legally enforceable right to payment for performance completed to date on these products, including a reasonable profit. For manufactured products that meet these two criteria, we now recognize revenue “over time”. This results in (i) revenue recognition prior to the date of shipment or title transfer for these products and (ii) increases the contract asset (unbilled receivables) balance with a corresponding reduction in finished goods inventory on our balance sheet. Due to the recurring nature of our sales of these customized products, the impact of adopting ASC 606 is not expected to have a material impact on our condensed consolidated financial statements in future periods. The transition adjustment resulted in revenue acceleration of $183.7 million with a corresponding acceleration of cost of $133.4 million. Thus, the net increase to opening balance of retained earnings was $43.5 million (net of tax expense of $6.8 million) as of October 1, 2018 due to the cumulative impact of adopting the new revenue standard. The adoption of ASC 606 had the following impact on our condensed consolidated financial statements: Condensed Consolidated Statement of Income
Three Months Ended December 31, 2018
(In millions)
As Reported
Balances Without Adoption of ASC 606
Impact of Adoption Increase/(Decrease)
Net sales
$
4,327.4
$
4,335.5
$
(8.1
)
Cost of goods sold
$
3,545.6
$
3,554.6
$
(9.0
)
Income tax expense
$
(62.7
)
$
(62.5
)
$
(0.2
)
Consolidated net income
$
139.8
$
139.1
$
0.7
Condensed Consolidated Balance Sheet
December 31, 2018
(In millions)
As Reported
Balances Without Adoption of ASC 606
Impact of Adoption Increase/(Decrease)
Inventories
$
2,101.8
$
2,238.0
$
(136.2
)
Other current assets
$
508.9
$
320.3
$
188.6
Other current liabilities
$
592.4
$
592.2
$
0.2
Retained earnings
$
1,635.3
$
1,591.1
$
44.2
Condensed Consolidated Statement of Cash Flows
Three Months Ended December 31, 2018
(In millions)
As Reported
Balances Without Adoption of ASC 606
Impact of Adoption Increase/(Decrease)
Consolidated net income
$
139.8
$
139.1
$
0.7
Other assets
$
(17.8
)
$
(25.9
)
$
8.1
Inventories
$
(71.4
)
$
(62.4
)
$
(9.0
)
Income taxes
$
(11.5
)
$
(11.7
)
$
0.2
Disaggregated Revenue ASC 606 requires that we disaggregate revenue from contracts with customers into categories that depict how the nature, amount, timing and uncertainty of revenue and cash flows are affected by economic factors. The table below disaggregates our revenue by geographical market and product type (segment).
Three Months Ended December 31, 2018
(In millions)
Corrugated Packaging
Consumer Packaging
Land and Development
Intersegment Sales
Total
Primary Geographical Markets
North America
$
2,606.5
$
1,247.0
$
13.9
$
(38.1
)
$
3,829.3
South America
108.8
19.5
—
—
128.3
Europe
—
269.3
—
—
269.3
Asia Pacific
18.5
83.0
—
(1.0
)
100.5
Total (1)
$
2,733.8
$
1,618.8
$
13.9
$
(39.1
)
$
4,327.4
(1)
Net sales are attributed to geographical markets based on the location of the seller. Revenue Contract Balances Contract assets are rights to consideration in exchange for goods that we have transferred to a customer when that right is conditional on something other than the passage of time. Contract assets are reduced when title and risk of loss passes to the customer.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aggregated within Other current assets and Other current liabilities, respectively, on the condensed consolidated balance sheet.
(In millions)
Contract Assets (Short-Term)
Contract Liabilities (Short-Term)
Beginning balance - October 1, 2018
$
183.7
$
7.9
Impact of acquisition
13.0
—
Ending balance - December 31, 2018
188.6
10.2
(Decrease) / increase
$
(8.1
)
$
2.3
Performance Obligations and Significant Judgments We primarily derive revenue from fixed consideration. Certain contracts may also include variable consideration, typically in the form of cash discounts and volume rebates. If a contract with a customer includes variable consideration, we estimate the expected cash discounts and other customer refunds based on historical experience. We concluded this method is consistent with the most likely amount method under ASC 606 and this method allows us to make the best estimate of the consideration we will be entitled to from customers. Contracts or purchase orders with customers could include a single type of product or multiple types/grades of products. Regardless, the contracted price with the customer is agreed to at the individual product level outlined in the customer contracts or purchase orders. Management has concluded that the prices negotiated with each individual customer are representative of the stand-alone selling price of the product. Practical Expedients and Exemptions As permitted by the standard, we elected to use certain practical expedients. We treat shipping and handling activities as fulfillment activities. We treat costs associated with obtaining new contracts as expenses when incurred if the amortization period of the asset we would recognize is one year or less. We do not record interest income when the difference in timing of control transfer and customer payment is one year or less. The election of these practical expedients results in accounting treatments that we believe are consistent with our historical accounting policies and, therefore, these elections and expedients do not have a material impact on comparability of our financial statements.</t>
  </si>
  <si>
    <t>Acquisitions</t>
  </si>
  <si>
    <t>Business Combinations [Abstract]</t>
  </si>
  <si>
    <t xml:space="preserve">Note 3.
Acquisitions We account for acquisitions in accordance with ASC 805, “ Business Combinations Note 2. Mergers, Acquisitions and Investment KapStone Acquisition On November 2, 2018, pursuant to the Agreement and Plan of Merger (the “ Merger Agreement KapStone WestRock Merger KapStone Merger KapStone Acquisition Effective Time KapStone is a leading North American producer and distributor of containerboard, corrugated products and specialty papers, including liner and medium containerboard, kraft papers and saturating kraft. KapStone also owns Victory Packaging, a packaging solutions distribution company with facilities in the U.S., Canada and Mexico. We have included the financial results of KapStone in our Corrugated Packaging segment since the date of the acquisition. Pursuant to the KapStone Acquisition, at the Effective Time (a) each issued and outstanding share of common stock, par value $0.01 per share, of WRKCo (“ WRKCo common stock Company common stock KapStone common stock $35.00 per share Cash Consideration 0.4981 Stock Consideration 25% Maximum Stock Amount The consideration for the KapStone Acquisition was $4.9 billion including debt assumed, a long-term financing obligation and an estimate of equity awards to be replaced with WestRock equity awards with identical terms. As a result, KapStone stockholders received in the aggregate approximately $3.3 billion in cash and WestRock common stock with a value of approximately $70.1 million, or approximately 0.6% of the issued and outstanding shares of WestRock common stock immediately following the Effective Time. Pursuant to the Merger Agreement, at the Effective Time, the Company assumed any outstanding awards granted under the equity-based incentive plans of WRKCo and KapStone (including the shares underlying such awards), the award agreements evidencing the grants of such awards and, in the case of the WRKCo equity-based incentive plans, the remaining shares available for issuance under the applicable plan, in each case subject to adjustments to such awards in the manner set forth in the Merger Agreement. The following table summarizes the estimated fair values of the assets acquired and liabilities assumed at the acquisition date. We are in the process of analyzing the estimated values of all assets acquired and liabilities assumed including, among other things, finalizing third-party valuations of certain tangible and intangible assets as well as the fair value of certain contracts and the determination of certain tax balances; therefore, the allocation of the purchase price is preliminary and subject to material revision. Opening balance effective November 2, 2018 (in millions):
Cash and cash equivalents
$
8.6
Current assets, excluding cash and cash equivalents
878.9
Property, plant and equipment, net
1,910.3
Goodwill
1,755.0
Intangible assets
1,336.1
Other long-term assets
27.9
Total assets acquired
5,916.8
Current portion of debt
33.3
Current liabilities
337.5
Long-term debt due after one year
1,333.4
Accrued pension and other long-term benefits
9.8
Deferred income taxes
609.7
Other long-term liabilities
118.4
Total liabilities assumed
2,442.1
Net assets acquired
$
3,474.7
The fair value assigned to goodwill is primarily attributable to buyer-specific synergies expected to arise after the acquisition (e.g., enhanced geographic reach of the combined organization, increased vertical integration and other synergistic opportunities), the assembled work force of KapStone as well as due to establishing deferred tax liabilities for the assets and liabilities acquired. The goodwill and intangibles resulting from the acquisition will not be amortizable for tax purposes. The following table summarizes the weighted average life and the allocation to intangible assets recognized in the KapStone Acquisition, excluding goodwill (in millions):
Weighted Avg. Life
Gross Carrying Amount
Customer relationships
11.6
$
1,270.0
Trademarks and tradenames
17.0
56.9
Favorable contracts
5.9
9.2
Total
11.8
$
1,336.1
None of the intangibles has significant residual value. The intangibles are expected to be amortized over estimated useful lives ranging from one to 20 years based on the approximate pattern in which the economic benefits are consumed or straight-line if the pattern was not reliably determinable. </t>
  </si>
  <si>
    <t>Restructuring and Other Costs</t>
  </si>
  <si>
    <t>Restructuring And Other Costs [Abstract]</t>
  </si>
  <si>
    <t>Note 4.
Summary of Restructuring and Other Initiatives We recorded pre-tax restructuring and other costs of $54.4 million for the three months ended December 31, 2018 and $16.3 million for the three months ended December 31, 2017. These amounts are not comparable since the timing and scope of the individual actions associated with a restructuring, acquisition, divestiture or integration can vary. We present our restructuring and other costs in more detail below. The following table summarizes our Restructuring and other costs (in millions):
Three Months Ended
December 31,
2018
2017
Restructuring
$
25.7
$
4.4
Other
28.7
11.9
Restructuring and other costs
$
54.4
$
16.3
Restructuring Our restructuring charges are primarily associated with plant closures and employee costs due to merger and acquisition-related workforce reductions. When we close a facility, if necessary, we recognize a write-down to reduce the carrying value of equipment or other property to their estimated fair value less cost to sell, and record charges for severance and other employee-related costs. Any subsequent change in fair value less cost to sell prior to disposition is recognized as identified; however, no gain is recognized in excess of the cumulative loss previously recorded unless the actual selling price exceeds the original carrying value when sold. At the time of each announced closure, we generally expect to record future period costs for equipment relocation, facility carrying costs, costs to terminate a lease or contract before the end of its term and employee-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and/or further optimize our system following mergers and acquisitions or a changing business environment. Therefore, we have transferred a substantial portion of each closed plant’s assets and production to our other plants. We believe these actions have allowed us to more effectively manage our business.
Three Months Ended
December 31,
2018
2017
Cumulative
Total Expected
Corrugated Packaging
Net property, plant and equipment costs
$
3.1
$
0.6
$
198.3
$
198.3
Severance and other employee costs
6.6
1.1
43.5
43.7
Equipment and inventory relocation costs
0.4
1.5
6.3
7.2
Facility carrying costs
1.1
0.8
29.4
31.7
Other costs
—
(0.3
)
12.8
13.2
Restructuring total
$
11.2
$
3.7
$
290.3
$
294.1
Consumer Packaging
Net property, plant and equipment costs
$
—
$
1.0
$
40.9
$
40.9
Severance and other employee costs
(0.1
)
(1.9
)
40.6
40.8
Equipment and inventory relocation costs
0.3
0.4
7.4
7.6
Facility carrying costs
(0.2
)
0.4
2.4
2.8
Other costs
0.5
(0.3
)
22.9
22.9
Restructuring total
$
0.5
$
(0.4
)
$
114.2
$
115.0
Land and Development
Net property, plant and equipment costs
$
—
$
—
$
1.8
$
1.8
Severance and other employee costs
(0.1
)
0.4
13.7
13.7
Other costs
—
—
3.0
3.0
Restructuring total
$
(0.1
)
$
0.4
$
18.5
$
18.5
Corporate
Net property, plant and equipment costs
$
—
$
—
$
1.4
$
1.4
Severance and other employee costs
14.2
0.2
114.8
114.8
Other costs
(0.1
)
0.5
15.4
15.4
Restructuring total
$
14.1
$
0.7
$
131.6
$
131.6
Total
Net property, plant and equipment costs
$
3.1
$
1.6
$
242.4
$
242.4
Severance and other employee costs
20.6
(0.2
)
212.6
213.0
Equipment and inventory relocation costs
0.7
1.9
13.7
14.8
Facility carrying costs
0.9
1.2
31.8
34.5
Other costs
0.4
(0.1
)
54.1
54.5
Restructuring total
$
25.7
$
4.4
$
554.6
$
559.2
“ Net property, plant and equipment costs Note 4 Other Costs Our other costs consist of acquisition, divestiture and integration costs. We incur costs when we acquire or divest businesses. Acquisition costs include costs associated with transactions, whether consummated or not, such as advisory, legal, accounting and other professional or consulting fees, as well as potential litigation costs associated with those activities. We incur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Divestiture costs consist primarily of similar professional fees. We consider acquisition, divestiture and integration costs to be Corporate costs regardless of the segment or segments involved in the transaction. The following table presents our acquisition, divestiture and integration costs (in millions):
Three Months Ended
December 31,
2018
2017
Acquisition costs
$
24.0
$
1.9
Divestiture costs
0.1
0.3
Integration costs
4.6
9.7
Other total
$
28.7
$
11.9
The following table summarizes the changes in the restructuring accrual, which are primarily composed of lease commitments, accrued severance and other employee costs, and a reconciliation of the restructuring accrual charges to the line item “ Restructuring and other costs
Three Months Ended
December 31,
2018
2017
Accrual at beginning of fiscal year
$
31.6
$
47.4
Additional accruals
16.6
2.0
Payments
(9.8
)
(8.6
)
Adjustment to accruals
(1.9
)
(3.7
)
Foreign currency rate changes
0.2
(0.3
)
Accrual at December 31
$
36.7
$
36.8
Reconciliation of accruals and charges to restructuring and other costs (in millions):
Three Months Ended
December 31,
2018
2017
Additional accruals and adjustments to accruals (see table above)
$
14.7
$
(1.7
)
Acquisition costs
24.0
1.9
Integration costs
4.6
9.7
Divestiture costs
0.1
0.3
Net property, plant and equipment
3.1
1.6
Severance and other employee costs
5.8
0.4
Equipment and inventory relocation costs
0.7
1.9
Facility carrying costs
0.9
1.2
Other costs
0.5
1.0
Total restructuring and other costs
$
54.4
$
16.3</t>
  </si>
  <si>
    <t>Retirement Plans</t>
  </si>
  <si>
    <t>Retirement Plans [Abstract]</t>
  </si>
  <si>
    <t xml:space="preserve">Note 5.
Retirement Plans We have defined benefit pension plans and other postretirement benefit plans for certain U.S. and non-U.S. employees. Certain plans were frozen for salaried and non-union hourly employees at various times in the past, although some employees meeting certain criteria are still accruing benefits. In addition, we participate in several multiemployer pension plans (“ MEPP MEPPs Note 4. Retirement Plans In connection with the KapStone Acquisition, the KapStone Paper and Packaging Corporation Defined Benefit Retirement Plan assigned the role of plan sponsor to WestRock. On December 31, 2018, WestRock merged the KapStone Paper and Packaging Corporation Defined Benefit Retirement Plan into the WestRock Company Consolidated Pension Plan. Upon the merger, the terms and provisions of the legacy KapStone plan were incorporated into the WestRock Company Consolidated Pension Plan. MEPPs In the normal course of business, we evaluate our potential exposure to MEPPs, including with respect to potential withdrawal liabilities. During the three months ended December 31, 2017, we submitted formal notification to withdraw from the Pace Industry Union-Management Pension Fund (“ PIUMPF See “ Note 4. Retirement Plans — Multiemployer Plans The following table presents a summary of the components of net pension (income) cost (in millions):
Three Months Ended
December 31,
2018
2017
Service cost
$
10.9
$
11.6
Interest cost
56.5
50.9
Expected return on plan assets
(82.9
)
(82.1
)
Amortization of net actuarial loss
7.0
4.6
Amortization of prior service cost
1.3
1.1
Company defined benefit plan income
(7.2
)
(13.9
)
Multiemployer pension withdrawals
—
180.0
Multiemployer and other plans
0.2
0.8
Net pension (income) cost
$
(7.0
)
$
166.9
During the three months ended December 31, 2018, we made contributions to our qualified and supplemental defined benefit pension plans of $4.0 million, and for the three months ended December 31, 2017, we made contributions of $8.5 million. The other postretirement benefit plans provide certain health care and life insurance benefits for certain salaried and hourly employees who meet specified age and service requirements as defined by the plans. The following table presents a summary of the components of the net postretirement cost (in millions):
Three Months Ended
December 31,
2018
2017
Service cost
$
0.3
$
0.4
Interest cost
1.9
2.0
Amortization of net actuarial gain
(0.4
)
—
Amortization of prior service credit
(0.7
)
(1.1
)
Net postretirement cost
$
1.1
$
1.3
During the three months ended December 31, 2018, we funded an aggregate of $2.7 million, and for the three months ended December 31, 2017, we funded an aggregate of $2.8 million to our other postretirement benefit plans. </t>
  </si>
  <si>
    <t>Income Taxes</t>
  </si>
  <si>
    <t>Income Tax Disclosure [Abstract]</t>
  </si>
  <si>
    <t>Note 6.
Income Taxes The effective tax rate for the three months ended December 31, 2018 was an expense of 31.0%. The effective tax rate for the three months ended December 31, 2018 was higher than the statutory federal rate primarily due to (i) the inclusion of state taxes, (ii) income derived from certain foreign jurisdictions subject to higher tax rates, (iii) the exclusion of tax benefits related to losses recorded by certain foreign operations, (iv) the inclusion of global intangible low-taxed provision income (“ GILTI FDII The effective tax rate for the three months ended December 31, 2017 was a benefit of 1,779.8%. It was lower than the statutory federal rate primarily due to (i) the initial provisional amount related to the enactment of the Tax Act (as defined below) and (ii) the domestic production deduction, partially offset by (iii) the inclusion of state taxes and (iv) the exclusion of tax benefits related to losses recorded by certain foreign operations. In December 2017, the SEC staff issued Staff Accounting Bulletin (“ SAB Note 5. Income Taxes The following table sets forth the changes in the reserve for uncertain tax positions during the three months ended December 31, 2018:
Balance at beginning of fiscal year
$
127.1
Additions related to purchase accounting (1)
1.0
Additions for tax positions taken in current year (2)
100.2
Additions for tax positions taken in prior fiscal years
1.0
Additions for currency translation adjustments
0.8
Reductions as a result of a lapse of the applicable statute of limitations
(0.7
)
Balance at December 31, 2018
$
229.4
(1)
Adjustment in fiscal 2019 relates to the KapStone Acquisition.
(2)
Additions for tax positions taken in current fiscal year includes primarily positions taken related to foreign subsidiaries. Beginning in fiscal 2019, the Tax Act imposed a provision for GILTI that is a tax on certain foreign subsidiaries’ earnings. We have elected to treat GILTI taxes as a current period expense, if and when incurred.</t>
  </si>
  <si>
    <t>Segment Information</t>
  </si>
  <si>
    <t>Segment Reporting [Abstract]</t>
  </si>
  <si>
    <t>Note 7. We report our financial results of operations in the following three reportable segments: Corrugated Packaging, which consists of our containerboard mill, corrugated packaging and distribution operations, as well as our merchandising displays and recycling procurement operations; Consumer Packaging, which consists of our consumer mills, folding carton, beverage and partition operations; and Land and Development, which sells real estate primarily in the Charleston, SC region. Effective in the first quarter of fiscal 2019, we aligned our financial results for all periods presented move our merchandising displays operations from our Consumer Packaging segment to our Corrugated Packaging segment and to allocate certain previously non-allocated costs and certain pension and other postretirement non-service income to our reportable segments. The following table shows selected operating data for our segments (in millions):
Three Months Ended
December 31,
2018
2017
Net sales (aggregate):
Corrugated Packaging
$
2,733.8
$
2,319.7
Consumer Packaging
1,618.8
1,601.3
Land and Development
13.9
11.4
Total
$
4,366.5
$
3,932.4
Less net sales (intersegment):
Corrugated Packaging
$
18.0
$
19.4
Consumer Packaging
21.1
19.0
Total
$
39.1
$
38.4
Net sales (unaffiliated customers):
Corrugated Packaging
$
2,715.8
$
2,300.3
Consumer Packaging
1,597.7
1,582.3
Land and Development
13.9
11.4
Total
$
4,327.4
$
3,894.0
Segment income:
Corrugated Packaging
$
246.8
$
269.9
Consumer Packaging
76.9
94.2
Land and Development
0.7
(0.7
)
Segment income
324.4
363.4
Gain on sale of certain closed facilities
50.5
—
Multiemployer pension withdrawals
—
(180.0
)
Land and Development impairments
—
(27.6
)
Restructuring and other costs
(54.4
)
(16.3
)
Non-allocated expenses
(19.0
)
(15.9
)
Interest expense, net
(94.4
)
(64.8
)
Loss on extinguishment of debt
(1.9
)
(1.0
)
Other (expense) income, net
(2.7
)
2.5
Income before income taxes
$
202.5
$
60.3
The following table shows selected operating data for our segments (in millions):
December 31, 2018
September 30, 2018
Identifiable assets:
Corrugated Packaging
$
16,438.7
$
11,069.6
Consumer Packaging
11,437.5
11,511.1
Land and Development
47.6
49.1
Assets held for sale
39.1
59.5
Corporate
2,704.0
2,671.2
Total
$
30,666.9
$
25,360.5
The changes in the carrying amount of goodwill during the three months ended December 31, 2018 is as follows (in millions):
Corrugated Packaging
Consumer Packaging
Total
Balance as of September 30, 2018
Goodwill
$
1,966.8
$
3,653.6
$
5,620.4
Accumulated impairment losses
(0.1
)
(42.7
)
(42.8
)
1,966.7
3,610.9
5,577.6
Goodwill acquired
1,755.0
—
1,755.0
Purchase price allocation adjustments
0.9
—
0.9
Translation adjustments
2.8
(16.0
)
(13.2
)
Balance as of December 31, 2018
Goodwill
3,725.5
3,637.6
7,363.1
Accumulated impairment losses
(0.1
)
(42.7
)
(42.8
)
$
3,725.4
$
3,594.9
$
7,320.3</t>
  </si>
  <si>
    <t>Inventory Disclosure [Abstract]</t>
  </si>
  <si>
    <t>Note 8.
Inventories We value substantially all of our U.S. inventories at the lower of cost or market, with cost determined by last-in first-out (“ LIFO FIFO
December 31, 2018
September 30, 2018
Finished goods and work in process
$
921.0
$
867.0
Raw materials
862.7
730.0
Spare parts and supplies
463.7
368.2
Inventories at FIFO cost
2,247.4
1,965.2
LIFO reserve
(145.6
)
(135.6
)
Net inventories
$
2,101.8
$
1,829.6</t>
  </si>
  <si>
    <t>Assets Held For Sale</t>
  </si>
  <si>
    <t>Assets Held For Sale [Abstract]</t>
  </si>
  <si>
    <t>Assets Held for Sale</t>
  </si>
  <si>
    <t>Note 9.
Assets Held For Sale Due to our accelerated monetization strategy, our Land and Development portfolio has met the held for sale criteria and is reflected as assets held for sale. Assets held for sale at December 31, 2018 and September 30, 2018 of $39.1 million and $59.5 million, respectively, include $22.0 million and $33.5 million, respectively of Land and Development portfolio. The remainder is primarily related to closed facilities.</t>
  </si>
  <si>
    <t>Property, Plant and Equipment</t>
  </si>
  <si>
    <t>Property Plant And Equipment [Abstract]</t>
  </si>
  <si>
    <t>Note 10.
Property, Plant and Equipment The components of property, plant and equipment were as follows (in millions):
December 31, 2018
September 30, 2018
Property, plant and equipment at cost:
Land and buildings
$
2,349.5
$
2,078.9
Machinery and equipment
13,889.7
12,064.0
Forestlands and mineral rights
162.8
158.0
Transportation equipment
30.6
30.1
Leasehold improvements
99.2
88.9
16,531.8
14,419.9
Less: accumulated depreciation, depletion and amortization
(5,562.1
)
(5,337.4
)
Property, plant and equipment, net
$
10,969.7
$
9,082.5</t>
  </si>
  <si>
    <t>Fair Value</t>
  </si>
  <si>
    <t>Fair Value Disclosures [Abstract]</t>
  </si>
  <si>
    <t>Note 11. Fair Value Assets and Liabilities Measured or Disclosed at Fair Value We estimate fair values in accordance with ASC 820, “Fair Value Measurement Note 12. Fair Value Note 13. Debt Note 4. Retirement Plans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nonfinancial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hree months ended December 31, 2018 and 2017, we did not have any significant nonfinancial assets or nonfinancial liabilities that were measured at fair value on a nonrecurring basis in periods subsequent to initial recognition other than in the first quarter of fiscal 2018 when we recorded a $27.6 million pre-tax non-cash impairment of certain mineral rights and real estate. The $23.6 million impairment of mineral rights was driven by the non-renewal of a lease and associated with declining oil and gas prices, and the other $4.0 million was recorded to write-down the carrying value of real estate projects where the projected sales proceeds were less than the carrying value. Accounts Receivable Sales Agreement We had an agreement (the “ Prior A/R Sales Agreement On September 25, 2018, we entered into an agreement for the purchasing and servicing of receivables (the “ A/R Sales Agreement Transfers and Servicing The following table presents a summary of the activity under the A/R Sales Agreement and the Prior A/R Sales Agreement for the three months ended December 31, 2018 and December 31, 2017 (in millions):
Three Months Ended
December 31,
2018
2017
Receivable from financial institution at beginning of fiscal year
$
—
$
24.9
Receivables sold to the financial institution and derecognized
453.8
385.6
Receivables collected by financial institution
(470.9
)
(369.2
)
Cash paid to (proceeds from) financial institution
17.1
(22.3
)
Receivable
$
—
$
19.0
The October 1, 2018 adoption of ASU 2016-15 resulted in a change in classification of proceeds received for beneficial interests obtained for transferring trade receivables in securitization transactions as investing activities instead of operating activities in the statement of cash flows. Although this aspect of the ASU does not have a material effect on our consolidated financial statements on a prospective basis (from October 1, 2018) because the creation of beneficial interest was eliminated under the terms of our A/R Sales Agreement effective September 25, 2018, we have applied the provisions of this ASU retrospectively to prior years. As a result, cash provided by operating activities for the three months ended December 31, 2017 decreased by $116.6 million with a corresponding increase to cash provided by investing activities. Based on current rates and levels of receivables sold, the expense recorded in connection with the sale is currently approximately $4 million per quarter and is recorded in “other income, net”. The future amount may fluctuate based on the level of activity and other factors.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si>
  <si>
    <t>Debt</t>
  </si>
  <si>
    <t>Debt [Abstract]</t>
  </si>
  <si>
    <t>Note 12.
Debt See “ Note 13. Debt The following is the carrying value of the individual components of our debt (in millions):
December 31, 2018
September 30, 2018
Public bonds due fiscal 2019 to 2022
$
1,467.8
$
1,470.9
Public bonds due fiscal 2023 to 2028
3,278.4
2,534.4
Public bonds due fiscal 2029 to 2033
1,710.9
964.1
Public bonds due fiscal 2037 to 2047
179.2
178.5
Term loan facilities
2,906.0
599.4
Revolving credit and swing facilities
490.3
355.0
Receivables-backed financing facility
—
—
Commercial paper
447.7
—
Capital lease obligations
179.1
171.0
Supplier financing and commercial card programs
128.0
105.1
International and other debt
33.4
36.8
Total debt
10,820.8
6,415.2
Less: current portion of debt
1,092.8
740.7
Long-term debt due after one year
$
9,728.0
$
5,674.5
A portion of the debt classified as long-term may be paid down earlier than scheduled at our discretion without penalty. Certain customary restrictive covenants govern the maximum availability under our credit facilities. We test and report our compliance with these covenants as required and were in compliance with all of our covenants at December 31, 2018. European Revolving Credit Facility On April 27, 2018, we entered into a €500.0 million revolving credit facility with an incremental €100.0 million accordion feature with Coöperatieve Rabobank U.A., New York Branch as the administrative agent for the syndicate of banks. This facility provides for a 3-year unsecured U.S. dollar, Euro and Sterling denominated borrowing of not more than €500.0 million and matures on April 27, 2021. At December 31, 2018, we had borrowed $460.0 million under this new facility and entered into foreign currency exchange contracts of $461.5 million as an economic hedge for the U.S dollar denominated borrowing plus interest by a non-U.S. dollar functional currency entity. The net of gains or losses from these foreign currency exchange contracts and the changes in the remeasurement of the U.S. dollar denominated borrowing in our foreign subsidiaries have been immaterial to our condensed consolidated statements of income. Receivables-Backed Financing Facility On July 22, 2016, we entered into a $700.0 million sixth amended and restated receivables sale agreement with certain originators (the “ Receivables Facility December 31 Commercial Paper Program On October 31, 2017, we established an unsecured commercial paper program, pursuant to which we may issue short-term, unsecured commercial paper notes in an aggregate principal amount at any time not to exceed $1.0 billion with up to 397-day maturities. On December 7, 2018, we terminated the commercial paper program and established a new unsecured commercial paper program with WRKCo as the issuer. Under the new program, we may issue short-term unsecured commercial paper notes in an aggregate principal amount at any time not to exceed $1.0 billion with up to 397-day maturities. The commercial paper program has no expiration date and can be terminated by either the agent or us with not less than 30 days’ notice. Our $2.0 billion unsecured revolving credit facility is intended to backstop the commercial paper program. Amounts available under the program may be borrowed, repaid and re-borrowed from time to time. The net proceeds from issuances of notes under the program were used to repay amounts outstanding under the KapStone securitization facility assumed in the acquisition that we terminated, and have been, and are expected to continue to be, used for general corporate purposes. At December 31, 2018, there was $447.7 million outstanding and the average borrowing rate was 2.99%. As of December 31, 2018, Notes Issued On December 3, 2018, WRKCo issued $750.0 million aggregate principal amount of 4.65% senior notes due 2026 (the “ 2026 Notes 2029 Notes December 2018 Notes MWV RKT Delayed Draw Credit Facilities On March 7, 2018, we entered into a credit agreement to provide for $3.8 billion of senior unsecured term loans, consisting of a 364-day $300.0 million term loan, a 3-year $1.75 billion term loan and a 5-year $1.75 billion term loan (collectively, the “ Delayed Draw Credit Facilities On November 2, 2018, in connection with the closing of the KapStone Acquisition we drew upon the facility in full. The proceeds of the Delayed Draw Credit Facilities and other sources of cash were used to pay the consideration for the KapStone Acquisition, to repay certain existing indebtedness of KapStone and to pay fees and expenses incurred in connection with the KapStone Acquisition. The Delayed Draw Credit Facilities are senior unsecured obligations of , as borrower, and each of the Company, WestRock RKT Company and WestRock MWV, LLC, respectively, as guarantors. On December 3, 2018, in connection with the issuance of the Notes, we repaid the $300.0 million 364-day term loan, and prepaid $926.5 million of the 3-year term loan and $262.5 million of the 5-year term loan. At December 31, 2018, there was $822.6 million outstanding on the 3-year term loan and $1,484.0 million outstanding on the 5-year term loan. At our option, loans issued under the Delayed Draw Credit Facilities will bear interest at a floating rate based on either LIBOR or an alternate base rate, in each case plus an applicable interest rate margin. The applicable interest rate margin will be 1.125% to 2.000% per annum for LIBOR rate loans and 0.125% to 1.000% per annum for alternate base rate loans, in each case depending on the Leverage Ratio (as defined in the credit agreement) or our corporate credit ratings, whichever yields a lower applicable interest rate margin, at such time. Loans under the Delayed Draw Credit Facilities may be prepaid at any time without premium. We have recorded debt issuance costs of approximately $7.1 million, which are being amortized over the respective terms of the Delayed Draw Credit Facilities. As of December 31, 2018, the aggregate maturities of debt, excluding capital lease obligations, for the remainder of the current fiscal year and the succeeding four fiscal years and thereafter are as follows (in millions):
Remaining fiscal 2019
$
1,078.1
Fiscal 2020
474.6
Fiscal 2021
350.7
Fiscal 2022
2,249.5
Fiscal 2023
525.5
Thereafter
5,774.0
Fair value of debt step-up, deferred financing costs and unamortized bond discounts
189.3
Total
$
10,641.7
As of December 31, 2018, the aggregate maturities of capital lease obligations for the remainder of the current fiscal year and the succeeding four fiscal years and thereafter are as follows (in millions):
Remaining fiscal 2019
$
3.6
Fiscal 2020
4.3
Fiscal 2021
2.6
Fiscal 2022
2.3
Fiscal 2023
0.8
Thereafter
147.0
Fair value of debt step-up, deferred financing costs and unamortized bond discounts
18.5
Total
$
179.1</t>
  </si>
  <si>
    <t>Selected Condensed Consolidating Financial Statements of Parent, Issuer, Guarantors and Non-Guarantors</t>
  </si>
  <si>
    <t>Organization Consolidation And Presentation Of Financial Statements [Abstract]</t>
  </si>
  <si>
    <t>Note 13. The $500.0 million aggregate principal amount of 3.0% Senior Notes due 2024 (the “ 2024 Notes 2025 Notes 2027 Notes 2028 Notes Notes Issuer Subsidiary Guarantors Parent In accordance with GAAP, we have retrospectively accounted for changes in our legal structure that constitute transfers of businesses between issuers, guarantors and non-guarantors at December 31, 2018. Because the Parent was formed on January 25, 2018, no activity is reflected in the Parent column of the condensed consolidating statements of income or the condensed consolidating statement of cash flows for the three month period ended December 31, 2017. In accordance with Rule 3-10 of Regulation S-X, the following tables present condensed consolidating financial data of the Parent, the Issuer, the Subsidiary Guarantors, the non-guarantor subsidiaries and eliminations. Such financial data include the related Condensed Consolidating Statements of Income for the three months ended December 31, 2018 and December 31, 2017, Condensed Consolidating Balance Sheets as of December 31, 2018 and September 30, 2018 and Condensed Consolidating Statements of Cash Flows for the three months ended December 31, 2018 and December 31, 2017.
CONDENSED CONSOLIDATING STATEMENTS OF INCOME
Three Months Ended December 31, 2018
(In millions)
Parent
Issuer
Guarantor Subsidiaries
Non-Guarantor Subsidiaries
Eliminations
Consolidated Total
Net sales
$
—
$
—
$
623.3
$
3,901.4
$
(197.3
)
$
4,327.4
Cost of goods sold
—
—
500.4
3,242.5
(197.3
)
3,545.6
Selling, general and administrative, excluding intangible amortization
—
0.1
13.1
387.7
—
400.9
Selling, general and administrative intangible amortization
—
—
26.1
66.8
—
92.9
Gain on disposal of assets
—
—
—
(43.8
)
—
(43.8
)
Restructuring and other costs
—
—
0.1
54.3
—
54.4
Operating (loss) profit
—
(0.1
)
83.6
193.9
—
277.4
Interest (expense) income, net
—
(47.0
)
(49.9
)
2.5
—
(94.4
)
Intercompany interest income (expense), net
—
3.0
(27.1
)
24.1
—
—
Loss on extinguishment of debt
—
(1.8
)
—
(0.1
)
—
(1.9
)
Pension and other postretirement non- service (expense) income
—
—
(1.7
)
19.0
—
17.3
Other (expense) income, net
—
(0.6
)
0.6
(2.7
)
—
(2.7
)
Equity in income of unconsolidated entities
—
—
—
6.8
—
6.8
Equity in income of consolidated entities
139.1
188.1
228.7
—
(555.9
)
—
Income before income taxes
139.1
141.6
234.2
243.5
(555.9
)
202.5
Income tax benefit (expense)
—
14.9
(1.8
)
(75.8
)
—
(62.7
)
Consolidated net income
139.1
156.5
232.4
167.7
(555.9
)
139.8
Less: Net income attributable to noncontrolling interests
—
—
—
(0.7
)
—
(0.7
)
Net income attributable to common stockholders
$
139.1
$
156.5
$
232.4
$
167.0
$
(555.9
)
$
139.1
Comprehensive income attributable to common stockholders
$
79.6
$
97.0
$
173.2
$
107.7
$
(377.9
)
$
79.6
CONDENSED CONSOLIDATING STATEMENTS OF INCOME
Three Months Ended December 31, 2017
(In millions)
Parent
Issuer
Guarantor Subsidiaries
Non-Guarantor Subsidiaries
Eliminations
Consolidated Total
Net sales
$
—
$
—
$
608.0
$
3,477.3
$
(191.3
)
$
3,894.0
Cost of goods sold
—
—
445.4
2,866.4
(191.3
)
3,120.5
Selling, general and administrative, excluding intangible amortization
—
—
24.4
356.4
—
380.8
Selling, general and administrative intangible amortization
—
—
26.0
46.5
—
72.5
Loss on disposal of assets
—
—
—
1.1
—
1.1
Multiemployer pension withdrawal
—
6.5
12.5
161.0
—
180.0
Land and Development impairments
—
—
—
27.6
—
27.6
Restructuring and other costs
—
0.8
1.1
14.4
—
16.3
Operating (loss) profit
—
(7.3
)
98.6
3.9
—
95.2
Interest expense, net
—
(15.3
)
(44.2
)
(5.3
)
—
(64.8
)
Intercompany interest income (expense), net
—
5.6
(15.8
)
10.2
—
—
Loss on extinguishment of debt
—
(0.9
)
—
(0.1
)
—
(1.0
)
Pension and other postretirement non- service (expense) income
—
—
(0.1
)
24.7
—
24.6
Other income, net
—
0.4
1.7
0.4
—
2.5
Equity in income of unconsolidated entities
—
—
2.5
1.3
—
3.8
Equity in income of consolidated entities
—
1,152.0
863.7
—
(2,015.7
)
—
Income before income taxes
—
1,134.5
906.4
35.1
(2,015.7
)
60.3
Income tax benefit
—
0.6
124.5
948.1
—
1,073.2
Consolidated net income
—
1,135.1
1,030.9
983.2
(2,015.7
)
1,133.5
Less: Net loss attributable to noncontrolling interests
—
—
—
1.6
—
1.6
Net income attributable to common stockholders
$
—
$
1,135.1
$
1,030.9
$
984.8
$
(2,015.7
)
$
1,135.1
Comprehensive income attributable to common stockholders
$
—
$
1,094.8
$
985.7
$
944.8
$
(1,930.5
)
$
1,094.8
CONDENSED CONSOLIDATING BALANCE SHEETS
December 31, 2018
(In millions)
Parent
Issuer
Guarantor Subsidiaries
Non-Guarantor Subsidiaries
Eliminations
Consolidated Total
ASSETS
Current Assets:
Cash and cash equivalents
$
—
$
—
$
50.4
$
210.3
$
—
$
260.7
Accounts receivable
—
—
176.0
2,165.6
(26.1
)
2,315.5
Inventories
—
—
240.1
1,861.7
—
2,101.8
Other current assets
0.2
—
11.1
497.6
—
508.9
Intercompany receivables
—
39.6
598.2
104.5
(742.3
)
—
Assets held for sale
—
—
—
39.1
—
39.1
Total current assets
0.2
39.6
1,075.8
4,878.8
(768.4
)
5,226.0
Property, plant and equipment, net
—
—
21.9
10,947.8
—
10,969.7
Goodwill
—
—
1,151.3
6,169.0
—
7,320.3
Intangibles, net
—
—
1,563.3
2,788.7
—
4,352.0
Restricted assets held by special purpose entities
—
—
—
1,279.4
—
1,279.4
Prepaid pension asset
—
—
—
428.4
—
428.4
Intercompany notes receivable
—
155.0
32.5
2,941.1
(3,128.6
)
—
Investments in consolidated subsidiaries
11,607.5
17,739.6
19,563.3
—
(48,910.4
)
—
Other assets
—
13.8
163.2
922.9
(8.8
)
1,091.1
Total Assets
$
11,607.7
$
17,948.0
$
23,571.3
$
30,356.1
$
(52,816.2
)
$
30,666.9
LIABILITIES AND EQUITY
Current liabilities:
Current portion of debt
$
—
$
228.0
$
607.2
$
257.6
$
—
$
1,092.8
Accounts payable
—
5.6
36.2
1,663.8
(26.1
)
1,679.5
Accrued compensation and benefits
0.2
—
10.1
354.9
—
365.2
Other current liabilities
—
32.3
129.9
430.2
—
592.4
Intercompany payables
3.8
381.3
357.2
—
(742.3
)
—
Total current liabilities
4.0
647.2
1,140.6
2,706.5
(768.4
)
3,729.9
Long-term debt due after one year
—
6,223.2
2,463.7
1,041.1
—
9,728.0
Intercompany notes payable
—
—
2,941.1
187.5
(3,128.6
)
—
Pension liabilities, net of current portion
—
—
135.2
118.1
—
253.3
Postretirement benefit liabilities, net of current portion
—
—
28.1
110.9
—
139.0
Non-recourse liabilities held by special purpose entities
—
—
—
1,151.6
—
1,151.6
Deferred income taxes
—
—
275.2
2,666.2
(8.8
)
2,932.6
Other long-term liabilities
—
15.8
130.3
967.1
—
1,113.2
Redeemable noncontrolling interests
—
—
—
3.8
—
3.8
Total stockholders’ equity
11,603.7
11,061.8
16,457.1
21,391.5
(48,910.4
)
11,603.7
Noncontrolling interests
—
—
—
11.8
—
11.8
Total equity
11,603.7
11,061.8
16,457.1
21,403.3
(48,910.4
)
11,615.5
Total Liabilities and Equity
$
11,607.7
$
17,948.0
$
23,571.3
$
30,356.1
$
(52,816.2
)
$
30,666.9
CONDENSED CONSOLIDATING BALANCE SHEETS
September 30, 2018
(In millions)
Parent
Issuer
Guarantor Subsidiaries
Non-Guarantor Subsidiaries
Eliminations
Consolidated Total
ASSETS
Current Assets:
Cash and cash equivalents
$
—
$
0.2
$
490.8
$
145.8
$
—
$
636.8
Accounts receivable
—
0.1
196.5
1,840.2
(26.1
)
2,010.7
Inventories
—
—
233.4
1,596.2
—
1,829.6
Other current assets
—
0.4
17.2
230.9
—
248.5
Intercompany receivables
—
27.7
285.9
784.0
(1,097.6
)
—
Assets held for sale
—
—
—
59.5
—
59.5
Total current assets
—
28.4
1,223.8
4,656.6
(1,123.7
)
4,785.1
Property, plant and equipment, net
—
—
21.3
9,061.2
—
9,082.5
Goodwill
—
—
1,151.3
4,426.3
—
5,577.6
Intangibles, net
—
—
1,589.4
1,532.6
—
3,122.0
Restricted assets held by special purpose entities
—
—
—
1,281.0
—
1,281.0
Prepaid pension asset
—
—
—
420.0
—
420.0
Intercompany notes receivable
—
884.2
33.1
2,865.4
(3,782.7
)
—
Investments in consolidated subsidiaries
—
13,162.8
14,840.2
—
(28,003.0
)
—
Other assets
3.4
12.4
172.8
910.8
(7.1
)
1,092.3
Total Assets
$
3.4
$
14,087.8
$
19,031.9
$
25,153.9
$
(32,916.5
)
$
25,360.5
LIABILITIES AND EQUITY
Current liabilities:
Current portion of debt
$
—
$
—
$
609.5
$
131.2
$
—
$
740.7
Accounts payable
—
0.8
40.3
1,701.8
(26.1
)
1,716.8
Accrued compensation and benefits
—
0.2
10.7
388.4
—
399.3
Other current liabilities
—
3.2
77.7
395.6
—
476.5
Intercompany payables
13.3
408.8
675.5
—
(1,097.6
)
—
Total current liabilities
13.3
413.0
1,413.7
2,617.0
(1,123.7
)
3,333.3
Long-term debt due after one year
—
2,179.4
2,460.1
1,035.0
—
5,674.5
Intercompany notes payable
—
—
2,865.4
917.3
(3,782.7
)
—
Pension liabilities, net of current portion
—
—
135.9
125.4
—
261.3
Postretirement benefit liabilities, net of current portion
—
—
28.1
106.7
—
134.8
Non-recourse liabilities held by special purpose entities
—
—
—
1,153.7
—
1,153.7
Deferred income taxes
—
—
291.0
2,037.6
(7.1
)
2,321.5
Other long-term liabilities
—
16.1
106.2
872.5
—
994.8
Redeemable noncontrolling interests
—
—
—
4.2
—
4.2
Total stockholders’ equity
(9.9
)
11,479.3
11,731.5
16,271.5
(28,003.0
)
11,469.4
Noncontrolling interests
—
—
—
13.0
—
13.0
Total equity
(9.9
)
11,479.3
11,731.5
16,284.5
(28,003.0
)
11,482.4
Total Liabilities and Equity
$
3.4
$
14,087.8
$
19,031.9
$
25,153.9
$
(32,916.5
)
$
25,360.5
CONDENSED CONSOLIDATING STATEMENTS OF CASH FLOWS
Three Months Ended December 31, 2018
(In millions)
Parent
Issuer
Guarantor Subsidiaries
Non-Guarantor Subsidiaries
Eliminations
Consolidated Total
Operating activities:
Net cash provided by (used for) operating activities
$
147.4
$
83.4
$
(519.0
)
$
1,163.7
$
(572.4
)
$
303.1
Investing activities:
Capital expenditures
—
—
(1.5
)
(320.5
)
—
(322.0
)
Cash paid related to business combinations, net of cash acquired
—
—
—
(3,342.9
)
—
(3,342.9
)
Proceeds from sale of property, plant and equipment
—
—
—
88.0
—
88.0
Intercompany notes issued
—
—
—
(75.7
)
75.7
—
Intercompany notes proceeds
—
9.3
0.6
3,800.0
(3,809.9
)
—
Intercompany capital investment
(563.0
)
(563.0
)
—
—
1,126.0
—
Other
—
—
3.8
0.3
—
4.1
Net cash (used for) provided by investing activities
(563.0
)
(553.7
)
2.9
149.2
(2,608.2
)
(3,572.8
)
Financing activities:
Proceeds from issuance of notes
—
1,498.5
—
—
—
1,498.5
Additions to revolving credit facilities
—
30.7
—
102.9
—
133.6
Additions to debt
—
3,800.8
—
5.3
—
3,806.1
Repayments of debt
—
(1,489.2
)
—
(1,358.7
)
—
(2,847.9
)
Changes in commercial paper, net
—
447.7
—
—
—
447.7
Other financing additions
—
0.7
—
13.9
—
14.6
Issuances of common stock, net of related minimum tax withholdings
12.9
—
—
—
—
12.9
Purchases of common stock
(44.2
)
—
—
—
—
(44.2
)
Cash dividends paid to stockholders
(116.1
)
—
—
—
—
(116.1
)
Cash distributions paid to noncontrolling interests
—
—
—
(2.2
)
—
(2.2
)
Intercompany notes borrowing
—
—
75.7
—
(75.7
)
—
Intercompany notes payments
—
(3,800.0
)
—
(9.9
)
3,809.9
—
Intercompany capital receipt
563.0
—
—
563.0
(1,126.0
)
—
Intercompany dividends
—
—
—
(572.4
)
572.4
—
Other
—
(19.1
)
—
12.7
—
(6.4
)
Net cash provided by (used for) financing activities
415.6
470.1
75.7
(1,245.4
)
3,180.6
2,896.6
Effect of exchange rate changes on cash, cash equivalents and restricted cash
—
—
—
(3.0
)
—
(3.0
)
(Decrease) increase in cash, cash equivalents and restricted cash
—
(0.2
)
(440.4
)
64.5
—
(376.1
)
Cash, cash equivalents and restricted cash at beginning of period
—
0.2
490.8
145.8
—
636.8
Cash, cash equivalents and restricted cash at end of period
$
—
$
—
$
50.4
$
210.3
$
—
$
260.7
The Condensed Consolidating Statements of Cash Flows for the three months ended December 31, 2018, do not include non-cash transactions between Parent, Issuer, Guarantor Subsidiaries and Non-Guarantor Subsidiaries. From time to time, we may enter into non-cash transactions for simplicity of execution of intercompany transactions, which may include intercompany non-cash capitalizations, intercompany non-cash returns of capital, intercompany debt-to-equity conversions or other transactions of a similar nature. The table below summarizes these non-cash transactions.
Three Months Ended December 31, 2018
(In millions)
Parent
Issuer
Guarantor Subsidiaries
Non-Guarantor Subsidiaries
Eliminations
Consolidated Total
Investing activities:
Intercompany notes issued
$
—
$
(3,800.0
)
$
(4,519.8
)
$
(8,057.5
)
$
16,377.3
$
—
Intercompany notes proceeds
$
—
$
4,519.8
$
4,519.8
$
4,257.5
$
(13,297.1
)
$
—
Intercompany capital investment
$
(10,396.2
)
$
(5,434.8
)
$
(5,892.3
)
$
—
$
21,723.3
$
—
Intercompany return of capital
$
563.0
$
1,478.0
$
915.0
$
—
$
(2,956.0
)
$
—
Financing activities:
Intercompany notes borrowing
$
—
$
3,800.0
$
457.5
$
12,119.8
$
(16,377.3
)
$
—
Intercompany notes payments
$
—
$
—
$
(457.5
)
$
(12,839.6
)
$
13,297.1
$
—
Intercompany capital receipt
$
—
$
10,396.2
$
4,977.3
$
6,349.8
$
(21,723.3
)
$
—
Intercompany capital distribution
$
(563.0
)
$
(563.0
)
$
(457.5
)
$
(1,372.5
)
$
2,956.0
$
—
CONDENSED CONSOLIDATING STATEMENTS OF CASH FLOWS
Three Months Ended December 31, 2017
(In millions)
Parent
Issuer
Guarantor Subsidiaries
Non-Guarantor Subsidiaries
Eliminations
Consolidated Total
Operating activities:
Net cash provided by (used for) operating activities
$
—
$
110.0
$
(73.5
)
$
248.8
$
(39.9
)
$
245.4
Investing activities:
Capital expenditures
—
—
—
(214.1
)
—
(214.1
)
Cash received related to business combinations
—
—
—
3.4
—
3.4
Cash receipts on sold trade receivables
—
—
—
116.6
—
116.6
Investment in unconsolidated entities
—
—
—
(110.7
)
—
(110.7
)
Proceeds from sale of property, plant and equipment
—
—
—
12.1
—
12.1
Proceeds from property, plant and equipment insurance settlement
—
—
—
1.5
—
1.5
Intercompany notes issued
—
—
—
—
—
—
Intercompany notes proceeds
—
—
1.1
—
(1.1
)
—
Intercompany capital investment
—
—
—
—
—
—
Intercompany return of capital
—
—
82.6
—
(82.6
)
—
Other
—
—
0.6
—
—
0.6
Net cash provided by (used for) investing activities
—
—
84.3
(191.2
)
(83.7
)
(190.6
)
Financing activities:
(Repayments) additions to revolving credit facilities
—
(80.9
)
—
168.5
—
87.6
Additions to debt
—
—
—
475.3
—
475.3
Repayments of debt
—
(485.1
)
—
(565.5
)
—
(1,050.6
)
Changes in commercial paper, net
—
554.7
—
—
—
554.7
Other financing repayments
—
—
(5.8
)
(7.7
)
—
(13.5
)
Issuances of common stock, net of related minimum tax withholdings
—
11.4
—
—
—
11.4
Cash dividends paid to stockholders
—
(109.6
)
—
—
—
(109.6
)
Cash distributions paid to noncontrolling interests
—
—
—
(1.5
)
—
(1.5
)
Intercompany notes payments
—
—
—
(1.1
)
1.1
—
Intercompany capital distribution
—
—
—
(82.6
)
82.6
—
Intercompany dividends
—
—
—
(39.9
)
39.9
—
Other
—
—
—
0.7
—
0.7
Net cash used for financing activities
—
(109.5
)
(5.8
)
(53.8
)
123.6
(45.5
)
Effect of exchange rate changes on cash, cash equivalents and restricted cash
—
—
(0.1
)
(0.9
)
—
(1.0
)
Increase in cash, cash equivalents and restricted cash
—
0.5
4.9
2.9
—
8.3
Cash, cash equivalents and restricted cash at beginning of period
—
—
43.3
260.7
—
304.0
Cash, cash equivalents and restricted cash at end of period
$
—
$
0.5
$
48.2
$
263.6
$
—
$
312.3</t>
  </si>
  <si>
    <t>Commitments and Contingencies</t>
  </si>
  <si>
    <t>Commitments And Contingencies [Abstract]</t>
  </si>
  <si>
    <t>Note 14.
Commitments and Contingencies Environmental We are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Our compliance initiatives related to these laws and regulations could result in significant costs, which could negatively impact our results of operations, financial condition and cash flows. Any failure to comply with environmental or health and safety laws and regulations, or any permits and authorizations required thereunder, could subject us to fines, corrective action or other sanctions. We have been named as a potentially responsible party (“ PRP CERCLA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party PRP sites and certain facilities formerly owned or operated by Smurfit-Stone have been satisfied by claims in the Smurfit-Stone bankruptcy proceedings. However, we may face additional liability for cleanup activity at sites that are not subject to the bankruptcy discharge, but are not currently identified. The final bankruptcy distributions were made in fiscal 2018. See “ Note 17. Commitments and Contingencies Litigation A lawsuit filed in the U.S. District Court of the Northern District of Illinois in 2010 alleges that certain named defendants violated the Sherman Act by conspiring to limit the supply and fix the prices of containerboard and products containing containerboard from February 15, 2004 through November 8, 2010 (the “ Antitrust Litigation We have been named a defendant in asbestos-related personal injury litigation. To date, the costs resulting from the litigation, including settlement costs, have not been significant. As of December 31, 2018, there were approximately 775 such lawsuits. We believe that we have substantial insurance coverage, subject to applicable deductibles and policy limits, with respect to asbestos claims. We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asbestos litigation and proceedings to have a material adverse effect on our consolidated financial condition or liquidity. In any given period or periods, however, it is possible such proceedings or matters could have a material adverse effect on our results of operations, financial condition or cash flows.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financial condition or cash flows. Guarantees We make certain guarantees in the normal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approximately $50 million. As of December 31, 2018, we had recorded $11.8 million for the estimated fair value of these guarantees. We are unable to estimate our maximum exposure under operating leases because it is dependent on potential changes in the tax laws; however, we believe our exposure related to guarantees would not have a material impact on our results of operations, financial condition or cash flows.</t>
  </si>
  <si>
    <t>Equity and Other Comprehensive Income (Loss)</t>
  </si>
  <si>
    <t>Equity [Abstract]</t>
  </si>
  <si>
    <t xml:space="preserve">Note 15.
Equity and Other Comprehensive Income (Loss) Equity Stock Repurchase Program In July 2015, our board of directors authorized a repurchase program of up to 40.0 million shares of our common stock, par value $0.01 per share (“ Common Stock The tables below summarize the changes in accumulated other comprehensive loss, net of tax, by component for the three months ended December 31, 2018 and December 31, 2017 (in millions):
Cash Flow Hedges
Defined Benefit Pension and Postretirement Plans
Foreign Currency Items
Total (1)
Balance at September 30, 2018
$
(0.2
)
$
(465.9
)
$
(229.2
)
$
(695.3
)
Other comprehensive loss before reclassifications
—
—
(64.9
)
(64.9
)
Amounts reclassified from accumulated other comprehensive loss
—
5.4
—
5.4
Net current period other comprehensive income (loss)
—
5.4
(64.9
)
(59.5
)
Balance at December 31, 2018
$
(0.2
)
$
(460.5
)
$
(294.1
)
$
(754.8
) (1)
Cash Flow Hedges
Defined Benefit Pension and Postretirement Plans
Foreign Currency Items
Available for Sale Security
Total (1)
Balance at September 30, 2017
$
(0.7
)
$
(462.5
)
$
5.2
$
0.7
$
(457.3
)
Other comprehensive (loss) income before reclassifications
(0.1
)
(2.7
)
(42.0
)
0.8
(44.0
)
Amounts reclassified from accumulated other comprehensive loss
0.5
3.2
—
—
3.7
Net current period other comprehensive income (loss)
0.4
0.5
(42.0
)
0.8
(40.3
)
Balance at December 31, 2017
$
(0.3
)
$
(462.0
)
$
(36.8
)
$
1.5
$
(497.6
) (1) The net of tax amounts were determined using the jurisdictional statutory rates, and reflect effective tax rates averaging 25% to 27% for the three months ended December 31, 2018 and 28% to 29% for the three months ended December 31, 2017. Although we are impacted by a number of currencies, foreign currency translation losses recorded in accumulated other comprehensive loss for the three months ended December 31, 2018 were primarily due to losses in the Canadian dollar, Mexican Peso, British Pound and Euro, partially offset by changes in the Brazilian Real exchange rate, each against the U.S. dollar. Foreign currency translation gains recorded in accumulated other comprehensive loss for the three months ended December 31, 2017 were primarily due to losses in the Brazilian Real and Mexican peso, partially offset by changes in the Euro exchange rate, each against the U.S. dollar . The following table summarizes the reclassifications out of accumulated other comprehensive income by component (in millions):
Three Months Ended
Three Months Ended
December 31, 2018
December 31, 2017
Pretax
Tax
Net of Tax
Pretax
Tax
Net of Tax
Amortization of defined benefit pension and postretirement items: (1)
Actuarial losses (2)
$
(6.6
)
$
1.7
$
(4.9
)
$
(4.4
)
$
1.2
$
(3.2
)
Prior service costs (2)
(0.6
)
0.1
(0.5
)
—
—
—
Subtotal defined benefit plans
(7.2
)
1.8
(5.4
)
(4.4
)
1.2
(3.2
)
Derivative Instruments: (1)
Foreign currency cash flow hedges (3)
—
—
—
(0.7
)
0.2
(0.5
)
Total reclassifications for the period
$
(7.2
)
$
1.8
$
(5.4
)
$
(5.1
)
$
1.4
$
(3.7
) (1) (2) Note 5. Retirement Plans (3) </t>
  </si>
  <si>
    <t>Earnings Per Share</t>
  </si>
  <si>
    <t>Earnings Per Share [Abstract]</t>
  </si>
  <si>
    <t>Note 16. The restricted stock awards that we grant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Three Months Ended
December 31,
2018
2017
Numerator:
Net income attributable to common stockholders
$
139.1
$
1,135.1
Less: Distributed and undistributed income available to participating securities
—
(0.2
)
Distributed and undistributed income available to common stockholders
$
139.1
$
1,134.9
Denominator:
Basic weighted average shares outstanding
254.8
255.0
Effect of dilutive stock options and non- participating securities
4.7
4.2
Diluted weighted average shares outstanding
259.5
259.2
Basic earnings per share attributable to common stockholders
$
0.55
$
4.45
Diluted earnings per share attributable to common stockholders
$
0.54
$
4.38
Approximately 0.9 million and 0.1 million of awards in the three months ended December 31, 2018 and December 31, 2017, respectively, were not included in computing diluted earnings per share because the effect would have been antidilutive.</t>
  </si>
  <si>
    <t>Basis of Presentation and Significant Accounting Policies (Policies)</t>
  </si>
  <si>
    <t>Basis of Presentation</t>
  </si>
  <si>
    <t xml:space="preserve">Basis of Presentation Our independent registered public accounting firm has not audited our accompanying interim financial statements. We derived the Condensed Consolidated Balance Sheet at September 30, 2018 from the audited Consolidated Financial Statements included in our Annual Report on Form 10-K for the fiscal year ended September 30, 2018 (the “ Fiscal 2018 Form 10-K On October 1, 2018, we adopted Accounting Standards Update (“ ASU ASC Revenue from Contracts with Customers ASC 606 Note 2. Revenue Recognition We adopted ASU 2017-07, “ Compensation – Retirement Benefits (Topic 715): Improving the Presentation of Net Periodic Pension Cost and Net Periodic Postretirement Benefit Cost ” on October 1, 2018 on a retrospective basis. pon the adoption of this ASU, $24.6 million , which was previously reported in “Cost of goods sold” for $10.0 million and “S We adopted the provisions of ASU 2016-15 “ Classification of Certain Cash Receipts and Cash Payments We adopted the provisions of ASU 2016-18, “ Restricted Cash amounts shown on the condensed consolidated statements of cash flows. Due to the minimal amount of restricted cash on our condensed consolidated balance sheets, the impact was not material. We have condensed or omitted certain notes and other information from the interim financial statements presented in this report. Therefore, these interim financial statements should be read in conjunction with our Fiscal 2018 Form 10-K. The results for the three months ended December 31, 2018 are not necessarily indicative of results that may be expected for the full year. </t>
  </si>
  <si>
    <t>Significant Accounting Policies</t>
  </si>
  <si>
    <t xml:space="preserve">Significant Accounting Policies See “ Note 1. Description of Business and Summary of Significant Accounting Policies </t>
  </si>
  <si>
    <t>New Accounting Standards - Recently Adopted</t>
  </si>
  <si>
    <t>New Accounting Standards - Recently Adopted See “ Note 1. Description of Business and Summary of Significant Accounting Policies — New Accounting Standards - Recently Adopted</t>
  </si>
  <si>
    <t>New Accounting Standards - Recently Issued</t>
  </si>
  <si>
    <t>New Accounting Standards - Recently Issued See “ Note 1. Description of Business and Summary of Significant Accounting Policies — New Accounting Standards - Recently Issued In October 2018, the Financial Accounting Standards Board (“FASB”) issued ASU 2018-18 “ Collaborative Arrangements (Topic 808): Clarifying the Interaction Between Topic 808 and Topic 606 Collaborative arrangements ASC 808 In October 2018, the FASB issued ASU 2018-17 “ Consolidation: Targeted Improvements to Related Party Guidance for Variable Interest Entities GAAP In August 2018, the FASB issued ASU 2018-15 “ Intangibles – Goodwill and Other – Internal-Use Software (Subtopic 350-40): Customer’s Accounting for Implementation Costs Incurred in a Cloud Computing Arrangement That Is a Service Contract In August 2018, the FASB issued ASU 2018-14 “ Compensation – Retirement Benefits – Defined Benefit Plans – General (Subtopic 715-20): Changes to the Disclosure Requirements for Defined Benefit Plans In February 2018, the FASB issued ASU 2018-02, “ Income Statement – Reporting Comprehensive Income (Topic 220): Reclassification of Certain Tax Effects from Accumulated Other Comprehensive Income U.S. Tax Act Income Statement – Reporting Comprehensive Income” In August 2017, the FASB issued ASU 2017-12, “ Derivatives and Hedging: Targeted Improvements to Accounting for Hedging Activities In October 2018, the FASB issued ASU 2018-16, “Derivatives and Hedging: Inclusion of the Secured Overnight Financing Rate (SOFR) Overnight Index Swap (OIS) Rate as a Benchmark Interest Rate for Hedge Accounting ”, that adds the overnight index rate based on the Secured Overnight Financing Rate to the list of US benchmark interest rates in ASC 815 that are eligible to be hedged. In February 2016, the FASB issued ASU 2016-02 “ Leases”, Leases” Leases In December 2018, the FASB issued ASU 2018-20 “ Leases: Narrow-scope Improvements for Lessors ” to help lessors apply ASC 842, which allows lessors to make an accounting policy election not to evaluate sales taxes and other similar taxes collected from lessees, requires lessors to exclude from variable payments certain lessor costs paid directly by lessee to third parties on the lessor’s behalf and provides clarification on variable payments allocated to lease and non-lease components.</t>
  </si>
  <si>
    <t>Revenue Recognition (Tables)</t>
  </si>
  <si>
    <t>Disaggregation Of Revenue [Line Items]</t>
  </si>
  <si>
    <t>Schedule of Disaggregates Revenue by Geographical Market and Product Type (Segment)</t>
  </si>
  <si>
    <t>The table below disaggregates our revenue by geographical market and product type (segment).
Three Months Ended December 31, 2018
(In millions)
Corrugated Packaging
Consumer Packaging
Land and Development
Intersegment Sales
Total
Primary Geographical Markets
North America
$
2,606.5
$
1,247.0
$
13.9
$
(38.1
)
$
3,829.3
South America
108.8
19.5
—
—
128.3
Europe
—
269.3
—
—
269.3
Asia Pacific
18.5
83.0
—
(1.0
)
100.5
Total (1)
$
2,733.8
$
1,618.8
$
13.9
$
(39.1
)
$
4,327.4
(1)
Net sales are attributed to geographical markets based on the location of the seller.</t>
  </si>
  <si>
    <t>Summary of Opening and Closing Balances of Contract Assets and Contract Liabilities</t>
  </si>
  <si>
    <t>The opening and closing balances of our contract assets and contract liabilities are as follows. Contract assets and contract liabilities are aggregated within Other current assets and Other current liabilities, respectively, on the condensed consolidated balance sheet.
(In millions)
Contract Assets (Short-Term)
Contract Liabilities (Short-Term)
Beginning balance - October 1, 2018
$
183.7
$
7.9
Impact of acquisition
13.0
—
Ending balance - December 31, 2018
188.6
10.2
(Decrease) / increase
$
(8.1
)
$
2.3</t>
  </si>
  <si>
    <t>ASC 606 [Member]</t>
  </si>
  <si>
    <t>Summary of Effect of Adoption of ASC 606 Impact on Condensed Consolidated Financial Statements</t>
  </si>
  <si>
    <t>The adoption of ASC 606 had the following impact on our condensed consolidated financial statements:
Condensed Consolidated Statement of Income
Three Months Ended December 31, 2018
(In millions)
As Reported
Balances Without Adoption of ASC 606
Impact of Adoption Increase/(Decrease)
Net sales
$
4,327.4
$
4,335.5
$
(8.1
)
Cost of goods sold
$
3,545.6
$
3,554.6
$
(9.0
)
Income tax expense
$
(62.7
)
$
(62.5
)
$
(0.2
)
Consolidated net income
$
139.8
$
139.1
$
0.7
Condensed Consolidated Balance Sheet
December 31, 2018
(In millions)
As Reported
Balances Without Adoption of ASC 606
Impact of Adoption Increase/(Decrease)
Inventories
$
2,101.8
$
2,238.0
$
(136.2
)
Other current assets
$
508.9
$
320.3
$
188.6
Other current liabilities
$
592.4
$
592.2
$
0.2
Retained earnings
$
1,635.3
$
1,591.1
$
44.2
Condensed Consolidated Statement of Cash Flows
Three Months Ended December 31, 2018
(In millions)
As Reported
Balances Without Adoption of ASC 606
Impact of Adoption Increase/(Decrease)
Consolidated net income
$
139.8
$
139.1
$
0.7
Other assets
$
(17.8
)
$
(25.9
)
$
8.1
Inventories
$
(71.4
)
$
(62.4
)
$
(9.0
)
Income taxes
$
(11.5
)
$
(11.7
)
$
0.2</t>
  </si>
  <si>
    <t>Acquisitions (Tables) - KapStone Acquisition [Member]</t>
  </si>
  <si>
    <t>Acquired Finite Lived Intangible Assets [Line Items]</t>
  </si>
  <si>
    <t>Summary of Estimated Fair Values of Assets Acquired and Liabilities Assumed</t>
  </si>
  <si>
    <t>Opening balance effective November 2, 2018 (in millions):
Cash and cash equivalents
$
8.6
Current assets, excluding cash and cash equivalents
878.9
Property, plant and equipment, net
1,910.3
Goodwill
1,755.0
Intangible assets
1,336.1
Other long-term assets
27.9
Total assets acquired
5,916.8
Current portion of debt
33.3
Current liabilities
337.5
Long-term debt due after one year
1,333.4
Accrued pension and other long-term benefits
9.8
Deferred income taxes
609.7
Other long-term liabilities
118.4
Total liabilities assumed
2,442.1
Net assets acquired
$
3,474.7</t>
  </si>
  <si>
    <t>Schedule of Finite-Lived Intangible Assets Acquired as Part of Business Combination</t>
  </si>
  <si>
    <t>The following table summarizes the weighted average life and the allocation to intangible assets recognized in the KapStone Acquisition, excluding goodwill (in millions):
Weighted Avg. Life
Gross Carrying Amount
Customer relationships
11.6
$
1,270.0
Trademarks and tradenames
17.0
56.9
Favorable contracts
5.9
9.2
Total
11.8
$
1,336.1</t>
  </si>
  <si>
    <t>Restructuring and Other Costs (Tables)</t>
  </si>
  <si>
    <t>Schedule of Restructuring and Other Costs</t>
  </si>
  <si>
    <t>The following table summarizes our Restructuring and other costs (in millions):
Three Months Ended
December 31,
2018
2017
Restructuring
$
25.7
$
4.4
Other
28.7
11.9
Restructuring and other costs
$
54.4
$
16.3</t>
  </si>
  <si>
    <t>Schedule of Restructuring Charges Related to Active Restructuring Initiatives</t>
  </si>
  <si>
    <t>The following table presents a summary of restructuring charges related to active restructuring initiatives that we incurred during the three months ended December 31, 2018 and 2017, the cumulative recorded amount since we started the initiatives, and our estimate of the total we expect to incur (in millions):
Three Months Ended
December 31,
2018
2017
Cumulative
Total Expected
Corrugated Packaging
Net property, plant and equipment costs
$
3.1
$
0.6
$
198.3
$
198.3
Severance and other employee costs
6.6
1.1
43.5
43.7
Equipment and inventory relocation costs
0.4
1.5
6.3
7.2
Facility carrying costs
1.1
0.8
29.4
31.7
Other costs
—
(0.3
)
12.8
13.2
Restructuring total
$
11.2
$
3.7
$
290.3
$
294.1
Consumer Packaging
Net property, plant and equipment costs
$
—
$
1.0
$
40.9
$
40.9
Severance and other employee costs
(0.1
)
(1.9
)
40.6
40.8
Equipment and inventory relocation costs
0.3
0.4
7.4
7.6
Facility carrying costs
(0.2
)
0.4
2.4
2.8
Other costs
0.5
(0.3
)
22.9
22.9
Restructuring total
$
0.5
$
(0.4
)
$
114.2
$
115.0
Land and Development
Net property, plant and equipment costs
$
—
$
—
$
1.8
$
1.8
Severance and other employee costs
(0.1
)
0.4
13.7
13.7
Other costs
—
—
3.0
3.0
Restructuring total
$
(0.1
)
$
0.4
$
18.5
$
18.5
Corporate
Net property, plant and equipment costs
$
—
$
—
$
1.4
$
1.4
Severance and other employee costs
14.2
0.2
114.8
114.8
Other costs
(0.1
)
0.5
15.4
15.4
Restructuring total
$
14.1
$
0.7
$
131.6
$
131.6
Total
Net property, plant and equipment costs
$
3.1
$
1.6
$
242.4
$
242.4
Severance and other employee costs
20.6
(0.2
)
212.6
213.0
Equipment and inventory relocation costs
0.7
1.9
13.7
14.8
Facility carrying costs
0.9
1.2
31.8
34.5
Other costs
0.4
(0.1
)
54.1
54.5
Restructuring total
$
25.7
$
4.4
$
554.6
$
559.2</t>
  </si>
  <si>
    <t>Schedule of Acquisition, Divestiture and Integration Costs</t>
  </si>
  <si>
    <t>The following table presents our acquisition, divestiture and integration costs (in millions):
Three Months Ended
December 31,
2018
2017
Acquisition costs
$
24.0
$
1.9
Divestiture costs
0.1
0.3
Integration costs
4.6
9.7
Other total
$
28.7
$
11.9</t>
  </si>
  <si>
    <t>Schedule of Changes in Restructuring Accrual and Reconciliation of Accrual Charges</t>
  </si>
  <si>
    <t>The following table summarizes the changes in the restructuring accrual, which are primarily composed of lease commitments, accrued severance and other employee costs, and a reconciliation of the restructuring accrual charges to the line item “ Restructuring and other costs
Three Months Ended
December 31,
2018
2017
Accrual at beginning of fiscal year
$
31.6
$
47.4
Additional accruals
16.6
2.0
Payments
(9.8
)
(8.6
)
Adjustment to accruals
(1.9
)
(3.7
)
Foreign currency rate changes
0.2
(0.3
)
Accrual at December 31
$
36.7
$
36.8
Reconciliation of accruals and charges to restructuring and other costs (in millions):
Three Months Ended
December 31,
2018
2017
Additional accruals and adjustments to accruals (see table above)
$
14.7
$
(1.7
)
Acquisition costs
24.0
1.9
Integration costs
4.6
9.7
Divestiture costs
0.1
0.3
Net property, plant and equipment
3.1
1.6
Severance and other employee costs
5.8
0.4
Equipment and inventory relocation costs
0.7
1.9
Facility carrying costs
0.9
1.2
Other costs
0.5
1.0
Total restructuring and other costs
$
54.4
$
16.3</t>
  </si>
  <si>
    <t>Retirement Plans (Tables)</t>
  </si>
  <si>
    <t>Summary of Components of Net Pension (Income) Cost and Summary of Components of Postretirement Benefit Cost</t>
  </si>
  <si>
    <t>The following table presents a summary of the components of net pension (income) cost (in millions):
Three Months Ended
December 31,
2018
2017
Service cost
$
10.9
$
11.6
Interest cost
56.5
50.9
Expected return on plan assets
(82.9
)
(82.1
)
Amortization of net actuarial loss
7.0
4.6
Amortization of prior service cost
1.3
1.1
Company defined benefit plan income
(7.2
)
(13.9
)
Multiemployer pension withdrawals
—
180.0
Multiemployer and other plans
0.2
0.8
Net pension (income) cost
$
(7.0
)
$
166.9
Three Months Ended
December 31,
2018
2017
Service cost
$
0.3
$
0.4
Interest cost
1.9
2.0
Amortization of net actuarial gain
(0.4
)
—
Amortization of prior service credit
(0.7
)
(1.1
)
Net postretirement cost
$
1.1
$
1.3</t>
  </si>
  <si>
    <t>Income Taxes (Tables)</t>
  </si>
  <si>
    <t>Summary of Changes in Reserve for Uncertain Tax Position</t>
  </si>
  <si>
    <t>The following table sets forth the changes in the reserve for uncertain tax positions during the three months ended December 31, 2018:
Balance at beginning of fiscal year
$
127.1
Additions related to purchase accounting (1)
1.0
Additions for tax positions taken in current year (2)
100.2
Additions for tax positions taken in prior fiscal years
1.0
Additions for currency translation adjustments
0.8
Reductions as a result of a lapse of the applicable statute of limitations
(0.7
)
Balance at December 31, 2018
$
229.4
(1)
Adjustment in fiscal 2019 relates to the KapStone Acquisition.
(2)
Additions for tax positions taken in current fiscal year includes primarily positions taken related to foreign subsidiaries.</t>
  </si>
  <si>
    <t>Segment Information (Tables)</t>
  </si>
  <si>
    <t>Certain Operating Data for Segments</t>
  </si>
  <si>
    <t>The following table shows selected operating data for our segments (in millions):
Three Months Ended
December 31,
2018
2017
Net sales (aggregate):
Corrugated Packaging
$
2,733.8
$
2,319.7
Consumer Packaging
1,618.8
1,601.3
Land and Development
13.9
11.4
Total
$
4,366.5
$
3,932.4
Less net sales (intersegment):
Corrugated Packaging
$
18.0
$
19.4
Consumer Packaging
21.1
19.0
Total
$
39.1
$
38.4
Net sales (unaffiliated customers):
Corrugated Packaging
$
2,715.8
$
2,300.3
Consumer Packaging
1,597.7
1,582.3
Land and Development
13.9
11.4
Total
$
4,327.4
$
3,894.0
Segment income:
Corrugated Packaging
$
246.8
$
269.9
Consumer Packaging
76.9
94.2
Land and Development
0.7
(0.7
)
Segment income
324.4
363.4
Gain on sale of certain closed facilities
50.5
—
Multiemployer pension withdrawals
—
(180.0
)
Land and Development impairments
—
(27.6
)
Restructuring and other costs
(54.4
)
(16.3
)
Non-allocated expenses
(19.0
)
(15.9
)
Interest expense, net
(94.4
)
(64.8
)
Loss on extinguishment of debt
(1.9
)
(1.0
)
Other (expense) income, net
(2.7
)
2.5
Income before income taxes
$
202.5
$
60.3
The following table shows selected operating data for our segments (in millions):
December 31, 2018
September 30, 2018
Identifiable assets:
Corrugated Packaging
$
16,438.7
$
11,069.6
Consumer Packaging
11,437.5
11,511.1
Land and Development
47.6
49.1
Assets held for sale
39.1
59.5
Corporate
2,704.0
2,671.2
Total
$
30,666.9
$
25,360.5</t>
  </si>
  <si>
    <t>Changes in Carrying Amount of Goodwill</t>
  </si>
  <si>
    <t>The changes in the carrying amount of goodwill during the three months ended December 31, 2018 is as follows (in millions):
Corrugated Packaging
Consumer Packaging
Total
Balance as of September 30, 2018
Goodwill
$
1,966.8
$
3,653.6
$
5,620.4
Accumulated impairment losses
(0.1
)
(42.7
)
(42.8
)
1,966.7
3,610.9
5,577.6
Goodwill acquired
1,755.0
—
1,755.0
Purchase price allocation adjustments
0.9
—
0.9
Translation adjustments
2.8
(16.0
)
(13.2
)
Balance as of December 31, 2018
Goodwill
3,725.5
3,637.6
7,363.1
Accumulated impairment losses
(0.1
)
(42.7
)
(42.8
)
$
3,725.4
$
3,594.9
$
7,320.3</t>
  </si>
  <si>
    <t>Inventories (Tables)</t>
  </si>
  <si>
    <t>Schedule of Inventories</t>
  </si>
  <si>
    <t>December 31, 2018
September 30, 2018
Finished goods and work in process
$
921.0
$
867.0
Raw materials
862.7
730.0
Spare parts and supplies
463.7
368.2
Inventories at FIFO cost
2,247.4
1,965.2
LIFO reserve
(145.6
)
(135.6
)
Net inventories
$
2,101.8
$
1,829.6</t>
  </si>
  <si>
    <t>Property, Plant and Equipment (Tables)</t>
  </si>
  <si>
    <t>Schedule of Property, Plant and Equipment</t>
  </si>
  <si>
    <t>The components of property, plant and equipment were as follows (in millions):
December 31, 2018
September 30, 2018
Property, plant and equipment at cost:
Land and buildings
$
2,349.5
$
2,078.9
Machinery and equipment
13,889.7
12,064.0
Forestlands and mineral rights
162.8
158.0
Transportation equipment
30.6
30.1
Leasehold improvements
99.2
88.9
16,531.8
14,419.9
Less: accumulated depreciation, depletion and amortization
(5,562.1
)
(5,337.4
)
Property, plant and equipment, net
$
10,969.7
$
9,082.5</t>
  </si>
  <si>
    <t>Fair Value (Tables)</t>
  </si>
  <si>
    <t>Summary of Activity Under A/R Sales Agreement</t>
  </si>
  <si>
    <t>The following table presents a summary of the activity under the A/R Sales Agreement and the Prior A/R Sales Agreement for the three months ended December 31, 2018 and December 31, 2017 (in millions):
Three Months Ended
December 31,
2018
2017
Receivable from financial institution at beginning of fiscal year
$
—
$
24.9
Receivables sold to the financial institution and derecognized
453.8
385.6
Receivables collected by financial institution
(470.9
)
(369.2
)
Cash paid to (proceeds from) financial institution
17.1
(22.3
)
Receivable
$
—
$
19.0</t>
  </si>
  <si>
    <t>Debt (Tables)</t>
  </si>
  <si>
    <t>Schedule of Carrying Value of Individual Components of Debt</t>
  </si>
  <si>
    <t>The following is the carrying value of the individual components of our debt (in millions):
December 31, 2018
September 30, 2018
Public bonds due fiscal 2019 to 2022
$
1,467.8
$
1,470.9
Public bonds due fiscal 2023 to 2028
3,278.4
2,534.4
Public bonds due fiscal 2029 to 2033
1,710.9
964.1
Public bonds due fiscal 2037 to 2047
179.2
178.5
Term loan facilities
2,906.0
599.4
Revolving credit and swing facilities
490.3
355.0
Receivables-backed financing facility
—
—
Commercial paper
447.7
—
Capital lease obligations
179.1
171.0
Supplier financing and commercial card programs
128.0
105.1
International and other debt
33.4
36.8
Total debt
10,820.8
6,415.2
Less: current portion of debt
1,092.8
740.7
Long-term debt due after one year
$
9,728.0
$
5,674.5</t>
  </si>
  <si>
    <t>Schedule of aggregate maturities of debt</t>
  </si>
  <si>
    <t>As of December 31, 2018, the aggregate maturities of debt, excluding capital lease obligations, for the remainder of the current fiscal year and the succeeding four fiscal years and thereafter are as follows (in millions):
Remaining fiscal 2019
$
1,078.1
Fiscal 2020
474.6
Fiscal 2021
350.7
Fiscal 2022
2,249.5
Fiscal 2023
525.5
Thereafter
5,774.0
Fair value of debt step-up, deferred financing costs and unamortized bond discounts
189.3
Total
$
10,641.7
As of December 31, 2018, the aggregate maturities of capital lease obligations for the remainder of the current fiscal year and the succeeding four fiscal years and thereafter are as follows (in millions):
Remaining fiscal 2019
$
3.6
Fiscal 2020
4.3
Fiscal 2021
2.6
Fiscal 2022
2.3
Fiscal 2023
0.8
Thereafter
147.0
Fair value of debt step-up, deferred financing costs and unamortized bond discounts
18.5
Total
$
179.1</t>
  </si>
  <si>
    <t>Selected Condensed Consolidating Financial Statements of Parent, Issuer, Guarantors and Non-Guarantors (Tables)</t>
  </si>
  <si>
    <t>Condensed Consolidating Statements of Operations</t>
  </si>
  <si>
    <t>CONDENSED CONSOLIDATING STATEMENTS OF INCOME
Three Months Ended December 31, 2018
(In millions)
Parent
Issuer
Guarantor Subsidiaries
Non-Guarantor Subsidiaries
Eliminations
Consolidated Total
Net sales
$
—
$
—
$
623.3
$
3,901.4
$
(197.3
)
$
4,327.4
Cost of goods sold
—
—
500.4
3,242.5
(197.3
)
3,545.6
Selling, general and administrative, excluding intangible amortization
—
0.1
13.1
387.7
—
400.9
Selling, general and administrative intangible amortization
—
—
26.1
66.8
—
92.9
Gain on disposal of assets
—
—
—
(43.8
)
—
(43.8
)
Restructuring and other costs
—
—
0.1
54.3
—
54.4
Operating (loss) profit
—
(0.1
)
83.6
193.9
—
277.4
Interest (expense) income, net
—
(47.0
)
(49.9
)
2.5
—
(94.4
)
Intercompany interest income (expense), net
—
3.0
(27.1
)
24.1
—
—
Loss on extinguishment of debt
—
(1.8
)
—
(0.1
)
—
(1.9
)
Pension and other postretirement non- service (expense) income
—
—
(1.7
)
19.0
—
17.3
Other (expense) income, net
—
(0.6
)
0.6
(2.7
)
—
(2.7
)
Equity in income of unconsolidated entities
—
—
—
6.8
—
6.8
Equity in income of consolidated entities
139.1
188.1
228.7
—
(555.9
)
—
Income before income taxes
139.1
141.6
234.2
243.5
(555.9
)
202.5
Income tax benefit (expense)
—
14.9
(1.8
)
(75.8
)
—
(62.7
)
Consolidated net income
139.1
156.5
232.4
167.7
(555.9
)
139.8
Less: Net income attributable to noncontrolling interests
—
—
—
(0.7
)
—
(0.7
)
Net income attributable to common stockholders
$
139.1
$
156.5
$
232.4
$
167.0
$
(555.9
)
$
139.1
Comprehensive income attributable to common stockholders
$
79.6
$
97.0
$
173.2
$
107.7
$
(377.9
)
$
79.6
CONDENSED CONSOLIDATING STATEMENTS OF INCOME
Three Months Ended December 31, 2017
(In millions)
Parent
Issuer
Guarantor Subsidiaries
Non-Guarantor Subsidiaries
Eliminations
Consolidated Total
Net sales
$
—
$
—
$
608.0
$
3,477.3
$
(191.3
)
$
3,894.0
Cost of goods sold
—
—
445.4
2,866.4
(191.3
)
3,120.5
Selling, general and administrative, excluding intangible amortization
—
—
24.4
356.4
—
380.8
Selling, general and administrative intangible amortization
—
—
26.0
46.5
—
72.5
Loss on disposal of assets
—
—
—
1.1
—
1.1
Multiemployer pension withdrawal
—
6.5
12.5
161.0
—
180.0
Land and Development impairments
—
—
—
27.6
—
27.6
Restructuring and other costs
—
0.8
1.1
14.4
—
16.3
Operating (loss) profit
—
(7.3
)
98.6
3.9
—
95.2
Interest expense, net
—
(15.3
)
(44.2
)
(5.3
)
—
(64.8
)
Intercompany interest income (expense), net
—
5.6
(15.8
)
10.2
—
—
Loss on extinguishment of debt
—
(0.9
)
—
(0.1
)
—
(1.0
)
Pension and other postretirement non- service (expense) income
—
—
(0.1
)
24.7
—
24.6
Other income, net
—
0.4
1.7
0.4
—
2.5
Equity in income of unconsolidated entities
—
—
2.5
1.3
—
3.8
Equity in income of consolidated entities
—
1,152.0
863.7
—
(2,015.7
)
—
Income before income taxes
—
1,134.5
906.4
35.1
(2,015.7
)
60.3
Income tax benefit
—
0.6
124.5
948.1
—
1,073.2
Consolidated net income
—
1,135.1
1,030.9
983.2
(2,015.7
)
1,133.5
Less: Net loss attributable to noncontrolling interests
—
—
—
1.6
—
1.6
Net income attributable to common stockholders
$
—
$
1,135.1
$
1,030.9
$
984.8
$
(2,015.7
)
$
1,135.1
Comprehensive income attributable to common stockholders
$
—
$
1,094.8
$
985.7
$
944.8
$
(1,930.5
)
$
1,094.8</t>
  </si>
  <si>
    <t>Condensed Consolidating Balance Sheets</t>
  </si>
  <si>
    <t>CONDENSED CONSOLIDATING BALANCE SHEETS
December 31, 2018
(In millions)
Parent
Issuer
Guarantor Subsidiaries
Non-Guarantor Subsidiaries
Eliminations
Consolidated Total
ASSETS
Current Assets:
Cash and cash equivalents
$
—
$
—
$
50.4
$
210.3
$
—
$
260.7
Accounts receivable
—
—
176.0
2,165.6
(26.1
)
2,315.5
Inventories
—
—
240.1
1,861.7
—
2,101.8
Other current assets
0.2
—
11.1
497.6
—
508.9
Intercompany receivables
—
39.6
598.2
104.5
(742.3
)
—
Assets held for sale
—
—
—
39.1
—
39.1
Total current assets
0.2
39.6
1,075.8
4,878.8
(768.4
)
5,226.0
Property, plant and equipment, net
—
—
21.9
10,947.8
—
10,969.7
Goodwill
—
—
1,151.3
6,169.0
—
7,320.3
Intangibles, net
—
—
1,563.3
2,788.7
—
4,352.0
Restricted assets held by special purpose entities
—
—
—
1,279.4
—
1,279.4
Prepaid pension asset
—
—
—
428.4
—
428.4
Intercompany notes receivable
—
155.0
32.5
2,941.1
(3,128.6
)
—
Investments in consolidated subsidiaries
11,607.5
17,739.6
19,563.3
—
(48,910.4
)
—
Other assets
—
13.8
163.2
922.9
(8.8
)
1,091.1
Total Assets
$
11,607.7
$
17,948.0
$
23,571.3
$
30,356.1
$
(52,816.2
)
$
30,666.9
LIABILITIES AND EQUITY
Current liabilities:
Current portion of debt
$
—
$
228.0
$
607.2
$
257.6
$
—
$
1,092.8
Accounts payable
—
5.6
36.2
1,663.8
(26.1
)
1,679.5
Accrued compensation and benefits
0.2
—
10.1
354.9
—
365.2
Other current liabilities
—
32.3
129.9
430.2
—
592.4
Intercompany payables
3.8
381.3
357.2
—
(742.3
)
—
Total current liabilities
4.0
647.2
1,140.6
2,706.5
(768.4
)
3,729.9
Long-term debt due after one year
—
6,223.2
2,463.7
1,041.1
—
9,728.0
Intercompany notes payable
—
—
2,941.1
187.5
(3,128.6
)
—
Pension liabilities, net of current portion
—
—
135.2
118.1
—
253.3
Postretirement benefit liabilities, net of current portion
—
—
28.1
110.9
—
139.0
Non-recourse liabilities held by special purpose entities
—
—
—
1,151.6
—
1,151.6
Deferred income taxes
—
—
275.2
2,666.2
(8.8
)
2,932.6
Other long-term liabilities
—
15.8
130.3
967.1
—
1,113.2
Redeemable noncontrolling interests
—
—
—
3.8
—
3.8
Total stockholders’ equity
11,603.7
11,061.8
16,457.1
21,391.5
(48,910.4
)
11,603.7
Noncontrolling interests
—
—
—
11.8
—
11.8
Total equity
11,603.7
11,061.8
16,457.1
21,403.3
(48,910.4
)
11,615.5
Total Liabilities and Equity
$
11,607.7
$
17,948.0
$
23,571.3
$
30,356.1
$
(52,816.2
)
$
30,666.9
CONDENSED CONSOLIDATING BALANCE SHEETS
September 30, 2018
(In millions)
Parent
Issuer
Guarantor Subsidiaries
Non-Guarantor Subsidiaries
Eliminations
Consolidated Total
ASSETS
Current Assets:
Cash and cash equivalents
$
—
$
0.2
$
490.8
$
145.8
$
—
$
636.8
Accounts receivable
—
0.1
196.5
1,840.2
(26.1
)
2,010.7
Inventories
—
—
233.4
1,596.2
—
1,829.6
Other current assets
—
0.4
17.2
230.9
—
248.5
Intercompany receivables
—
27.7
285.9
784.0
(1,097.6
)
—
Assets held for sale
—
—
—
59.5
—
59.5
Total current assets
—
28.4
1,223.8
4,656.6
(1,123.7
)
4,785.1
Property, plant and equipment, net
—
—
21.3
9,061.2
—
9,082.5
Goodwill
—
—
1,151.3
4,426.3
—
5,577.6
Intangibles, net
—
—
1,589.4
1,532.6
—
3,122.0
Restricted assets held by special purpose entities
—
—
—
1,281.0
—
1,281.0
Prepaid pension asset
—
—
—
420.0
—
420.0
Intercompany notes receivable
—
884.2
33.1
2,865.4
(3,782.7
)
—
Investments in consolidated subsidiaries
—
13,162.8
14,840.2
—
(28,003.0
)
—
Other assets
3.4
12.4
172.8
910.8
(7.1
)
1,092.3
Total Assets
$
3.4
$
14,087.8
$
19,031.9
$
25,153.9
$
(32,916.5
)
$
25,360.5
LIABILITIES AND EQUITY
Current liabilities:
Current portion of debt
$
—
$
—
$
609.5
$
131.2
$
—
$
740.7
Accounts payable
—
0.8
40.3
1,701.8
(26.1
)
1,716.8
Accrued compensation and benefits
—
0.2
10.7
388.4
—
399.3
Other current liabilities
—
3.2
77.7
395.6
—
476.5
Intercompany payables
13.3
408.8
675.5
—
(1,097.6
)
—
Total current liabilities
13.3
413.0
1,413.7
2,617.0
(1,123.7
)
3,333.3
Long-term debt due after one year
—
2,179.4
2,460.1
1,035.0
—
5,674.5
Intercompany notes payable
—
—
2,865.4
917.3
(3,782.7
)
—
Pension liabilities, net of current portion
—
—
135.9
125.4
—
261.3
Postretirement benefit liabilities, net of current portion
—
—
28.1
106.7
—
134.8
Non-recourse liabilities held by special purpose entities
—
—
—
1,153.7
—
1,153.7
Deferred income taxes
—
—
291.0
2,037.6
(7.1
)
2,321.5
Other long-term liabilities
—
16.1
106.2
872.5
—
994.8
Redeemable noncontrolling interests
—
—
—
4.2
—
4.2
Total stockholders’ equity
(9.9
)
11,479.3
11,731.5
16,271.5
(28,003.0
)
11,469.4
Noncontrolling interests
—
—
—
13.0
—
13.0
Total equity
(9.9
)
11,479.3
11,731.5
16,284.5
(28,003.0
)
11,482.4
Total Liabilities and Equity
$
3.4
$
14,087.8
$
19,031.9
$
25,153.9
$
(32,916.5
)
$
25,360.5</t>
  </si>
  <si>
    <t>Condensed Consolidating Statements of Cash Flows</t>
  </si>
  <si>
    <t>CONDENSED CONSOLIDATING STATEMENTS OF CASH FLOWS
Three Months Ended December 31, 2018
(In millions)
Parent
Issuer
Guarantor Subsidiaries
Non-Guarantor Subsidiaries
Eliminations
Consolidated Total
Operating activities:
Net cash provided by (used for) operating activities
$
147.4
$
83.4
$
(519.0
)
$
1,163.7
$
(572.4
)
$
303.1
Investing activities:
Capital expenditures
—
—
(1.5
)
(320.5
)
—
(322.0
)
Cash paid related to business combinations, net of cash acquired
—
—
—
(3,342.9
)
—
(3,342.9
)
Proceeds from sale of property, plant and equipment
—
—
—
88.0
—
88.0
Intercompany notes issued
—
—
—
(75.7
)
75.7
—
Intercompany notes proceeds
—
9.3
0.6
3,800.0
(3,809.9
)
—
Intercompany capital investment
(563.0
)
(563.0
)
—
—
1,126.0
—
Other
—
—
3.8
0.3
—
4.1
Net cash (used for) provided by investing activities
(563.0
)
(553.7
)
2.9
149.2
(2,608.2
)
(3,572.8
)
Financing activities:
Proceeds from issuance of notes
—
1,498.5
—
—
—
1,498.5
Additions to revolving credit facilities
—
30.7
—
102.9
—
133.6
Additions to debt
—
3,800.8
—
5.3
—
3,806.1
Repayments of debt
—
(1,489.2
)
—
(1,358.7
)
—
(2,847.9
)
Changes in commercial paper, net
—
447.7
—
—
—
447.7
Other financing additions
—
0.7
—
13.9
—
14.6
Issuances of common stock, net of related minimum tax withholdings
12.9
—
—
—
—
12.9
Purchases of common stock
(44.2
)
—
—
—
—
(44.2
)
Cash dividends paid to stockholders
(116.1
)
—
—
—
—
(116.1
)
Cash distributions paid to noncontrolling interests
—
—
—
(2.2
)
—
(2.2
)
Intercompany notes borrowing
—
—
75.7
—
(75.7
)
—
Intercompany notes payments
—
(3,800.0
)
—
(9.9
)
3,809.9
—
Intercompany capital receipt
563.0
—
—
563.0
(1,126.0
)
—
Intercompany dividends
—
—
—
(572.4
)
572.4
—
Other
—
(19.1
)
—
12.7
—
(6.4
)
Net cash provided by (used for) financing activities
415.6
470.1
75.7
(1,245.4
)
3,180.6
2,896.6
Effect of exchange rate changes on cash, cash equivalents and restricted cash
—
—
—
(3.0
)
—
(3.0
)
(Decrease) increase in cash, cash equivalents and restricted cash
—
(0.2
)
(440.4
)
64.5
—
(376.1
)
Cash, cash equivalents and restricted cash at beginning of period
—
0.2
490.8
145.8
—
636.8
Cash, cash equivalents and restricted cash at end of period
$
—
$
—
$
50.4
$
210.3
$
—
$
260.7
CONDENSED CONSOLIDATING STATEMENTS OF CASH FLOWS
Three Months Ended December 31, 2017
(In millions)
Parent
Issuer
Guarantor Subsidiaries
Non-Guarantor Subsidiaries
Eliminations
Consolidated Total
Operating activities:
Net cash provided by (used for) operating activities
$
—
$
110.0
$
(73.5
)
$
248.8
$
(39.9
)
$
245.4
Investing activities:
Capital expenditures
—
—
—
(214.1
)
—
(214.1
)
Cash received related to business combinations
—
—
—
3.4
—
3.4
Cash receipts on sold trade receivables
—
—
—
116.6
—
116.6
Investment in unconsolidated entities
—
—
—
(110.7
)
—
(110.7
)
Proceeds from sale of property, plant and equipment
—
—
—
12.1
—
12.1
Proceeds from property, plant and equipment insurance settlement
—
—
—
1.5
—
1.5
Intercompany notes issued
—
—
—
—
—
—
Intercompany notes proceeds
—
—
1.1
—
(1.1
)
—
Intercompany capital investment
—
—
—
—
—
—
Intercompany return of capital
—
—
82.6
—
(82.6
)
—
Other
—
—
0.6
—
—
0.6
Net cash provided by (used for) investing activities
—
—
84.3
(191.2
)
(83.7
)
(190.6
)
Financing activities:
(Repayments) additions to revolving credit facilities
—
(80.9
)
—
168.5
—
87.6
Additions to debt
—
—
—
475.3
—
475.3
Repayments of debt
—
(485.1
)
—
(565.5
)
—
(1,050.6
)
Changes in commercial paper, net
—
554.7
—
—
—
554.7
Other financing repayments
—
—
(5.8
)
(7.7
)
—
(13.5
)
Issuances of common stock, net of related minimum tax withholdings
—
11.4
—
—
—
11.4
Cash dividends paid to stockholders
—
(109.6
)
—
—
—
(109.6
)
Cash distributions paid to noncontrolling interests
—
—
—
(1.5
)
—
(1.5
)
Intercompany notes payments
—
—
—
(1.1
)
1.1
—
Intercompany capital distribution
—
—
—
(82.6
)
82.6
—
Intercompany dividends
—
—
—
(39.9
)
39.9
—
Other
—
—
—
0.7
—
0.7
Net cash used for financing activities
—
(109.5
)
(5.8
)
(53.8
)
123.6
(45.5
)
Effect of exchange rate changes on cash, cash equivalents and restricted cash
—
—
(0.1
)
(0.9
)
—
(1.0
)
Increase in cash, cash equivalents and restricted cash
—
0.5
4.9
2.9
—
8.3
Cash, cash equivalents and restricted cash at beginning of period
—
—
43.3
260.7
—
304.0
Cash, cash equivalents and restricted cash at end of period
$
—
$
0.5
$
48.2
$
263.6
$
—
$
312.3</t>
  </si>
  <si>
    <t>Summary of Non-Cash Transactions</t>
  </si>
  <si>
    <t>The table below summarizes these non-cash transactions.
Three Months Ended December 31, 2018
(In millions)
Parent
Issuer
Guarantor Subsidiaries
Non-Guarantor Subsidiaries
Eliminations
Consolidated Total
Investing activities:
Intercompany notes issued
$
—
$
(3,800.0
)
$
(4,519.8
)
$
(8,057.5
)
$
16,377.3
$
—
Intercompany notes proceeds
$
—
$
4,519.8
$
4,519.8
$
4,257.5
$
(13,297.1
)
$
—
Intercompany capital investment
$
(10,396.2
)
$
(5,434.8
)
$
(5,892.3
)
$
—
$
21,723.3
$
—
Intercompany return of capital
$
563.0
$
1,478.0
$
915.0
$
—
$
(2,956.0
)
$
—
Financing activities:
Intercompany notes borrowing
$
—
$
3,800.0
$
457.5
$
12,119.8
$
(16,377.3
)
$
—
Intercompany notes payments
$
—
$
—
$
(457.5
)
$
(12,839.6
)
$
13,297.1
$
—
Intercompany capital receipt
$
—
$
10,396.2
$
4,977.3
$
6,349.8
$
(21,723.3
)
$
—
Intercompany capital distribution
$
(563.0
)
$
(563.0
)
$
(457.5
)
$
(1,372.5
)
$
2,956.0
$
—</t>
  </si>
  <si>
    <t>Equity and Other Comprehensive Income (Loss) (Tables)</t>
  </si>
  <si>
    <t>Schedule of Changes in Accumulated Other Comprehensive Loss, Net of Tax</t>
  </si>
  <si>
    <t xml:space="preserve">The tables below summarize the changes in accumulated other comprehensive loss, net of tax, by component for the three months ended December 31, 2018 and December 31, 2017 (in millions):
Cash Flow Hedges
Defined Benefit Pension and Postretirement Plans
Foreign Currency Items
Total (1)
Balance at September 30, 2018
$
(0.2
)
$
(465.9
)
$
(229.2
)
$
(695.3
)
Other comprehensive loss before reclassifications
—
—
(64.9
)
(64.9
)
Amounts reclassified from accumulated other comprehensive loss
—
5.4
—
5.4
Net current period other comprehensive income (loss)
—
5.4
(64.9
)
(59.5
)
Balance at December 31, 2018
$
(0.2
)
$
(460.5
)
$
(294.1
)
$
(754.8
) (1)
Cash Flow Hedges
Defined Benefit Pension and Postretirement Plans
Foreign Currency Items
Available for Sale Security
Total (1)
Balance at September 30, 2017
$
(0.7
)
$
(462.5
)
$
5.2
$
0.7
$
(457.3
)
Other comprehensive (loss) income before reclassifications
(0.1
)
(2.7
)
(42.0
)
0.8
(44.0
)
Amounts reclassified from accumulated other comprehensive loss
0.5
3.2
—
—
3.7
Net current period other comprehensive income (loss)
0.4
0.5
(42.0
)
0.8
(40.3
)
Balance at December 31, 2017
$
(0.3
)
$
(462.0
)
$
(36.8
)
$
1.5
$
(497.6
) (1) </t>
  </si>
  <si>
    <t>Summary of Reclassification out of Accumulated Other Comprehensive Income</t>
  </si>
  <si>
    <t>The following table summarizes the reclassifications out of accumulated other comprehensive income by component (in millions):
Three Months Ended
Three Months Ended
December 31, 2018
December 31, 2017
Pretax
Tax
Net of Tax
Pretax
Tax
Net of Tax
Amortization of defined benefit pension and postretirement items: (1)
Actuarial losses (2)
$
(6.6
)
$
1.7
$
(4.9
)
$
(4.4
)
$
1.2
$
(3.2
)
Prior service costs (2)
(0.6
)
0.1
(0.5
)
—
—
—
Subtotal defined benefit plans
(7.2
)
1.8
(5.4
)
(4.4
)
1.2
(3.2
)
Derivative Instruments: (1)
Foreign currency cash flow hedges (3)
—
—
—
(0.7
)
0.2
(0.5
)
Total reclassifications for the period
$
(7.2
)
$
1.8
$
(5.4
)
$
(5.1
)
$
1.4
$
(3.7
) (1) (2) Note 5. Retirement Plans (3)</t>
  </si>
  <si>
    <t>Earnings Per Share (Tables)</t>
  </si>
  <si>
    <t>Schedule of Earnings Per Share, Basic and Diluted</t>
  </si>
  <si>
    <t>The following table sets forth the computation of basic and diluted earnings per share under the two-class method (in millions, except per share data):
Three Months Ended
December 31,
2018
2017
Numerator:
Net income attributable to common stockholders
$
139.1
$
1,135.1
Less: Distributed and undistributed income available to participating securities
—
(0.2
)
Distributed and undistributed income available to common stockholders
$
139.1
$
1,134.9
Denominator:
Basic weighted average shares outstanding
254.8
255.0
Effect of dilutive stock options and non- participating securities
4.7
4.2
Diluted weighted average shares outstanding
259.5
259.2
Basic earnings per share attributable to common stockholders
$
0.55
$
4.45
Diluted earnings per share attributable to common stockholders
$
0.54
$
4.38</t>
  </si>
  <si>
    <t>Basis of Presentation and Significant Accounting Policies - Additional Information (Details) - USD ($) $ in Millions</t>
  </si>
  <si>
    <t>New Accounting Pronouncements Or Change In Accounting Principle [Line Items]</t>
  </si>
  <si>
    <t>Accounting Standards Update 2017-07 | Difference Between Guidance In Effect Before And After ASU201707 [Member]</t>
  </si>
  <si>
    <t>ASU 2016-15 [Member]</t>
  </si>
  <si>
    <t>Decrease in cash provided by operating activities</t>
  </si>
  <si>
    <t>Increase in cash provided by investing activities</t>
  </si>
  <si>
    <t>Revenue Recognition - Additional Information (Details) - USD ($) $ in Millions</t>
  </si>
  <si>
    <t>Oct. 01, 2018</t>
  </si>
  <si>
    <t>Revenue performance obligation, practical expedient</t>
  </si>
  <si>
    <t>true</t>
  </si>
  <si>
    <t>Revenue, performance obligation satisfied at point in time</t>
  </si>
  <si>
    <t>one year or less</t>
  </si>
  <si>
    <t>Maximum [Member]</t>
  </si>
  <si>
    <t>Capitalized contract cost, amortization period</t>
  </si>
  <si>
    <t>1 year</t>
  </si>
  <si>
    <t>Impact of Adoption Increase/(Decrease) [Member] | ASC 606 [Member]</t>
  </si>
  <si>
    <t>Revenue Recognition - Summary of Effect of Adoption of ASC 606 Impact on Condensed Consolidated Statement of Income (Details) - USD ($) $ in Millions</t>
  </si>
  <si>
    <t>ASC 606 [Member] | Balances Without Adoption of ASC 606 [Member]</t>
  </si>
  <si>
    <t>ASC 606 [Member] | Impact of Adoption Increase/(Decrease) [Member]</t>
  </si>
  <si>
    <t>Revenue Recognition - Summary of Effect of Adoption of ASC 606 Impact on Condensed Consolidated Balance Sheet (Details) - USD ($) $ in Millions</t>
  </si>
  <si>
    <t>Revenue Recognition - Summary of Effect of Adoption of ASC 606 Impact on Condensed Consolidated Statement of Cash Flows (Details) - USD ($) $ in Millions</t>
  </si>
  <si>
    <t>Revenue Recognition - Schedule of Disaggregates Revenue by Geographical Market and Product Type (Segment) (Details) - USD ($) $ in Millions</t>
  </si>
  <si>
    <t>Corrugated Packaging [Member]</t>
  </si>
  <si>
    <t>Consumer Packaging [Member]</t>
  </si>
  <si>
    <t>Land and Development [Member]</t>
  </si>
  <si>
    <t>Intersegment Sales [Member]</t>
  </si>
  <si>
    <t>Intersegment Sales [Member] | Corrugated Packaging [Member]</t>
  </si>
  <si>
    <t>Intersegment Sales [Member] | Consumer Packaging [Member]</t>
  </si>
  <si>
    <t>North America [Member]</t>
  </si>
  <si>
    <t>North America [Member] | Corrugated Packaging [Member]</t>
  </si>
  <si>
    <t>North America [Member] | Consumer Packaging [Member]</t>
  </si>
  <si>
    <t>North America [Member] | Land and Development [Member]</t>
  </si>
  <si>
    <t>North America [Member] | Intersegment Sales [Member]</t>
  </si>
  <si>
    <t>South America [Member]</t>
  </si>
  <si>
    <t>South America [Member] | Corrugated Packaging [Member]</t>
  </si>
  <si>
    <t>South America [Member] | Consumer Packaging [Member]</t>
  </si>
  <si>
    <t>Europe [Member]</t>
  </si>
  <si>
    <t>Europe [Member] | Consumer Packaging [Member]</t>
  </si>
  <si>
    <t>Asia Pacific [Member]</t>
  </si>
  <si>
    <t>Asia Pacific [Member] | Corrugated Packaging [Member]</t>
  </si>
  <si>
    <t>Asia Pacific [Member] | Consumer Packaging [Member]</t>
  </si>
  <si>
    <t>Asia Pacific [Member] | Intersegment Sales [Member]</t>
  </si>
  <si>
    <t>Revenue Recognition - Summary of Opening and Closing Balances of Contract Assets and Contract Liabilities (Details) $ in Millions</t>
  </si>
  <si>
    <t>Dec. 31, 2018USD ($)</t>
  </si>
  <si>
    <t>Revenue Recognition [Line Items]</t>
  </si>
  <si>
    <t>Short-Term Contract Assets, Beginning balance</t>
  </si>
  <si>
    <t>(Decrerase) / Increase in Short-Term Contract Assets, Impact of Acquisition</t>
  </si>
  <si>
    <t>Short-Term Contract Assets, Ending balance</t>
  </si>
  <si>
    <t>Short-Term Contract Liabilities, Beginning balance</t>
  </si>
  <si>
    <t>Short-Term Contract Liabilities, Ending balance</t>
  </si>
  <si>
    <t>(Decrease) / increase in Short-Term Contract Liabilities</t>
  </si>
  <si>
    <t>KapStone Acquisition [Member]</t>
  </si>
  <si>
    <t>Acquisitions - Additional Information (Details) - USD ($) $ / shares in Units, $ in Millions</t>
  </si>
  <si>
    <t>Nov. 02, 2018</t>
  </si>
  <si>
    <t>Jul. 01, 2015</t>
  </si>
  <si>
    <t>Business Acquisition [Line Items]</t>
  </si>
  <si>
    <t>Number of WRKCo Shares to WestRock Shares</t>
  </si>
  <si>
    <t>WRKCo Inc. [Member]</t>
  </si>
  <si>
    <t>Business Acquisition, Share Price</t>
  </si>
  <si>
    <t>Ratio of KapStone Shares to WestRock Shares</t>
  </si>
  <si>
    <t>49.81%</t>
  </si>
  <si>
    <t>Maximum percentage of issued and outstanding KapStone Shares to elect WestRock stock consideration</t>
  </si>
  <si>
    <t>25.00%</t>
  </si>
  <si>
    <t>Estimated Enterprise Value of Acquisition</t>
  </si>
  <si>
    <t>Consideration paid in cash</t>
  </si>
  <si>
    <t>Business acquisition, number of shares issued</t>
  </si>
  <si>
    <t>Business Combination, Consideration Transferred, Equity Interests Issued and Issuable</t>
  </si>
  <si>
    <t>Business acquisition, percentage of equity interest on shares issued and outsanding</t>
  </si>
  <si>
    <t>0.60%</t>
  </si>
  <si>
    <t>Acquisitions - Summary of Estimated Fair Values of Assets Acquired and Liabilities Assumed (Details) - USD ($) $ in Millions</t>
  </si>
  <si>
    <t>Total assets acquired</t>
  </si>
  <si>
    <t>Current assets, excluding cash and cash equivalents</t>
  </si>
  <si>
    <t>Intangible assets</t>
  </si>
  <si>
    <t>Other long-term assets</t>
  </si>
  <si>
    <t>Current liabilities</t>
  </si>
  <si>
    <t>Accrued pension and other long-term benefits</t>
  </si>
  <si>
    <t>Net assets acquired</t>
  </si>
  <si>
    <t>Acquisitions - Summary of Weighted Average Life and Allocation to Intangible Asset Recognized in KapStone Acquisition, Excluding Goodwill (Details) - KapStone Acquisition [Member] $ in Millions</t>
  </si>
  <si>
    <t>Nov. 02, 2018USD ($)</t>
  </si>
  <si>
    <t>Finite-Lived Intangible Assets, Useful Life</t>
  </si>
  <si>
    <t>11 years 9 months 18 days</t>
  </si>
  <si>
    <t>Gross Carrying Amount</t>
  </si>
  <si>
    <t>Customer Relationships [Member]</t>
  </si>
  <si>
    <t>11 years 7 months 6 days</t>
  </si>
  <si>
    <t>Trademarks and Tradenames [Member]</t>
  </si>
  <si>
    <t>17 years</t>
  </si>
  <si>
    <t>Favorable Contracts [Member]</t>
  </si>
  <si>
    <t>5 years 10 months 24 days</t>
  </si>
  <si>
    <t>Restructuring and Other Costs - Additional Information (Details) - USD ($) $ in Millions</t>
  </si>
  <si>
    <t>Restructuring And Related Activities [Abstract]</t>
  </si>
  <si>
    <t>Restructuring and Other Costs - Schedule of Restructuring and Other Costs (Details) - USD ($) $ in Millions</t>
  </si>
  <si>
    <t>Restructuring</t>
  </si>
  <si>
    <t>Restructuring and Other Costs - Schedule of Restructuring Charges Related to Active Restructuring Initiatives (Details) - USD ($) $ in Millions</t>
  </si>
  <si>
    <t>Restructuring Cost And Reserve [Line Items]</t>
  </si>
  <si>
    <t>Restructuring and Related Cost, Incurred Cost</t>
  </si>
  <si>
    <t>Restructuring and Related Cost, Cost Incurred to Date</t>
  </si>
  <si>
    <t>Restructuring and Related Cost, Expected Cost</t>
  </si>
  <si>
    <t>Net Property, Plant and Equipment [Member]</t>
  </si>
  <si>
    <t>Severance and Other Employee Costs [Member]</t>
  </si>
  <si>
    <t>Equipment and Inventory Relocation Costs [Member]</t>
  </si>
  <si>
    <t>Facility Carrying Costs [Member]</t>
  </si>
  <si>
    <t>Other Costs Related to Restructuring and Other Costs [Member]</t>
  </si>
  <si>
    <t>Corporate, Non-Segment [Member]</t>
  </si>
  <si>
    <t>Corporate, Non-Segment [Member] | Net Property, Plant and Equipment [Member]</t>
  </si>
  <si>
    <t>Corporate, Non-Segment [Member] | Severance and Other Employee Costs [Member]</t>
  </si>
  <si>
    <t>Corporate, Non-Segment [Member] | Other Costs Related to Restructuring and Other Costs [Member]</t>
  </si>
  <si>
    <t>Corrugated Packaging [Member] | Net Property, Plant and Equipment [Member]</t>
  </si>
  <si>
    <t>Corrugated Packaging [Member] | Severance and Other Employee Costs [Member]</t>
  </si>
  <si>
    <t>Corrugated Packaging [Member] | Equipment and Inventory Relocation Costs [Member]</t>
  </si>
  <si>
    <t>Corrugated Packaging [Member] | Facility Carrying Costs [Member]</t>
  </si>
  <si>
    <t>Corrugated Packaging [Member] | Other Costs Related to Restructuring and Other Costs [Member]</t>
  </si>
  <si>
    <t>Consumer Packaging [Member] | Net Property, Plant and Equipment [Member]</t>
  </si>
  <si>
    <t>Consumer Packaging [Member] | Severance and Other Employee Costs [Member]</t>
  </si>
  <si>
    <t>Consumer Packaging [Member] | Equipment and Inventory Relocation Costs [Member]</t>
  </si>
  <si>
    <t>Consumer Packaging [Member] | Facility Carrying Costs [Member]</t>
  </si>
  <si>
    <t>Consumer Packaging [Member] | Other Costs Related to Restructuring and Other Costs [Member]</t>
  </si>
  <si>
    <t>Land and Development [Member] | Net Property, Plant and Equipment [Member]</t>
  </si>
  <si>
    <t>Land and Development [Member] | Severance and Other Employee Costs [Member]</t>
  </si>
  <si>
    <t>Land and Development [Member] | Other Costs Related to Restructuring and Other Costs [Member]</t>
  </si>
  <si>
    <t>Restructuring and Other Costs - Schedule of Acquisition, Divestiture and Integration Costs (Details) - USD ($) $ in Millions</t>
  </si>
  <si>
    <t>Acquisition costs</t>
  </si>
  <si>
    <t>Divestiture costs</t>
  </si>
  <si>
    <t>Integration costs</t>
  </si>
  <si>
    <t>Other total</t>
  </si>
  <si>
    <t>Other Segments [Member]</t>
  </si>
  <si>
    <t>Restructuring and Other Costs - Schedule of Changes in Restructuring Accrual Charges (Details) - USD ($) $ in Millions</t>
  </si>
  <si>
    <t>Accrual at beginning of fiscal year</t>
  </si>
  <si>
    <t>Additional accruals</t>
  </si>
  <si>
    <t>Payments</t>
  </si>
  <si>
    <t>Adjustment to accruals</t>
  </si>
  <si>
    <t>Foreign currency rate changes</t>
  </si>
  <si>
    <t>Accrual at December 31</t>
  </si>
  <si>
    <t>Restructuring and Other Costs - Schedule of Reconciliation of Accruals and Charges (Details) - USD ($) $ in Millions</t>
  </si>
  <si>
    <t>Additional accruals and adjustments to accruals (see table above)</t>
  </si>
  <si>
    <t>Net property, plant and equipment</t>
  </si>
  <si>
    <t>Severance and other employee costs</t>
  </si>
  <si>
    <t>Equipment and inventory relocation costs</t>
  </si>
  <si>
    <t>Facility carrying costs</t>
  </si>
  <si>
    <t>Other costs</t>
  </si>
  <si>
    <t>Retirement Plans - Additional Information (Details) - USD ($) $ in Millions</t>
  </si>
  <si>
    <t>Jun. 30, 2018</t>
  </si>
  <si>
    <t>Defined Benefit Plans and Other Postretirement Benefit Plans Table Text Block [Line Items]</t>
  </si>
  <si>
    <t>Multiemployer Plans, Withdrawal Obligation</t>
  </si>
  <si>
    <t>Periods of Payments Used to Calculate Withdrawal Liability in Connection with PIUMPF Withdrawal</t>
  </si>
  <si>
    <t>20 years</t>
  </si>
  <si>
    <t>Pension Plans, Defined Benefit [Member]</t>
  </si>
  <si>
    <t>Contributions by employer to pension and supplemental retirement plans</t>
  </si>
  <si>
    <t>Other Postretirement Benefits Plan [Member]</t>
  </si>
  <si>
    <t>Pace Industry Union Management Pension Fund [Member]</t>
  </si>
  <si>
    <t>Central States, Southeast and Southwest Areas Pension Fund [Member]</t>
  </si>
  <si>
    <t>Retirement Plans - Summary of Components of Net Pension (Income) Cost and Summary of Components of Postretirement Benefit Cost (Details) - USD ($) $ in Millions</t>
  </si>
  <si>
    <t>Defined Benefit Plan Disclosure [Line Items]</t>
  </si>
  <si>
    <t>Pension Plan [Member]</t>
  </si>
  <si>
    <t>Service cost</t>
  </si>
  <si>
    <t>Interest cost</t>
  </si>
  <si>
    <t>Expected return on plan assets</t>
  </si>
  <si>
    <t>Amortization of net actuarial loss (gain)</t>
  </si>
  <si>
    <t>Amortization of prior service cost (credit)</t>
  </si>
  <si>
    <t>Company defined benefit plan income</t>
  </si>
  <si>
    <t>Multiemployer and other plans</t>
  </si>
  <si>
    <t>Net pension (income) cost</t>
  </si>
  <si>
    <t>Income Taxes - Additional Information (Details) - USD ($) $ in Millions</t>
  </si>
  <si>
    <t>Effective tax rates</t>
  </si>
  <si>
    <t>31.00%</t>
  </si>
  <si>
    <t>(1779.80%)</t>
  </si>
  <si>
    <t>Tax cuts and jobs act, accounting complete</t>
  </si>
  <si>
    <t>Income tax expense from revaluation of deferred tax assets and liabilities</t>
  </si>
  <si>
    <t>Additional income tax expense from transition tax provisional liability</t>
  </si>
  <si>
    <t>Income Taxes - Summary of Changes in Reserve for Uncertain Tax Position (Details) $ in Millions</t>
  </si>
  <si>
    <t>Reconciliation of Unrecognized Tax Benefits, Excluding Amounts Pertaining to Examined Tax Returns [Roll Forward]</t>
  </si>
  <si>
    <t>Balance at beginning of fiscal year</t>
  </si>
  <si>
    <t>Additions related to purchase accounting</t>
  </si>
  <si>
    <t>Additions for tax positions taken in current year</t>
  </si>
  <si>
    <t>Additions for tax positions taken in prior fiscal years</t>
  </si>
  <si>
    <t>Additions for currency translation adjustments</t>
  </si>
  <si>
    <t>Reductions as a result of a lapse of the applicable statute of limitations</t>
  </si>
  <si>
    <t>Balance at end of period</t>
  </si>
  <si>
    <t>Adjustment in fiscal 2019 relates to the KapStone Acquisition.</t>
  </si>
  <si>
    <t>Additions for tax positions taken in current fiscal year includes primarily positions taken related to foreign subsidiaries</t>
  </si>
  <si>
    <t>Segment Information - Additional Information (Details)</t>
  </si>
  <si>
    <t>Dec. 31, 2018segment</t>
  </si>
  <si>
    <t>Number of reportable segments</t>
  </si>
  <si>
    <t>Segment Information - Certain Operating Data for Segments (Details) - USD ($) $ in Millions</t>
  </si>
  <si>
    <t>Segment Reporting Information [Line Items]</t>
  </si>
  <si>
    <t>Identifiable assets</t>
  </si>
  <si>
    <t>Operating Segments [Member]</t>
  </si>
  <si>
    <t>Segment income</t>
  </si>
  <si>
    <t>Intersegment Eliminations [Member]</t>
  </si>
  <si>
    <t>Gain on sale of certain closed facilities</t>
  </si>
  <si>
    <t>Non-allocated expenses</t>
  </si>
  <si>
    <t>Corrugated Packaging [Member] | Operating Segments [Member]</t>
  </si>
  <si>
    <t>Corrugated Packaging [Member] | Intersegment Eliminations [Member]</t>
  </si>
  <si>
    <t>Corrugated Packaging [Member] | Unaffiliated Customers [Member] | Operating Segments [Member]</t>
  </si>
  <si>
    <t>Consumer Packaging [Member] | Operating Segments [Member]</t>
  </si>
  <si>
    <t>Consumer Packaging [Member] | Intersegment Eliminations [Member]</t>
  </si>
  <si>
    <t>Consumer Packaging [Member] | Unaffiliated Customers [Member] | Operating Segments [Member]</t>
  </si>
  <si>
    <t>Land and Development [Member] | Operating Segments [Member]</t>
  </si>
  <si>
    <t>Land and Development [Member] | Unaffiliated Customers [Member] | Operating Segments [Member]</t>
  </si>
  <si>
    <t>Disposal Group, Held-for-sale, Not Discontinued Operations [Member]</t>
  </si>
  <si>
    <t>Corporate Segment [Member]</t>
  </si>
  <si>
    <t>Segment Information - Changes in Carrying Amount of Goodwill (Details) $ in Millions</t>
  </si>
  <si>
    <t>Goodwill [Roll Forward]</t>
  </si>
  <si>
    <t>Goodwill, Gross beginning of period</t>
  </si>
  <si>
    <t>Accumulated impairment losses, beginning of period</t>
  </si>
  <si>
    <t>Goodwill, beginning of period</t>
  </si>
  <si>
    <t>Goodwill acquired</t>
  </si>
  <si>
    <t>Purchase price allocation adjustments</t>
  </si>
  <si>
    <t>Translation adjustments</t>
  </si>
  <si>
    <t>Goodwill, Gross end of period</t>
  </si>
  <si>
    <t>Accumulated impairment losses, end of period</t>
  </si>
  <si>
    <t>Goodwill, end of period</t>
  </si>
  <si>
    <t>Inventories - Schedule of Inventories (Details) - USD ($) $ in Millions</t>
  </si>
  <si>
    <t>Inventories [Abstract]</t>
  </si>
  <si>
    <t>Finished goods and work in process</t>
  </si>
  <si>
    <t>Raw materials</t>
  </si>
  <si>
    <t>Spare parts and supplies</t>
  </si>
  <si>
    <t>Inventories at FIFO cost</t>
  </si>
  <si>
    <t>LIFO reserve</t>
  </si>
  <si>
    <t>Net inventories</t>
  </si>
  <si>
    <t>Assets Held For Sale - Additional Information (Details) - USD ($) $ in Millions</t>
  </si>
  <si>
    <t>Income Statement Balance Sheet And Additional Disclosures By Disposal Groups Including Discontinued Operations [Line Items]</t>
  </si>
  <si>
    <t>Land and Development Portfolio Assets [Member]</t>
  </si>
  <si>
    <t>Property, Plant and Equipment - Schedule of Property, Plant and Equipment (Details) - USD ($) $ in Millions</t>
  </si>
  <si>
    <t>Property, plant and equipment at cost:</t>
  </si>
  <si>
    <t>Property, plant and equipment, at cost</t>
  </si>
  <si>
    <t>Less: accumulated depreciation, depletion and amortization</t>
  </si>
  <si>
    <t>Land and Buildings [Member]</t>
  </si>
  <si>
    <t>Machinery and Equipment [Member]</t>
  </si>
  <si>
    <t>Forestlands and Mineral Rights [Member]</t>
  </si>
  <si>
    <t>Transportation Equipment [Member]</t>
  </si>
  <si>
    <t>Leasehold Improvements [Member]</t>
  </si>
  <si>
    <t>Fair Value - Additional Information (Details) - USD ($) $ in Millions</t>
  </si>
  <si>
    <t>Sep. 25, 2018</t>
  </si>
  <si>
    <t>Sep. 29, 2017</t>
  </si>
  <si>
    <t>Fair Value Balance Sheet Grouping Financial Statement Captions [Line Items]</t>
  </si>
  <si>
    <t>Maximum eligible receivables that may be sold</t>
  </si>
  <si>
    <t>Estimated loss on sale of accounts receivable in a fiscal year</t>
  </si>
  <si>
    <t>Real Estate [Member]</t>
  </si>
  <si>
    <t>Impairment of intangible assets, finite-lived</t>
  </si>
  <si>
    <t>Mineral Rights [Member]</t>
  </si>
  <si>
    <t>Fair Value - Summary of Activity Under A/R Sales Agreement (Details) - USD ($) $ in Millions</t>
  </si>
  <si>
    <t>Receivable from financial institution at beginning of fiscal year</t>
  </si>
  <si>
    <t>Receivables sold to the financial institution and derecognized</t>
  </si>
  <si>
    <t>Receivables collected by financial institution</t>
  </si>
  <si>
    <t>Cash paid to (proceeds from) financial institution</t>
  </si>
  <si>
    <t>Receivable from financial institution at December 31</t>
  </si>
  <si>
    <t>Debt - Schedule of Carrying Value of Individual Components of Debt (Details) - USD ($) $ in Millions</t>
  </si>
  <si>
    <t>Debt Instrument [Line Items]</t>
  </si>
  <si>
    <t>Total debt</t>
  </si>
  <si>
    <t>Less: current portion of debt</t>
  </si>
  <si>
    <t>Notes Due Fiscal 2019 to 2022 [Member] | Unsecured Debt [Member]</t>
  </si>
  <si>
    <t>Notes Due Fiscal 2023 to 2028 [Member] | Unsecured Debt [Member]</t>
  </si>
  <si>
    <t>Notes Due Fiscal 2029 to 2033 [Member] | Unsecured Debt [Member]</t>
  </si>
  <si>
    <t>Notes Due Fiscal 2037 to 2047 [Member] | Unsecured Debt [Member]</t>
  </si>
  <si>
    <t>Term Loan Facilities [Member] | Unsecured Debt [Member]</t>
  </si>
  <si>
    <t>Revolving Credit and Swing Facilities [Member] | Unsecured Debt [Member]</t>
  </si>
  <si>
    <t>Commercial Paper [Member] | Unsecured Debt [Member]</t>
  </si>
  <si>
    <t>Capital Lease Obligations [Member] | Secured Debt [Member]</t>
  </si>
  <si>
    <t>Supplier Financing and Commercial Card Programs [Member] | Unsecured Debt [Member]</t>
  </si>
  <si>
    <t>International and Other Debt [Member]</t>
  </si>
  <si>
    <t>Debt - Additional Information (Details)</t>
  </si>
  <si>
    <t>Dec. 07, 2018USD ($)</t>
  </si>
  <si>
    <t>Dec. 03, 2018USD ($)</t>
  </si>
  <si>
    <t>Apr. 27, 2018EUR (€)</t>
  </si>
  <si>
    <t>Mar. 07, 2018USD ($)</t>
  </si>
  <si>
    <t>Jul. 22, 2016USD ($)</t>
  </si>
  <si>
    <t>Oct. 31, 2017USD ($)</t>
  </si>
  <si>
    <t>Dec. 31, 2017USD ($)</t>
  </si>
  <si>
    <t>Sep. 30, 2018USD ($)</t>
  </si>
  <si>
    <t>Fair value of debt</t>
  </si>
  <si>
    <t>Repayment of debt</t>
  </si>
  <si>
    <t>DDTL Credit Agreement [Member]</t>
  </si>
  <si>
    <t>Credit Facility, maximum borrowing capacity</t>
  </si>
  <si>
    <t>Debt instrument, interest rate description</t>
  </si>
  <si>
    <t>The applicable interest rate margin will be 1.125% to 2.000% per annum for LIBOR rate loans and 0.125% to 1.000% per annum for alternate base rate loans, in each case depending on the Leverage Ratio (as defined in the credit agreement) or our corporate credit ratings, whichever yields a lower applicable interest rate margin, at such time.</t>
  </si>
  <si>
    <t>Debt issuance costs</t>
  </si>
  <si>
    <t>Maximum [Member] | LIBOR [Member] | DDTL Credit Agreement [Member]</t>
  </si>
  <si>
    <t>Applicable margin</t>
  </si>
  <si>
    <t>2.00%</t>
  </si>
  <si>
    <t>Maximum [Member] | Base Rate [Member] | DDTL Credit Agreement [Member]</t>
  </si>
  <si>
    <t>1.00%</t>
  </si>
  <si>
    <t>Minimum [Member] | LIBOR [Member] | DDTL Credit Agreement [Member]</t>
  </si>
  <si>
    <t>1.125%</t>
  </si>
  <si>
    <t>Minimum [Member] | Base Rate [Member] | DDTL Credit Agreement [Member]</t>
  </si>
  <si>
    <t>0.125%</t>
  </si>
  <si>
    <t>Senior Notes due 2026 [Member]</t>
  </si>
  <si>
    <t>Debt instrument, aggregate principal amount</t>
  </si>
  <si>
    <t>Debt instrument, interest rate</t>
  </si>
  <si>
    <t>4.65%</t>
  </si>
  <si>
    <t>Debt instrument, maturity year</t>
  </si>
  <si>
    <t>Debt instrument, discount</t>
  </si>
  <si>
    <t>Debt instrument, issuance costs</t>
  </si>
  <si>
    <t>Debt instrument, effective interest rate</t>
  </si>
  <si>
    <t>4.80%</t>
  </si>
  <si>
    <t>Senior Notes due 2029 [Member]</t>
  </si>
  <si>
    <t>4.90%</t>
  </si>
  <si>
    <t>5.01%</t>
  </si>
  <si>
    <t>364-Day Term Loan [Member] | DDTL Credit Agreement [Member]</t>
  </si>
  <si>
    <t>Debt instrument, maturity period</t>
  </si>
  <si>
    <t>364 days</t>
  </si>
  <si>
    <t>Three Year Term Loan [Member] | DDTL Credit Agreement [Member]</t>
  </si>
  <si>
    <t>3 years</t>
  </si>
  <si>
    <t>Long-term Debt</t>
  </si>
  <si>
    <t>Prepayment of outstanding principle amount</t>
  </si>
  <si>
    <t>Five Year Term Loan | DDTL Credit Agreement [Member]</t>
  </si>
  <si>
    <t>5 years</t>
  </si>
  <si>
    <t>Unsecured Debt [Member] | Cooperatieve Rabobank U.A., New York Branch European Revolving Credit Facility [Member]</t>
  </si>
  <si>
    <t>Credit Facility, maximum borrowing capacity | €</t>
  </si>
  <si>
    <t>Line of credit facility, maximum Euro denominated borrowing capacity | €</t>
  </si>
  <si>
    <t>Credit facility, maturity date</t>
  </si>
  <si>
    <t>Apr. 27,
		2021</t>
  </si>
  <si>
    <t>Unsecured Debt [Member] | Commercial Paper [Member]</t>
  </si>
  <si>
    <t>Aggregate Principal Amount of Short-term Unsecured Commercial Paper Program, Maximum</t>
  </si>
  <si>
    <t>Debt Instrument, notice period for termination</t>
  </si>
  <si>
    <t>30 days</t>
  </si>
  <si>
    <t>Borrowings outstanding</t>
  </si>
  <si>
    <t>Average borrowing rate</t>
  </si>
  <si>
    <t>2.99%</t>
  </si>
  <si>
    <t>Unsecured Debt [Member] | Commercial Paper [Member] | Maximum [Member]</t>
  </si>
  <si>
    <t>397 days</t>
  </si>
  <si>
    <t>Unsecured Debt [Member] | Revolving Credit Facility [Member]</t>
  </si>
  <si>
    <t>Secured Debt [Member] | Receivables Facility [Member]</t>
  </si>
  <si>
    <t>Receivables backed financing, maximum borrowing amount</t>
  </si>
  <si>
    <t>Debt instrument, maturity date</t>
  </si>
  <si>
    <t>Jul. 22,
		2019</t>
  </si>
  <si>
    <t>Debt instrument, maximum borrowing capacity, amount</t>
  </si>
  <si>
    <t>Loans and Leases Receivable, Collateral for Secured Borrowings</t>
  </si>
  <si>
    <t>Incremental line of credit | €</t>
  </si>
  <si>
    <t>Unsecured Debt [Member] | Cooperatieve Rabobank U.A., New York Branch European Revolving Credit Facility [Member] | Foreign Exchange Contracts [Member]</t>
  </si>
  <si>
    <t>Amount of foreign exchange contracts</t>
  </si>
  <si>
    <t>Debt - Schedule of Aggregate Maturities of Debt (Details) $ in Millions</t>
  </si>
  <si>
    <t>Long-term Debt, Excluding Capital Lease Obligations [Member]</t>
  </si>
  <si>
    <t>Remaining fiscal 2019</t>
  </si>
  <si>
    <t>Thereafter</t>
  </si>
  <si>
    <t>Fair value of debt step-up, deferred financing costs and unamortized bond discounts</t>
  </si>
  <si>
    <t>Selected Condensed Consolidating Financial Statements of Parent, Issuer, Guarantors and Non-Guarantors - Additional Information (Details) - USD ($) $ in Millions</t>
  </si>
  <si>
    <t>Mar. 06, 2018</t>
  </si>
  <si>
    <t>Aug. 24, 2017</t>
  </si>
  <si>
    <t>Senior Notes due 2024 [Member]</t>
  </si>
  <si>
    <t>Financial Statements Of Parent Guarantors And Non Guarantors [Line Items]</t>
  </si>
  <si>
    <t>Debt instrument, face amount</t>
  </si>
  <si>
    <t>3.00%</t>
  </si>
  <si>
    <t>Senior Notes due 2025 [Member]</t>
  </si>
  <si>
    <t>3.75%</t>
  </si>
  <si>
    <t>Senior Notes due 2027 [Member]</t>
  </si>
  <si>
    <t>3.375%</t>
  </si>
  <si>
    <t>Senior Notes due 2028 [Member]</t>
  </si>
  <si>
    <t>4.00%</t>
  </si>
  <si>
    <t>Selected Condensed Consolidating Financial Statements of Parent, Issuer, Guarantors and Non-Guarantors - Condensed Consolidating Statements of Income (Details) - USD ($) $ in Millions</t>
  </si>
  <si>
    <t>Condensed Income Statements Captions [Line Items]</t>
  </si>
  <si>
    <t>Interest (expense) income, net</t>
  </si>
  <si>
    <t>Pension and other postretirement non- service (expense) income</t>
  </si>
  <si>
    <t>Income tax benefit (expense)</t>
  </si>
  <si>
    <t>Parent [Member]</t>
  </si>
  <si>
    <t>Equity in income of consolidated entities</t>
  </si>
  <si>
    <t>Issuer [Member]</t>
  </si>
  <si>
    <t>Intercompany interest income (expense), net</t>
  </si>
  <si>
    <t>Guarantor Subsidiaries [Member]</t>
  </si>
  <si>
    <t>Non-Guarantor Subsidiaries [Member]</t>
  </si>
  <si>
    <t>Eliminations [Member]</t>
  </si>
  <si>
    <t>Selected Condensed Consolidating Financial Statements of Parent, Issuer, Guarantors and Non-Guarantors - Condensed Consolidating Balance Sheets (Details) - USD ($) $ in Millions</t>
  </si>
  <si>
    <t>Current Assets:</t>
  </si>
  <si>
    <t>Investments in consolidated subsidiaries</t>
  </si>
  <si>
    <t>Intercompany payables</t>
  </si>
  <si>
    <t>Intercompany receivables</t>
  </si>
  <si>
    <t>Intercompany notes receivable</t>
  </si>
  <si>
    <t>Intercompany notes payable</t>
  </si>
  <si>
    <t>Selected Condensed Consolidating Financial Statements of Parent, Issuer, Guarantors and Non-Guarantors - Condensed Consolidating Statements of Cash Flows (Details) - USD ($) $ in Millions</t>
  </si>
  <si>
    <t>Net cash provided by (used for) operating activities</t>
  </si>
  <si>
    <t>(Repayments) additions to revolving credit facilities</t>
  </si>
  <si>
    <t>Intercompany capital investment</t>
  </si>
  <si>
    <t>Intercompany capital receipt</t>
  </si>
  <si>
    <t>Intercompany notes proceeds</t>
  </si>
  <si>
    <t>Intercompany notes payments</t>
  </si>
  <si>
    <t>Intercompany return of capital</t>
  </si>
  <si>
    <t>Intercompany notes borrowing</t>
  </si>
  <si>
    <t>Intercompany notes issued</t>
  </si>
  <si>
    <t>Intercompany dividends</t>
  </si>
  <si>
    <t>Intercompany capital distribution</t>
  </si>
  <si>
    <t>Selected Condensed Consolidating Financial Statements of Parent, Issuer, Guarantors and Non-Guarantors - Noncash Investing and Financing Activities (Details) $ in Millions</t>
  </si>
  <si>
    <t>Commitments and Contingencies - Additional Information (Details) $ in Millions</t>
  </si>
  <si>
    <t>Dec. 31, 2018USD ($)lawsuit</t>
  </si>
  <si>
    <t>Commitments and Contingencies [Line Items]</t>
  </si>
  <si>
    <t>Accrual for Environmental Loss Contingencies</t>
  </si>
  <si>
    <t>Litigation cost reimbursement</t>
  </si>
  <si>
    <t>Number of Lawsuits the Company Has Been Named a Defendant in Asbestos-related Personal Injury Litigation | lawsuit</t>
  </si>
  <si>
    <t>Guarantor Obligations, Estimated Exposure, Undiscounted</t>
  </si>
  <si>
    <t>Guarantor Obligations, Current Carrying Value</t>
  </si>
  <si>
    <t>Other Long Term Liabilities [Member]</t>
  </si>
  <si>
    <t>Other Current Liabilities [Member]</t>
  </si>
  <si>
    <t>Equity and Other Comprehensive Income (Loss) - Additional Information (Details) - USD ($) $ / shares in Units, $ in Millions</t>
  </si>
  <si>
    <t>Reclassification Adjustment Out Of Accumulated Other Comprehensive Income [Line Items]</t>
  </si>
  <si>
    <t>Stock repurchase program, number of shares authorized to be repurchased</t>
  </si>
  <si>
    <t>Authorized share repurchase as a percentage of common stock outstanding</t>
  </si>
  <si>
    <t>15.00%</t>
  </si>
  <si>
    <t>Stock repurchase program, remaining number of shares authorized to be repurchased</t>
  </si>
  <si>
    <t>Treasury stock, shares, acquired</t>
  </si>
  <si>
    <t>Minimum [Member]</t>
  </si>
  <si>
    <t>Effective Tax Rate, Net of Tax Components of Other Comprehensive Income</t>
  </si>
  <si>
    <t>28.00%</t>
  </si>
  <si>
    <t>27.00%</t>
  </si>
  <si>
    <t>29.00%</t>
  </si>
  <si>
    <t>Equity and Other Comprehensive Income (Loss) - Schedule of Changes in Accumulated Other Comprehensive Loss, Net of Tax (Details) - USD ($) $ in Millions</t>
  </si>
  <si>
    <t>Accumulated Other Comprehensive Income (Loss) [Line Items]</t>
  </si>
  <si>
    <t>Balance at beginning of period</t>
  </si>
  <si>
    <t>Other comprehensive (loss) income before reclassifications</t>
  </si>
  <si>
    <t>Amounts reclassified from accumulated other comprehensive loss</t>
  </si>
  <si>
    <t>Net current period other comprehensive income (loss)</t>
  </si>
  <si>
    <t>Accumulated Net Gain (Loss) from Designated or Quality Cash Flow Hedges [Member]</t>
  </si>
  <si>
    <t>Accumulated Defined Benefit Plans Adjustment [Member]</t>
  </si>
  <si>
    <t>Accumulated Translation Adjustment [Member]</t>
  </si>
  <si>
    <t>Accumulated Net Investment Gain (Loss) [Member]</t>
  </si>
  <si>
    <t>Equity and Other Comprehensive Income (Loss) - Summary of Reclassification out of Accumulated Other Comprehensive Income (Details) - USD ($) $ in Millions</t>
  </si>
  <si>
    <t>Amortization of prior service (cost) credit, Net of Tax</t>
  </si>
  <si>
    <t>Other Comprehensive Income (Loss), Reclassification Adjustment from AOCI on Derivatives, Net of Tax</t>
  </si>
  <si>
    <t>Amortization of net actuarial loss, Pre-Tax Amount</t>
  </si>
  <si>
    <t>[1],[2]</t>
  </si>
  <si>
    <t>Amortization of net actuarial loss, Tax</t>
  </si>
  <si>
    <t>Amortization of prior service (cost) credit, Pre-Tax Amount</t>
  </si>
  <si>
    <t>Amortization of prior service (cost) credit, Tax</t>
  </si>
  <si>
    <t>Defined Benefit Plans, before Tax</t>
  </si>
  <si>
    <t>Defined Benefit Plans, Tax</t>
  </si>
  <si>
    <t>Defined Benefit Plans, Net of Tax</t>
  </si>
  <si>
    <t>Total Reclassifications From Other Comprehensive Income Before Tax</t>
  </si>
  <si>
    <t>Total Reclassifications From Other Comprehensive Income Tax Portion</t>
  </si>
  <si>
    <t>Total Reclassifications From Other Comprehensive Income Net Of Tax</t>
  </si>
  <si>
    <t>Parent [Member] | Foreign Exchange Contract [Member]</t>
  </si>
  <si>
    <t>Other Comprehensive Income (Loss), Reclassification Adjustment from AOCI on Derivatives, before Tax</t>
  </si>
  <si>
    <t>[1],[3]</t>
  </si>
  <si>
    <t>Other Comprehensive Income (Loss), Reclassification Adjustment from AOCI on Derivatives, Tax</t>
  </si>
  <si>
    <t>Amounts in parentheses indicate charges to earnings. Amounts pertaining to noncontrolling interests are excluded.</t>
  </si>
  <si>
    <t>Included in the computation of net periodic pension cost. See “Note 5. Retirement Plans” for additional details.</t>
  </si>
  <si>
    <t>Included in net sales.</t>
  </si>
  <si>
    <t>Earnings Per Share - Schedule of Earnings Per Share, Basic and Diluted (Details) - USD ($) $ / shares in Units, shares in Millions, $ in Millions</t>
  </si>
  <si>
    <t>Less: Distributed and undistributed income available to participating securities, Basic</t>
  </si>
  <si>
    <t>Net income attributable to common stockholders, basic</t>
  </si>
  <si>
    <t>Less: Distributed and undistributed income available to participating securities, Diluted</t>
  </si>
  <si>
    <t>Net income attributable to common stockholders, diluted</t>
  </si>
  <si>
    <t>Effect of dilutive stock options and non- participating securities</t>
  </si>
  <si>
    <t>Earnings Per Share - Additional Information (Details) - shares shares in Millions</t>
  </si>
  <si>
    <t>Antidilutive Securities Excluded from Computation of Earnings Per Share, Amount</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00_);_(&quot;$ &quot;(#,##0.000)" numFmtId="168"/>
    <numFmt formatCode="#,##0.0000_);(#,##0.0000)" numFmtId="169"/>
    <numFmt formatCode="_(&quot;€ &quot;#,##0_);_(&quot;€ &quot;(#,##0)" numFmtId="170"/>
    <numFmt formatCode="_(&quot;Fiscal &quot;#,##0_);_(&quot;Fisca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73284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55372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28</v>
      </c>
    </row>
    <row r="4" spans="1:2">
      <c r="A4" s="4" t="s">
        <v>74</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4327.4</v>
      </c>
      <c r="C4" s="8" t="n">
        <v>3894</v>
      </c>
    </row>
    <row r="5" spans="1:3">
      <c r="A5" s="4" t="s">
        <v>30</v>
      </c>
      <c r="B5" s="9" t="n">
        <v>3545.6</v>
      </c>
      <c r="C5" s="9" t="n">
        <v>3120.5</v>
      </c>
    </row>
    <row r="6" spans="1:3">
      <c r="A6" s="4" t="s">
        <v>31</v>
      </c>
      <c r="B6" s="9" t="n">
        <v>400.9</v>
      </c>
      <c r="C6" s="9" t="n">
        <v>380.8</v>
      </c>
    </row>
    <row r="7" spans="1:3">
      <c r="A7" s="4" t="s">
        <v>32</v>
      </c>
      <c r="B7" s="9" t="n">
        <v>92.90000000000001</v>
      </c>
      <c r="C7" s="9" t="n">
        <v>72.5</v>
      </c>
    </row>
    <row r="8" spans="1:3">
      <c r="A8" s="4" t="s">
        <v>33</v>
      </c>
      <c r="B8" s="9" t="n">
        <v>-43.8</v>
      </c>
      <c r="C8" s="9" t="n">
        <v>1.1</v>
      </c>
    </row>
    <row r="9" spans="1:3">
      <c r="A9" s="4" t="s">
        <v>34</v>
      </c>
      <c r="C9" s="5" t="n">
        <v>180</v>
      </c>
    </row>
    <row r="10" spans="1:3">
      <c r="A10" s="4" t="s">
        <v>35</v>
      </c>
      <c r="C10" s="9" t="n">
        <v>27.6</v>
      </c>
    </row>
    <row r="11" spans="1:3">
      <c r="A11" s="4" t="s">
        <v>36</v>
      </c>
      <c r="B11" s="9" t="n">
        <v>54.4</v>
      </c>
      <c r="C11" s="9" t="n">
        <v>16.3</v>
      </c>
    </row>
    <row r="12" spans="1:3">
      <c r="A12" s="4" t="s">
        <v>37</v>
      </c>
      <c r="B12" s="9" t="n">
        <v>277.4</v>
      </c>
      <c r="C12" s="9" t="n">
        <v>95.2</v>
      </c>
    </row>
    <row r="13" spans="1:3">
      <c r="A13" s="4" t="s">
        <v>38</v>
      </c>
      <c r="B13" s="9" t="n">
        <v>-94.40000000000001</v>
      </c>
      <c r="C13" s="9" t="n">
        <v>-64.8</v>
      </c>
    </row>
    <row r="14" spans="1:3">
      <c r="A14" s="4" t="s">
        <v>39</v>
      </c>
      <c r="B14" s="9" t="n">
        <v>-1.9</v>
      </c>
      <c r="C14" s="5" t="n">
        <v>-1</v>
      </c>
    </row>
    <row r="15" spans="1:3">
      <c r="A15" s="4" t="s">
        <v>40</v>
      </c>
      <c r="B15" s="9" t="n">
        <v>17.3</v>
      </c>
      <c r="C15" s="9" t="n">
        <v>24.6</v>
      </c>
    </row>
    <row r="16" spans="1:3">
      <c r="A16" s="4" t="s">
        <v>41</v>
      </c>
      <c r="B16" s="9" t="n">
        <v>-2.7</v>
      </c>
      <c r="C16" s="9" t="n">
        <v>2.5</v>
      </c>
    </row>
    <row r="17" spans="1:3">
      <c r="A17" s="4" t="s">
        <v>42</v>
      </c>
      <c r="B17" s="9" t="n">
        <v>6.8</v>
      </c>
      <c r="C17" s="9" t="n">
        <v>3.8</v>
      </c>
    </row>
    <row r="18" spans="1:3">
      <c r="A18" s="4" t="s">
        <v>43</v>
      </c>
      <c r="B18" s="9" t="n">
        <v>202.5</v>
      </c>
      <c r="C18" s="9" t="n">
        <v>60.3</v>
      </c>
    </row>
    <row r="19" spans="1:3">
      <c r="A19" s="4" t="s">
        <v>44</v>
      </c>
      <c r="B19" s="9" t="n">
        <v>-62.7</v>
      </c>
      <c r="C19" s="9" t="n">
        <v>1073.2</v>
      </c>
    </row>
    <row r="20" spans="1:3">
      <c r="A20" s="4" t="s">
        <v>45</v>
      </c>
      <c r="B20" s="9" t="n">
        <v>139.8</v>
      </c>
      <c r="C20" s="9" t="n">
        <v>1133.5</v>
      </c>
    </row>
    <row r="21" spans="1:3">
      <c r="A21" s="4" t="s">
        <v>46</v>
      </c>
      <c r="B21" s="9" t="n">
        <v>-0.7</v>
      </c>
      <c r="C21" s="9" t="n">
        <v>1.6</v>
      </c>
    </row>
    <row r="22" spans="1:3">
      <c r="A22" s="4" t="s">
        <v>47</v>
      </c>
      <c r="B22" s="7" t="n">
        <v>139.1</v>
      </c>
      <c r="C22" s="7" t="n">
        <v>1135.1</v>
      </c>
    </row>
    <row r="23" spans="1:3">
      <c r="A23" s="4" t="s">
        <v>48</v>
      </c>
      <c r="B23" s="10" t="n">
        <v>0.55</v>
      </c>
      <c r="C23" s="10" t="n">
        <v>4.45</v>
      </c>
    </row>
    <row r="24" spans="1:3">
      <c r="A24" s="4" t="s">
        <v>49</v>
      </c>
      <c r="B24" s="10" t="n">
        <v>0.54</v>
      </c>
      <c r="C24" s="10" t="n">
        <v>4.38</v>
      </c>
    </row>
    <row r="25" spans="1:3">
      <c r="A25" s="4" t="s">
        <v>50</v>
      </c>
      <c r="B25" s="9" t="n">
        <v>254.8</v>
      </c>
      <c r="C25" s="5" t="n">
        <v>255</v>
      </c>
    </row>
    <row r="26" spans="1:3">
      <c r="A26" s="4" t="s">
        <v>51</v>
      </c>
      <c r="B26" s="9" t="n">
        <v>259.5</v>
      </c>
      <c r="C26" s="9" t="n">
        <v>259.2</v>
      </c>
    </row>
    <row r="27" spans="1:3">
      <c r="A27" s="4" t="s">
        <v>52</v>
      </c>
      <c r="B27" s="11" t="n">
        <v>0.455</v>
      </c>
      <c r="C27" s="10" t="n">
        <v>0.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row>
    <row r="7" spans="1:2">
      <c r="A7" s="3" t="s">
        <v>265</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7</v>
      </c>
    </row>
    <row r="3" spans="1:3">
      <c r="A3" s="3" t="s">
        <v>54</v>
      </c>
    </row>
    <row r="4" spans="1:3">
      <c r="A4" s="4" t="s">
        <v>45</v>
      </c>
      <c r="B4" s="7" t="n">
        <v>139.8</v>
      </c>
      <c r="C4" s="7" t="n">
        <v>1133.5</v>
      </c>
    </row>
    <row r="5" spans="1:3">
      <c r="A5" s="3" t="s">
        <v>55</v>
      </c>
    </row>
    <row r="6" spans="1:3">
      <c r="A6" s="4" t="s">
        <v>56</v>
      </c>
      <c r="B6" s="9" t="n">
        <v>-64.90000000000001</v>
      </c>
      <c r="C6" s="9" t="n">
        <v>-41.9</v>
      </c>
    </row>
    <row r="7" spans="1:3">
      <c r="A7" s="3" t="s">
        <v>57</v>
      </c>
    </row>
    <row r="8" spans="1:3">
      <c r="A8" s="4" t="s">
        <v>58</v>
      </c>
      <c r="B8" s="5" t="n">
        <v>0</v>
      </c>
      <c r="C8" s="9" t="n">
        <v>-0.1</v>
      </c>
    </row>
    <row r="9" spans="1:3">
      <c r="A9" s="4" t="s">
        <v>59</v>
      </c>
      <c r="B9" s="5" t="n">
        <v>0</v>
      </c>
      <c r="C9" s="9" t="n">
        <v>0.5</v>
      </c>
    </row>
    <row r="10" spans="1:3">
      <c r="A10" s="4" t="s">
        <v>60</v>
      </c>
      <c r="B10" s="5" t="n">
        <v>0</v>
      </c>
      <c r="C10" s="9" t="n">
        <v>0.8</v>
      </c>
    </row>
    <row r="11" spans="1:3">
      <c r="A11" s="3" t="s">
        <v>61</v>
      </c>
    </row>
    <row r="12" spans="1:3">
      <c r="A12" s="4" t="s">
        <v>62</v>
      </c>
      <c r="B12" s="9" t="n">
        <v>4.9</v>
      </c>
      <c r="C12" s="9" t="n">
        <v>3.3</v>
      </c>
    </row>
    <row r="13" spans="1:3">
      <c r="A13" s="4" t="s">
        <v>63</v>
      </c>
      <c r="B13" s="5" t="n">
        <v>0</v>
      </c>
      <c r="C13" s="9" t="n">
        <v>-2.7</v>
      </c>
    </row>
    <row r="14" spans="1:3">
      <c r="A14" s="4" t="s">
        <v>64</v>
      </c>
      <c r="B14" s="9" t="n">
        <v>0.5</v>
      </c>
      <c r="C14" s="5" t="n">
        <v>0</v>
      </c>
    </row>
    <row r="15" spans="1:3">
      <c r="A15" s="4" t="s">
        <v>65</v>
      </c>
      <c r="B15" s="9" t="n">
        <v>-59.5</v>
      </c>
      <c r="C15" s="9" t="n">
        <v>-40.1</v>
      </c>
    </row>
    <row r="16" spans="1:3">
      <c r="A16" s="4" t="s">
        <v>66</v>
      </c>
      <c r="B16" s="9" t="n">
        <v>80.3</v>
      </c>
      <c r="C16" s="9" t="n">
        <v>1093.4</v>
      </c>
    </row>
    <row r="17" spans="1:3">
      <c r="A17" s="4" t="s">
        <v>67</v>
      </c>
      <c r="B17" s="9" t="n">
        <v>-0.7</v>
      </c>
      <c r="C17" s="9" t="n">
        <v>1.4</v>
      </c>
    </row>
    <row r="18" spans="1:3">
      <c r="A18" s="4" t="s">
        <v>68</v>
      </c>
      <c r="B18" s="7" t="n">
        <v>79.59999999999999</v>
      </c>
      <c r="C18" s="7" t="n">
        <v>109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35</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4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5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53</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69</v>
      </c>
      <c r="C1" s="2" t="s">
        <v>2</v>
      </c>
      <c r="D1" s="2" t="s">
        <v>70</v>
      </c>
    </row>
    <row r="2" spans="1:4">
      <c r="A2" s="3" t="s">
        <v>71</v>
      </c>
    </row>
    <row r="3" spans="1:4">
      <c r="A3" s="4" t="s">
        <v>72</v>
      </c>
      <c r="C3" s="7" t="n">
        <v>260.7</v>
      </c>
      <c r="D3" s="7" t="n">
        <v>636.8</v>
      </c>
    </row>
    <row r="4" spans="1:4">
      <c r="A4" s="4" t="s">
        <v>73</v>
      </c>
      <c r="C4" s="9" t="n">
        <v>2315.5</v>
      </c>
      <c r="D4" s="9" t="n">
        <v>2010.7</v>
      </c>
    </row>
    <row r="5" spans="1:4">
      <c r="A5" s="4" t="s">
        <v>74</v>
      </c>
      <c r="C5" s="9" t="n">
        <v>2101.8</v>
      </c>
      <c r="D5" s="9" t="n">
        <v>1829.6</v>
      </c>
    </row>
    <row r="6" spans="1:4">
      <c r="A6" s="4" t="s">
        <v>75</v>
      </c>
      <c r="C6" s="9" t="n">
        <v>508.9</v>
      </c>
      <c r="D6" s="9" t="n">
        <v>248.5</v>
      </c>
    </row>
    <row r="7" spans="1:4">
      <c r="A7" s="4" t="s">
        <v>76</v>
      </c>
      <c r="C7" s="9" t="n">
        <v>39.1</v>
      </c>
      <c r="D7" s="9" t="n">
        <v>59.5</v>
      </c>
    </row>
    <row r="8" spans="1:4">
      <c r="A8" s="4" t="s">
        <v>77</v>
      </c>
      <c r="C8" s="5" t="n">
        <v>5226</v>
      </c>
      <c r="D8" s="9" t="n">
        <v>4785.1</v>
      </c>
    </row>
    <row r="9" spans="1:4">
      <c r="A9" s="4" t="s">
        <v>78</v>
      </c>
      <c r="C9" s="9" t="n">
        <v>10969.7</v>
      </c>
      <c r="D9" s="9" t="n">
        <v>9082.5</v>
      </c>
    </row>
    <row r="10" spans="1:4">
      <c r="A10" s="4" t="s">
        <v>79</v>
      </c>
      <c r="C10" s="9" t="n">
        <v>7320.3</v>
      </c>
      <c r="D10" s="9" t="n">
        <v>5577.6</v>
      </c>
    </row>
    <row r="11" spans="1:4">
      <c r="A11" s="4" t="s">
        <v>80</v>
      </c>
      <c r="C11" s="5" t="n">
        <v>4352</v>
      </c>
      <c r="D11" s="5" t="n">
        <v>3122</v>
      </c>
    </row>
    <row r="12" spans="1:4">
      <c r="A12" s="4" t="s">
        <v>81</v>
      </c>
      <c r="C12" s="9" t="n">
        <v>1279.4</v>
      </c>
      <c r="D12" s="5" t="n">
        <v>1281</v>
      </c>
    </row>
    <row r="13" spans="1:4">
      <c r="A13" s="4" t="s">
        <v>82</v>
      </c>
      <c r="C13" s="9" t="n">
        <v>428.4</v>
      </c>
      <c r="D13" s="5" t="n">
        <v>420</v>
      </c>
    </row>
    <row r="14" spans="1:4">
      <c r="A14" s="4" t="s">
        <v>83</v>
      </c>
      <c r="C14" s="9" t="n">
        <v>1091.1</v>
      </c>
      <c r="D14" s="9" t="n">
        <v>1092.3</v>
      </c>
    </row>
    <row r="15" spans="1:4">
      <c r="A15" s="4" t="s">
        <v>84</v>
      </c>
      <c r="C15" s="9" t="n">
        <v>30666.9</v>
      </c>
      <c r="D15" s="9" t="n">
        <v>25360.5</v>
      </c>
    </row>
    <row r="16" spans="1:4">
      <c r="A16" s="3" t="s">
        <v>85</v>
      </c>
    </row>
    <row r="17" spans="1:4">
      <c r="A17" s="4" t="s">
        <v>86</v>
      </c>
      <c r="C17" s="9" t="n">
        <v>1092.8</v>
      </c>
      <c r="D17" s="9" t="n">
        <v>740.7</v>
      </c>
    </row>
    <row r="18" spans="1:4">
      <c r="A18" s="4" t="s">
        <v>87</v>
      </c>
      <c r="C18" s="9" t="n">
        <v>1679.5</v>
      </c>
      <c r="D18" s="9" t="n">
        <v>1716.8</v>
      </c>
    </row>
    <row r="19" spans="1:4">
      <c r="A19" s="4" t="s">
        <v>88</v>
      </c>
      <c r="C19" s="9" t="n">
        <v>365.2</v>
      </c>
      <c r="D19" s="9" t="n">
        <v>399.3</v>
      </c>
    </row>
    <row r="20" spans="1:4">
      <c r="A20" s="4" t="s">
        <v>89</v>
      </c>
      <c r="C20" s="9" t="n">
        <v>592.4</v>
      </c>
      <c r="D20" s="9" t="n">
        <v>476.5</v>
      </c>
    </row>
    <row r="21" spans="1:4">
      <c r="A21" s="4" t="s">
        <v>90</v>
      </c>
      <c r="C21" s="9" t="n">
        <v>3729.9</v>
      </c>
      <c r="D21" s="9" t="n">
        <v>3333.3</v>
      </c>
    </row>
    <row r="22" spans="1:4">
      <c r="A22" s="4" t="s">
        <v>91</v>
      </c>
      <c r="C22" s="5" t="n">
        <v>9728</v>
      </c>
      <c r="D22" s="9" t="n">
        <v>5674.5</v>
      </c>
    </row>
    <row r="23" spans="1:4">
      <c r="A23" s="4" t="s">
        <v>92</v>
      </c>
      <c r="C23" s="9" t="n">
        <v>253.3</v>
      </c>
      <c r="D23" s="9" t="n">
        <v>261.3</v>
      </c>
    </row>
    <row r="24" spans="1:4">
      <c r="A24" s="4" t="s">
        <v>93</v>
      </c>
      <c r="C24" s="5" t="n">
        <v>139</v>
      </c>
      <c r="D24" s="9" t="n">
        <v>134.8</v>
      </c>
    </row>
    <row r="25" spans="1:4">
      <c r="A25" s="4" t="s">
        <v>94</v>
      </c>
      <c r="C25" s="9" t="n">
        <v>1151.6</v>
      </c>
      <c r="D25" s="9" t="n">
        <v>1153.7</v>
      </c>
    </row>
    <row r="26" spans="1:4">
      <c r="A26" s="4" t="s">
        <v>95</v>
      </c>
      <c r="C26" s="9" t="n">
        <v>2932.6</v>
      </c>
      <c r="D26" s="9" t="n">
        <v>2321.5</v>
      </c>
    </row>
    <row r="27" spans="1:4">
      <c r="A27" s="4" t="s">
        <v>96</v>
      </c>
      <c r="C27" s="9" t="n">
        <v>1113.2</v>
      </c>
      <c r="D27" s="9" t="n">
        <v>994.8</v>
      </c>
    </row>
    <row r="28" spans="1:4">
      <c r="A28" s="4" t="s">
        <v>97</v>
      </c>
      <c r="C28" s="4" t="s">
        <v>98</v>
      </c>
      <c r="D28" s="4" t="s">
        <v>98</v>
      </c>
    </row>
    <row r="29" spans="1:4">
      <c r="A29" s="4" t="s">
        <v>99</v>
      </c>
      <c r="C29" s="9" t="n">
        <v>3.8</v>
      </c>
      <c r="D29" s="9" t="n">
        <v>4.2</v>
      </c>
    </row>
    <row r="30" spans="1:4">
      <c r="A30" s="3" t="s">
        <v>100</v>
      </c>
    </row>
    <row r="31" spans="1:4">
      <c r="A31" s="4" t="s">
        <v>101</v>
      </c>
      <c r="C31" s="5" t="n">
        <v>0</v>
      </c>
      <c r="D31" s="5" t="n">
        <v>0</v>
      </c>
    </row>
    <row r="32" spans="1:4">
      <c r="A32" s="4" t="s">
        <v>102</v>
      </c>
      <c r="C32" s="9" t="n">
        <v>2.6</v>
      </c>
      <c r="D32" s="9" t="n">
        <v>2.5</v>
      </c>
    </row>
    <row r="33" spans="1:4">
      <c r="A33" s="4" t="s">
        <v>103</v>
      </c>
      <c r="C33" s="9" t="n">
        <v>10720.6</v>
      </c>
      <c r="D33" s="9" t="n">
        <v>10588.9</v>
      </c>
    </row>
    <row r="34" spans="1:4">
      <c r="A34" s="4" t="s">
        <v>104</v>
      </c>
      <c r="C34" s="9" t="n">
        <v>1635.3</v>
      </c>
      <c r="D34" s="9" t="n">
        <v>1573.3</v>
      </c>
    </row>
    <row r="35" spans="1:4">
      <c r="A35" s="4" t="s">
        <v>105</v>
      </c>
      <c r="B35" s="4" t="s">
        <v>106</v>
      </c>
      <c r="C35" s="9" t="n">
        <v>-754.8</v>
      </c>
      <c r="D35" s="9" t="n">
        <v>-695.3</v>
      </c>
    </row>
    <row r="36" spans="1:4">
      <c r="A36" s="4" t="s">
        <v>107</v>
      </c>
      <c r="C36" s="9" t="n">
        <v>11603.7</v>
      </c>
      <c r="D36" s="9" t="n">
        <v>11469.4</v>
      </c>
    </row>
    <row r="37" spans="1:4">
      <c r="A37" s="4" t="s">
        <v>108</v>
      </c>
      <c r="C37" s="9" t="n">
        <v>11.8</v>
      </c>
      <c r="D37" s="5" t="n">
        <v>13</v>
      </c>
    </row>
    <row r="38" spans="1:4">
      <c r="A38" s="4" t="s">
        <v>109</v>
      </c>
      <c r="C38" s="9" t="n">
        <v>11615.5</v>
      </c>
      <c r="D38" s="9" t="n">
        <v>11482.4</v>
      </c>
    </row>
    <row r="39" spans="1:4">
      <c r="A39" s="4" t="s">
        <v>110</v>
      </c>
      <c r="C39" s="7" t="n">
        <v>30666.9</v>
      </c>
      <c r="D39" s="7" t="n">
        <v>25360.5</v>
      </c>
    </row>
    <row r="40" spans="1:4"/>
    <row r="41" spans="1:4">
      <c r="A41" s="4" t="s">
        <v>106</v>
      </c>
      <c r="B41" s="4" t="s">
        <v>111</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7</v>
      </c>
    </row>
    <row r="3" spans="1:3">
      <c r="A3" s="3" t="s">
        <v>331</v>
      </c>
    </row>
    <row r="4" spans="1:3">
      <c r="A4" s="4" t="s">
        <v>40</v>
      </c>
      <c r="B4" s="7" t="n">
        <v>17.3</v>
      </c>
      <c r="C4" s="7" t="n">
        <v>24.6</v>
      </c>
    </row>
    <row r="5" spans="1:3">
      <c r="A5" s="4" t="s">
        <v>30</v>
      </c>
      <c r="B5" s="9" t="n">
        <v>3545.6</v>
      </c>
      <c r="C5" s="9" t="n">
        <v>3120.5</v>
      </c>
    </row>
    <row r="6" spans="1:3">
      <c r="A6" s="4" t="s">
        <v>31</v>
      </c>
      <c r="B6" s="7" t="n">
        <v>400.9</v>
      </c>
      <c r="C6" s="9" t="n">
        <v>380.8</v>
      </c>
    </row>
    <row r="7" spans="1:3">
      <c r="A7" s="4" t="s">
        <v>332</v>
      </c>
    </row>
    <row r="8" spans="1:3">
      <c r="A8" s="3" t="s">
        <v>331</v>
      </c>
    </row>
    <row r="9" spans="1:3">
      <c r="A9" s="4" t="s">
        <v>40</v>
      </c>
      <c r="C9" s="9" t="n">
        <v>24.6</v>
      </c>
    </row>
    <row r="10" spans="1:3">
      <c r="A10" s="4" t="s">
        <v>30</v>
      </c>
      <c r="C10" s="5" t="n">
        <v>10</v>
      </c>
    </row>
    <row r="11" spans="1:3">
      <c r="A11" s="4" t="s">
        <v>31</v>
      </c>
      <c r="C11" s="9" t="n">
        <v>14.6</v>
      </c>
    </row>
    <row r="12" spans="1:3">
      <c r="A12" s="4" t="s">
        <v>333</v>
      </c>
    </row>
    <row r="13" spans="1:3">
      <c r="A13" s="3" t="s">
        <v>331</v>
      </c>
    </row>
    <row r="14" spans="1:3">
      <c r="A14" s="4" t="s">
        <v>334</v>
      </c>
      <c r="C14" s="9" t="n">
        <v>116.6</v>
      </c>
    </row>
    <row r="15" spans="1:3">
      <c r="A15" s="4" t="s">
        <v>335</v>
      </c>
      <c r="C15" s="7" t="n">
        <v>11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14"/>
  </cols>
  <sheetData>
    <row r="1" spans="1:5">
      <c r="A1" s="1" t="s">
        <v>336</v>
      </c>
      <c r="B1" s="2" t="s">
        <v>337</v>
      </c>
      <c r="C1" s="2" t="s">
        <v>2</v>
      </c>
      <c r="D1" s="2" t="s">
        <v>27</v>
      </c>
      <c r="E1" s="2" t="s">
        <v>70</v>
      </c>
    </row>
    <row r="2" spans="1:5">
      <c r="A2" s="3" t="s">
        <v>265</v>
      </c>
    </row>
    <row r="3" spans="1:5">
      <c r="A3" s="4" t="s">
        <v>29</v>
      </c>
      <c r="C3" s="7" t="n">
        <v>4327.4</v>
      </c>
      <c r="D3" s="8" t="n">
        <v>3894</v>
      </c>
    </row>
    <row r="4" spans="1:5">
      <c r="A4" s="4" t="s">
        <v>30</v>
      </c>
      <c r="C4" s="9" t="n">
        <v>3545.6</v>
      </c>
      <c r="D4" s="9" t="n">
        <v>3120.5</v>
      </c>
    </row>
    <row r="5" spans="1:5">
      <c r="A5" s="4" t="s">
        <v>104</v>
      </c>
      <c r="C5" s="9" t="n">
        <v>1635.3</v>
      </c>
      <c r="E5" s="7" t="n">
        <v>1573.3</v>
      </c>
    </row>
    <row r="6" spans="1:5">
      <c r="A6" s="4" t="s">
        <v>44</v>
      </c>
      <c r="C6" s="7" t="n">
        <v>-62.7</v>
      </c>
      <c r="D6" s="7" t="n">
        <v>1073.2</v>
      </c>
    </row>
    <row r="7" spans="1:5">
      <c r="A7" s="4" t="s">
        <v>338</v>
      </c>
      <c r="C7" s="4" t="s">
        <v>339</v>
      </c>
    </row>
    <row r="8" spans="1:5">
      <c r="A8" s="4" t="s">
        <v>340</v>
      </c>
      <c r="C8" s="4" t="s">
        <v>341</v>
      </c>
    </row>
    <row r="9" spans="1:5">
      <c r="A9" s="4" t="s">
        <v>342</v>
      </c>
    </row>
    <row r="10" spans="1:5">
      <c r="A10" s="3" t="s">
        <v>265</v>
      </c>
    </row>
    <row r="11" spans="1:5">
      <c r="A11" s="4" t="s">
        <v>343</v>
      </c>
      <c r="C11" s="4" t="s">
        <v>344</v>
      </c>
    </row>
    <row r="12" spans="1:5">
      <c r="A12" s="4" t="s">
        <v>345</v>
      </c>
    </row>
    <row r="13" spans="1:5">
      <c r="A13" s="3" t="s">
        <v>265</v>
      </c>
    </row>
    <row r="14" spans="1:5">
      <c r="A14" s="4" t="s">
        <v>29</v>
      </c>
      <c r="B14" s="7" t="n">
        <v>183.7</v>
      </c>
      <c r="C14" s="7" t="n">
        <v>-8.1</v>
      </c>
    </row>
    <row r="15" spans="1:5">
      <c r="A15" s="4" t="s">
        <v>30</v>
      </c>
      <c r="B15" s="9" t="n">
        <v>133.4</v>
      </c>
      <c r="C15" s="5" t="n">
        <v>-9</v>
      </c>
    </row>
    <row r="16" spans="1:5">
      <c r="A16" s="4" t="s">
        <v>104</v>
      </c>
      <c r="B16" s="9" t="n">
        <v>43.5</v>
      </c>
      <c r="C16" s="9" t="n">
        <v>44.2</v>
      </c>
    </row>
    <row r="17" spans="1:5">
      <c r="A17" s="4" t="s">
        <v>44</v>
      </c>
      <c r="B17" s="7" t="n">
        <v>-6.8</v>
      </c>
      <c r="C17" s="7"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37</v>
      </c>
      <c r="C1" s="2" t="s">
        <v>2</v>
      </c>
      <c r="D1" s="2" t="s">
        <v>27</v>
      </c>
    </row>
    <row r="2" spans="1:4">
      <c r="A2" s="3" t="s">
        <v>265</v>
      </c>
    </row>
    <row r="3" spans="1:4">
      <c r="A3" s="4" t="s">
        <v>29</v>
      </c>
      <c r="C3" s="7" t="n">
        <v>4327.4</v>
      </c>
      <c r="D3" s="8" t="n">
        <v>3894</v>
      </c>
    </row>
    <row r="4" spans="1:4">
      <c r="A4" s="4" t="s">
        <v>30</v>
      </c>
      <c r="C4" s="9" t="n">
        <v>3545.6</v>
      </c>
      <c r="D4" s="9" t="n">
        <v>3120.5</v>
      </c>
    </row>
    <row r="5" spans="1:4">
      <c r="A5" s="4" t="s">
        <v>44</v>
      </c>
      <c r="C5" s="9" t="n">
        <v>-62.7</v>
      </c>
      <c r="D5" s="9" t="n">
        <v>1073.2</v>
      </c>
    </row>
    <row r="6" spans="1:4">
      <c r="A6" s="4" t="s">
        <v>45</v>
      </c>
      <c r="C6" s="9" t="n">
        <v>139.8</v>
      </c>
      <c r="D6" s="7" t="n">
        <v>1133.5</v>
      </c>
    </row>
    <row r="7" spans="1:4">
      <c r="A7" s="4" t="s">
        <v>347</v>
      </c>
    </row>
    <row r="8" spans="1:4">
      <c r="A8" s="3" t="s">
        <v>265</v>
      </c>
    </row>
    <row r="9" spans="1:4">
      <c r="A9" s="4" t="s">
        <v>29</v>
      </c>
      <c r="C9" s="9" t="n">
        <v>4335.5</v>
      </c>
    </row>
    <row r="10" spans="1:4">
      <c r="A10" s="4" t="s">
        <v>30</v>
      </c>
      <c r="C10" s="9" t="n">
        <v>3554.6</v>
      </c>
    </row>
    <row r="11" spans="1:4">
      <c r="A11" s="4" t="s">
        <v>44</v>
      </c>
      <c r="C11" s="9" t="n">
        <v>-62.5</v>
      </c>
    </row>
    <row r="12" spans="1:4">
      <c r="A12" s="4" t="s">
        <v>45</v>
      </c>
      <c r="C12" s="9" t="n">
        <v>139.1</v>
      </c>
    </row>
    <row r="13" spans="1:4">
      <c r="A13" s="4" t="s">
        <v>348</v>
      </c>
    </row>
    <row r="14" spans="1:4">
      <c r="A14" s="3" t="s">
        <v>265</v>
      </c>
    </row>
    <row r="15" spans="1:4">
      <c r="A15" s="4" t="s">
        <v>29</v>
      </c>
      <c r="B15" s="7" t="n">
        <v>183.7</v>
      </c>
      <c r="C15" s="9" t="n">
        <v>-8.1</v>
      </c>
    </row>
    <row r="16" spans="1:4">
      <c r="A16" s="4" t="s">
        <v>30</v>
      </c>
      <c r="B16" s="9" t="n">
        <v>133.4</v>
      </c>
      <c r="C16" s="5" t="n">
        <v>-9</v>
      </c>
    </row>
    <row r="17" spans="1:4">
      <c r="A17" s="4" t="s">
        <v>44</v>
      </c>
      <c r="B17" s="7" t="n">
        <v>-6.8</v>
      </c>
      <c r="C17" s="9" t="n">
        <v>-0.2</v>
      </c>
    </row>
    <row r="18" spans="1:4">
      <c r="A18" s="4" t="s">
        <v>45</v>
      </c>
      <c r="C18" s="7"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37</v>
      </c>
      <c r="D1" s="2" t="s">
        <v>70</v>
      </c>
    </row>
    <row r="2" spans="1:4">
      <c r="A2" s="3" t="s">
        <v>265</v>
      </c>
    </row>
    <row r="3" spans="1:4">
      <c r="A3" s="4" t="s">
        <v>74</v>
      </c>
      <c r="B3" s="7" t="n">
        <v>2101.8</v>
      </c>
      <c r="D3" s="7" t="n">
        <v>1829.6</v>
      </c>
    </row>
    <row r="4" spans="1:4">
      <c r="A4" s="4" t="s">
        <v>75</v>
      </c>
      <c r="B4" s="9" t="n">
        <v>508.9</v>
      </c>
      <c r="D4" s="9" t="n">
        <v>248.5</v>
      </c>
    </row>
    <row r="5" spans="1:4">
      <c r="A5" s="4" t="s">
        <v>89</v>
      </c>
      <c r="B5" s="9" t="n">
        <v>592.4</v>
      </c>
      <c r="D5" s="9" t="n">
        <v>476.5</v>
      </c>
    </row>
    <row r="6" spans="1:4">
      <c r="A6" s="4" t="s">
        <v>104</v>
      </c>
      <c r="B6" s="9" t="n">
        <v>1635.3</v>
      </c>
      <c r="D6" s="7" t="n">
        <v>1573.3</v>
      </c>
    </row>
    <row r="7" spans="1:4">
      <c r="A7" s="4" t="s">
        <v>347</v>
      </c>
    </row>
    <row r="8" spans="1:4">
      <c r="A8" s="3" t="s">
        <v>265</v>
      </c>
    </row>
    <row r="9" spans="1:4">
      <c r="A9" s="4" t="s">
        <v>74</v>
      </c>
      <c r="B9" s="5" t="n">
        <v>2238</v>
      </c>
    </row>
    <row r="10" spans="1:4">
      <c r="A10" s="4" t="s">
        <v>75</v>
      </c>
      <c r="B10" s="9" t="n">
        <v>320.3</v>
      </c>
    </row>
    <row r="11" spans="1:4">
      <c r="A11" s="4" t="s">
        <v>89</v>
      </c>
      <c r="B11" s="9" t="n">
        <v>592.2</v>
      </c>
    </row>
    <row r="12" spans="1:4">
      <c r="A12" s="4" t="s">
        <v>104</v>
      </c>
      <c r="B12" s="9" t="n">
        <v>1591.1</v>
      </c>
    </row>
    <row r="13" spans="1:4">
      <c r="A13" s="4" t="s">
        <v>348</v>
      </c>
    </row>
    <row r="14" spans="1:4">
      <c r="A14" s="3" t="s">
        <v>265</v>
      </c>
    </row>
    <row r="15" spans="1:4">
      <c r="A15" s="4" t="s">
        <v>74</v>
      </c>
      <c r="B15" s="9" t="n">
        <v>-136.2</v>
      </c>
    </row>
    <row r="16" spans="1:4">
      <c r="A16" s="4" t="s">
        <v>75</v>
      </c>
      <c r="B16" s="9" t="n">
        <v>188.6</v>
      </c>
    </row>
    <row r="17" spans="1:4">
      <c r="A17" s="4" t="s">
        <v>89</v>
      </c>
      <c r="B17" s="9" t="n">
        <v>0.2</v>
      </c>
    </row>
    <row r="18" spans="1:4">
      <c r="A18" s="4" t="s">
        <v>104</v>
      </c>
      <c r="B18" s="7" t="n">
        <v>44.2</v>
      </c>
      <c r="C18" s="7" t="n">
        <v>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7</v>
      </c>
    </row>
    <row r="3" spans="1:3">
      <c r="A3" s="3" t="s">
        <v>265</v>
      </c>
    </row>
    <row r="4" spans="1:3">
      <c r="A4" s="4" t="s">
        <v>45</v>
      </c>
      <c r="B4" s="7" t="n">
        <v>139.8</v>
      </c>
      <c r="C4" s="7" t="n">
        <v>1133.5</v>
      </c>
    </row>
    <row r="5" spans="1:3">
      <c r="A5" s="4" t="s">
        <v>83</v>
      </c>
      <c r="B5" s="9" t="n">
        <v>-17.8</v>
      </c>
      <c r="C5" s="9" t="n">
        <v>3.4</v>
      </c>
    </row>
    <row r="6" spans="1:3">
      <c r="A6" s="4" t="s">
        <v>74</v>
      </c>
      <c r="B6" s="9" t="n">
        <v>-71.40000000000001</v>
      </c>
      <c r="C6" s="5" t="n">
        <v>-74</v>
      </c>
    </row>
    <row r="7" spans="1:3">
      <c r="A7" s="4" t="s">
        <v>169</v>
      </c>
      <c r="B7" s="9" t="n">
        <v>-11.5</v>
      </c>
      <c r="C7" s="7" t="n">
        <v>118.2</v>
      </c>
    </row>
    <row r="8" spans="1:3">
      <c r="A8" s="4" t="s">
        <v>347</v>
      </c>
    </row>
    <row r="9" spans="1:3">
      <c r="A9" s="3" t="s">
        <v>265</v>
      </c>
    </row>
    <row r="10" spans="1:3">
      <c r="A10" s="4" t="s">
        <v>45</v>
      </c>
      <c r="B10" s="9" t="n">
        <v>139.1</v>
      </c>
    </row>
    <row r="11" spans="1:3">
      <c r="A11" s="4" t="s">
        <v>83</v>
      </c>
      <c r="B11" s="9" t="n">
        <v>-25.9</v>
      </c>
    </row>
    <row r="12" spans="1:3">
      <c r="A12" s="4" t="s">
        <v>74</v>
      </c>
      <c r="B12" s="9" t="n">
        <v>-62.4</v>
      </c>
    </row>
    <row r="13" spans="1:3">
      <c r="A13" s="4" t="s">
        <v>169</v>
      </c>
      <c r="B13" s="9" t="n">
        <v>-11.7</v>
      </c>
    </row>
    <row r="14" spans="1:3">
      <c r="A14" s="4" t="s">
        <v>348</v>
      </c>
    </row>
    <row r="15" spans="1:3">
      <c r="A15" s="3" t="s">
        <v>265</v>
      </c>
    </row>
    <row r="16" spans="1:3">
      <c r="A16" s="4" t="s">
        <v>45</v>
      </c>
      <c r="B16" s="9" t="n">
        <v>0.7</v>
      </c>
    </row>
    <row r="17" spans="1:3">
      <c r="A17" s="4" t="s">
        <v>83</v>
      </c>
      <c r="B17" s="9" t="n">
        <v>8.1</v>
      </c>
    </row>
    <row r="18" spans="1:3">
      <c r="A18" s="4" t="s">
        <v>74</v>
      </c>
      <c r="B18" s="5" t="n">
        <v>-9</v>
      </c>
    </row>
    <row r="19" spans="1:3">
      <c r="A19" s="4" t="s">
        <v>169</v>
      </c>
      <c r="B19" s="7"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7</v>
      </c>
    </row>
    <row r="3" spans="1:3">
      <c r="A3" s="3" t="s">
        <v>265</v>
      </c>
    </row>
    <row r="4" spans="1:3">
      <c r="A4" s="4" t="s">
        <v>29</v>
      </c>
      <c r="B4" s="7" t="n">
        <v>4327.4</v>
      </c>
      <c r="C4" s="8" t="n">
        <v>3894</v>
      </c>
    </row>
    <row r="5" spans="1:3">
      <c r="A5" s="4" t="s">
        <v>352</v>
      </c>
    </row>
    <row r="6" spans="1:3">
      <c r="A6" s="3" t="s">
        <v>265</v>
      </c>
    </row>
    <row r="7" spans="1:3">
      <c r="A7" s="4" t="s">
        <v>29</v>
      </c>
      <c r="B7" s="9" t="n">
        <v>2733.8</v>
      </c>
    </row>
    <row r="8" spans="1:3">
      <c r="A8" s="4" t="s">
        <v>353</v>
      </c>
    </row>
    <row r="9" spans="1:3">
      <c r="A9" s="3" t="s">
        <v>265</v>
      </c>
    </row>
    <row r="10" spans="1:3">
      <c r="A10" s="4" t="s">
        <v>29</v>
      </c>
      <c r="B10" s="9" t="n">
        <v>1618.8</v>
      </c>
    </row>
    <row r="11" spans="1:3">
      <c r="A11" s="4" t="s">
        <v>354</v>
      </c>
    </row>
    <row r="12" spans="1:3">
      <c r="A12" s="3" t="s">
        <v>265</v>
      </c>
    </row>
    <row r="13" spans="1:3">
      <c r="A13" s="4" t="s">
        <v>29</v>
      </c>
      <c r="B13" s="9" t="n">
        <v>13.9</v>
      </c>
    </row>
    <row r="14" spans="1:3">
      <c r="A14" s="4" t="s">
        <v>355</v>
      </c>
    </row>
    <row r="15" spans="1:3">
      <c r="A15" s="3" t="s">
        <v>265</v>
      </c>
    </row>
    <row r="16" spans="1:3">
      <c r="A16" s="4" t="s">
        <v>29</v>
      </c>
      <c r="B16" s="9" t="n">
        <v>-39.1</v>
      </c>
      <c r="C16" s="9" t="n">
        <v>-38.4</v>
      </c>
    </row>
    <row r="17" spans="1:3">
      <c r="A17" s="4" t="s">
        <v>356</v>
      </c>
    </row>
    <row r="18" spans="1:3">
      <c r="A18" s="3" t="s">
        <v>265</v>
      </c>
    </row>
    <row r="19" spans="1:3">
      <c r="A19" s="4" t="s">
        <v>29</v>
      </c>
      <c r="B19" s="5" t="n">
        <v>-18</v>
      </c>
      <c r="C19" s="9" t="n">
        <v>-19.4</v>
      </c>
    </row>
    <row r="20" spans="1:3">
      <c r="A20" s="4" t="s">
        <v>357</v>
      </c>
    </row>
    <row r="21" spans="1:3">
      <c r="A21" s="3" t="s">
        <v>265</v>
      </c>
    </row>
    <row r="22" spans="1:3">
      <c r="A22" s="4" t="s">
        <v>29</v>
      </c>
      <c r="B22" s="9" t="n">
        <v>-21.1</v>
      </c>
      <c r="C22" s="8" t="n">
        <v>-19</v>
      </c>
    </row>
    <row r="23" spans="1:3">
      <c r="A23" s="4" t="s">
        <v>358</v>
      </c>
    </row>
    <row r="24" spans="1:3">
      <c r="A24" s="3" t="s">
        <v>265</v>
      </c>
    </row>
    <row r="25" spans="1:3">
      <c r="A25" s="4" t="s">
        <v>29</v>
      </c>
      <c r="B25" s="9" t="n">
        <v>3829.3</v>
      </c>
    </row>
    <row r="26" spans="1:3">
      <c r="A26" s="4" t="s">
        <v>359</v>
      </c>
    </row>
    <row r="27" spans="1:3">
      <c r="A27" s="3" t="s">
        <v>265</v>
      </c>
    </row>
    <row r="28" spans="1:3">
      <c r="A28" s="4" t="s">
        <v>29</v>
      </c>
      <c r="B28" s="9" t="n">
        <v>2606.5</v>
      </c>
    </row>
    <row r="29" spans="1:3">
      <c r="A29" s="4" t="s">
        <v>360</v>
      </c>
    </row>
    <row r="30" spans="1:3">
      <c r="A30" s="3" t="s">
        <v>265</v>
      </c>
    </row>
    <row r="31" spans="1:3">
      <c r="A31" s="4" t="s">
        <v>29</v>
      </c>
      <c r="B31" s="5" t="n">
        <v>1247</v>
      </c>
    </row>
    <row r="32" spans="1:3">
      <c r="A32" s="4" t="s">
        <v>361</v>
      </c>
    </row>
    <row r="33" spans="1:3">
      <c r="A33" s="3" t="s">
        <v>265</v>
      </c>
    </row>
    <row r="34" spans="1:3">
      <c r="A34" s="4" t="s">
        <v>29</v>
      </c>
      <c r="B34" s="9" t="n">
        <v>13.9</v>
      </c>
    </row>
    <row r="35" spans="1:3">
      <c r="A35" s="4" t="s">
        <v>362</v>
      </c>
    </row>
    <row r="36" spans="1:3">
      <c r="A36" s="3" t="s">
        <v>265</v>
      </c>
    </row>
    <row r="37" spans="1:3">
      <c r="A37" s="4" t="s">
        <v>29</v>
      </c>
      <c r="B37" s="9" t="n">
        <v>-38.1</v>
      </c>
    </row>
    <row r="38" spans="1:3">
      <c r="A38" s="4" t="s">
        <v>363</v>
      </c>
    </row>
    <row r="39" spans="1:3">
      <c r="A39" s="3" t="s">
        <v>265</v>
      </c>
    </row>
    <row r="40" spans="1:3">
      <c r="A40" s="4" t="s">
        <v>29</v>
      </c>
      <c r="B40" s="9" t="n">
        <v>128.3</v>
      </c>
    </row>
    <row r="41" spans="1:3">
      <c r="A41" s="4" t="s">
        <v>364</v>
      </c>
    </row>
    <row r="42" spans="1:3">
      <c r="A42" s="3" t="s">
        <v>265</v>
      </c>
    </row>
    <row r="43" spans="1:3">
      <c r="A43" s="4" t="s">
        <v>29</v>
      </c>
      <c r="B43" s="9" t="n">
        <v>108.8</v>
      </c>
    </row>
    <row r="44" spans="1:3">
      <c r="A44" s="4" t="s">
        <v>365</v>
      </c>
    </row>
    <row r="45" spans="1:3">
      <c r="A45" s="3" t="s">
        <v>265</v>
      </c>
    </row>
    <row r="46" spans="1:3">
      <c r="A46" s="4" t="s">
        <v>29</v>
      </c>
      <c r="B46" s="9" t="n">
        <v>19.5</v>
      </c>
    </row>
    <row r="47" spans="1:3">
      <c r="A47" s="4" t="s">
        <v>366</v>
      </c>
    </row>
    <row r="48" spans="1:3">
      <c r="A48" s="3" t="s">
        <v>265</v>
      </c>
    </row>
    <row r="49" spans="1:3">
      <c r="A49" s="4" t="s">
        <v>29</v>
      </c>
      <c r="B49" s="9" t="n">
        <v>269.3</v>
      </c>
    </row>
    <row r="50" spans="1:3">
      <c r="A50" s="4" t="s">
        <v>367</v>
      </c>
    </row>
    <row r="51" spans="1:3">
      <c r="A51" s="3" t="s">
        <v>265</v>
      </c>
    </row>
    <row r="52" spans="1:3">
      <c r="A52" s="4" t="s">
        <v>29</v>
      </c>
      <c r="B52" s="9" t="n">
        <v>269.3</v>
      </c>
    </row>
    <row r="53" spans="1:3">
      <c r="A53" s="4" t="s">
        <v>368</v>
      </c>
    </row>
    <row r="54" spans="1:3">
      <c r="A54" s="3" t="s">
        <v>265</v>
      </c>
    </row>
    <row r="55" spans="1:3">
      <c r="A55" s="4" t="s">
        <v>29</v>
      </c>
      <c r="B55" s="9" t="n">
        <v>100.5</v>
      </c>
    </row>
    <row r="56" spans="1:3">
      <c r="A56" s="4" t="s">
        <v>369</v>
      </c>
    </row>
    <row r="57" spans="1:3">
      <c r="A57" s="3" t="s">
        <v>265</v>
      </c>
    </row>
    <row r="58" spans="1:3">
      <c r="A58" s="4" t="s">
        <v>29</v>
      </c>
      <c r="B58" s="9" t="n">
        <v>18.5</v>
      </c>
    </row>
    <row r="59" spans="1:3">
      <c r="A59" s="4" t="s">
        <v>370</v>
      </c>
    </row>
    <row r="60" spans="1:3">
      <c r="A60" s="3" t="s">
        <v>265</v>
      </c>
    </row>
    <row r="61" spans="1:3">
      <c r="A61" s="4" t="s">
        <v>29</v>
      </c>
      <c r="B61" s="5" t="n">
        <v>83</v>
      </c>
    </row>
    <row r="62" spans="1:3">
      <c r="A62" s="4" t="s">
        <v>371</v>
      </c>
    </row>
    <row r="63" spans="1:3">
      <c r="A63" s="3" t="s">
        <v>265</v>
      </c>
    </row>
    <row r="64" spans="1:3">
      <c r="A64" s="4" t="s">
        <v>29</v>
      </c>
      <c r="B64" s="8"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374</v>
      </c>
    </row>
    <row r="4" spans="1:2">
      <c r="A4" s="4" t="s">
        <v>375</v>
      </c>
      <c r="B4" s="7" t="n">
        <v>183.7</v>
      </c>
    </row>
    <row r="5" spans="1:2">
      <c r="A5" s="4" t="s">
        <v>376</v>
      </c>
      <c r="B5" s="9" t="n">
        <v>-8.1</v>
      </c>
    </row>
    <row r="6" spans="1:2">
      <c r="A6" s="4" t="s">
        <v>377</v>
      </c>
      <c r="B6" s="9" t="n">
        <v>188.6</v>
      </c>
    </row>
    <row r="7" spans="1:2">
      <c r="A7" s="4" t="s">
        <v>378</v>
      </c>
      <c r="B7" s="9" t="n">
        <v>7.9</v>
      </c>
    </row>
    <row r="8" spans="1:2">
      <c r="A8" s="4" t="s">
        <v>379</v>
      </c>
      <c r="B8" s="9" t="n">
        <v>10.2</v>
      </c>
    </row>
    <row r="9" spans="1:2">
      <c r="A9" s="4" t="s">
        <v>380</v>
      </c>
      <c r="B9" s="9" t="n">
        <v>2.3</v>
      </c>
    </row>
    <row r="10" spans="1:2">
      <c r="A10" s="4" t="s">
        <v>381</v>
      </c>
    </row>
    <row r="11" spans="1:2">
      <c r="A11" s="3" t="s">
        <v>374</v>
      </c>
    </row>
    <row r="12" spans="1:2">
      <c r="A12" s="4" t="s">
        <v>376</v>
      </c>
      <c r="B12" s="8" t="n">
        <v>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2</v>
      </c>
      <c r="D1" s="2" t="s">
        <v>70</v>
      </c>
      <c r="E1" s="2" t="s">
        <v>384</v>
      </c>
    </row>
    <row r="2" spans="1:5">
      <c r="A2" s="3" t="s">
        <v>385</v>
      </c>
    </row>
    <row r="3" spans="1:5">
      <c r="A3" s="4" t="s">
        <v>118</v>
      </c>
      <c r="B3" s="10" t="n">
        <v>0.01</v>
      </c>
      <c r="C3" s="10" t="n">
        <v>0.01</v>
      </c>
      <c r="D3" s="10" t="n">
        <v>0.01</v>
      </c>
      <c r="E3" s="10" t="n">
        <v>0.01</v>
      </c>
    </row>
    <row r="4" spans="1:5">
      <c r="A4" s="4" t="s">
        <v>386</v>
      </c>
      <c r="B4" s="5" t="n">
        <v>1</v>
      </c>
    </row>
    <row r="5" spans="1:5">
      <c r="A5" s="4" t="s">
        <v>387</v>
      </c>
    </row>
    <row r="6" spans="1:5">
      <c r="A6" s="3" t="s">
        <v>385</v>
      </c>
    </row>
    <row r="7" spans="1:5">
      <c r="A7" s="4" t="s">
        <v>118</v>
      </c>
      <c r="B7" s="10" t="n">
        <v>0.01</v>
      </c>
    </row>
    <row r="8" spans="1:5">
      <c r="A8" s="4" t="s">
        <v>381</v>
      </c>
    </row>
    <row r="9" spans="1:5">
      <c r="A9" s="3" t="s">
        <v>385</v>
      </c>
    </row>
    <row r="10" spans="1:5">
      <c r="A10" s="4" t="s">
        <v>118</v>
      </c>
      <c r="B10" s="12" t="n">
        <v>0.0001</v>
      </c>
    </row>
    <row r="11" spans="1:5">
      <c r="A11" s="4" t="s">
        <v>388</v>
      </c>
      <c r="B11" s="8" t="n">
        <v>35</v>
      </c>
    </row>
    <row r="12" spans="1:5">
      <c r="A12" s="4" t="s">
        <v>389</v>
      </c>
      <c r="B12" s="4" t="s">
        <v>390</v>
      </c>
    </row>
    <row r="13" spans="1:5">
      <c r="A13" s="4" t="s">
        <v>391</v>
      </c>
      <c r="B13" s="4" t="s">
        <v>392</v>
      </c>
    </row>
    <row r="14" spans="1:5">
      <c r="A14" s="4" t="s">
        <v>393</v>
      </c>
      <c r="B14" s="8" t="n">
        <v>4900</v>
      </c>
    </row>
    <row r="15" spans="1:5">
      <c r="A15" s="4" t="s">
        <v>394</v>
      </c>
      <c r="B15" s="8" t="n">
        <v>3300</v>
      </c>
    </row>
    <row r="16" spans="1:5">
      <c r="A16" s="4" t="s">
        <v>395</v>
      </c>
      <c r="B16" s="5" t="n">
        <v>1600000</v>
      </c>
    </row>
    <row r="17" spans="1:5">
      <c r="A17" s="4" t="s">
        <v>396</v>
      </c>
      <c r="B17" s="7" t="n">
        <v>70.09999999999999</v>
      </c>
    </row>
    <row r="18" spans="1:5">
      <c r="A18" s="4" t="s">
        <v>397</v>
      </c>
      <c r="B18" s="4" t="s">
        <v>398</v>
      </c>
    </row>
    <row r="19" spans="1:5">
      <c r="A19" s="4" t="s">
        <v>145</v>
      </c>
      <c r="B19" s="7" t="n">
        <v>7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83</v>
      </c>
      <c r="D1" s="2" t="s">
        <v>70</v>
      </c>
    </row>
    <row r="2" spans="1:4">
      <c r="A2" s="3" t="s">
        <v>385</v>
      </c>
    </row>
    <row r="3" spans="1:4">
      <c r="A3" s="4" t="s">
        <v>79</v>
      </c>
      <c r="B3" s="7" t="n">
        <v>7320.3</v>
      </c>
      <c r="D3" s="7" t="n">
        <v>5577.6</v>
      </c>
    </row>
    <row r="4" spans="1:4">
      <c r="A4" s="4" t="s">
        <v>400</v>
      </c>
      <c r="B4" s="9" t="n">
        <v>5910.2</v>
      </c>
    </row>
    <row r="5" spans="1:4">
      <c r="A5" s="4" t="s">
        <v>206</v>
      </c>
      <c r="B5" s="7" t="n">
        <v>2442.1</v>
      </c>
    </row>
    <row r="6" spans="1:4">
      <c r="A6" s="4" t="s">
        <v>381</v>
      </c>
    </row>
    <row r="7" spans="1:4">
      <c r="A7" s="3" t="s">
        <v>385</v>
      </c>
    </row>
    <row r="8" spans="1:4">
      <c r="A8" s="4" t="s">
        <v>72</v>
      </c>
      <c r="C8" s="7" t="n">
        <v>8.6</v>
      </c>
    </row>
    <row r="9" spans="1:4">
      <c r="A9" s="4" t="s">
        <v>401</v>
      </c>
      <c r="C9" s="9" t="n">
        <v>878.9</v>
      </c>
    </row>
    <row r="10" spans="1:4">
      <c r="A10" s="4" t="s">
        <v>78</v>
      </c>
      <c r="C10" s="9" t="n">
        <v>1910.3</v>
      </c>
    </row>
    <row r="11" spans="1:4">
      <c r="A11" s="4" t="s">
        <v>79</v>
      </c>
      <c r="C11" s="5" t="n">
        <v>1755</v>
      </c>
    </row>
    <row r="12" spans="1:4">
      <c r="A12" s="4" t="s">
        <v>402</v>
      </c>
      <c r="C12" s="9" t="n">
        <v>1336.1</v>
      </c>
    </row>
    <row r="13" spans="1:4">
      <c r="A13" s="4" t="s">
        <v>403</v>
      </c>
      <c r="C13" s="9" t="n">
        <v>27.9</v>
      </c>
    </row>
    <row r="14" spans="1:4">
      <c r="A14" s="4" t="s">
        <v>400</v>
      </c>
      <c r="C14" s="9" t="n">
        <v>5916.8</v>
      </c>
    </row>
    <row r="15" spans="1:4">
      <c r="A15" s="4" t="s">
        <v>86</v>
      </c>
      <c r="C15" s="9" t="n">
        <v>33.3</v>
      </c>
    </row>
    <row r="16" spans="1:4">
      <c r="A16" s="4" t="s">
        <v>404</v>
      </c>
      <c r="C16" s="9" t="n">
        <v>337.5</v>
      </c>
    </row>
    <row r="17" spans="1:4">
      <c r="A17" s="4" t="s">
        <v>91</v>
      </c>
      <c r="C17" s="9" t="n">
        <v>1333.4</v>
      </c>
    </row>
    <row r="18" spans="1:4">
      <c r="A18" s="4" t="s">
        <v>405</v>
      </c>
      <c r="C18" s="9" t="n">
        <v>9.800000000000001</v>
      </c>
    </row>
    <row r="19" spans="1:4">
      <c r="A19" s="4" t="s">
        <v>95</v>
      </c>
      <c r="C19" s="9" t="n">
        <v>609.7</v>
      </c>
    </row>
    <row r="20" spans="1:4">
      <c r="A20" s="4" t="s">
        <v>96</v>
      </c>
      <c r="C20" s="9" t="n">
        <v>118.4</v>
      </c>
    </row>
    <row r="21" spans="1:4">
      <c r="A21" s="4" t="s">
        <v>206</v>
      </c>
      <c r="C21" s="9" t="n">
        <v>2442.1</v>
      </c>
    </row>
    <row r="22" spans="1:4">
      <c r="A22" s="4" t="s">
        <v>406</v>
      </c>
      <c r="C22" s="7" t="n">
        <v>347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07</v>
      </c>
      <c r="B1" s="2" t="s">
        <v>408</v>
      </c>
    </row>
    <row r="2" spans="1:2">
      <c r="A2" s="3" t="s">
        <v>274</v>
      </c>
    </row>
    <row r="3" spans="1:2">
      <c r="A3" s="4" t="s">
        <v>409</v>
      </c>
      <c r="B3" s="4" t="s">
        <v>410</v>
      </c>
    </row>
    <row r="4" spans="1:2">
      <c r="A4" s="4" t="s">
        <v>411</v>
      </c>
      <c r="B4" s="7" t="n">
        <v>1336.1</v>
      </c>
    </row>
    <row r="5" spans="1:2">
      <c r="A5" s="4" t="s">
        <v>412</v>
      </c>
    </row>
    <row r="6" spans="1:2">
      <c r="A6" s="3" t="s">
        <v>274</v>
      </c>
    </row>
    <row r="7" spans="1:2">
      <c r="A7" s="4" t="s">
        <v>409</v>
      </c>
      <c r="B7" s="4" t="s">
        <v>413</v>
      </c>
    </row>
    <row r="8" spans="1:2">
      <c r="A8" s="4" t="s">
        <v>411</v>
      </c>
      <c r="B8" s="8" t="n">
        <v>1270</v>
      </c>
    </row>
    <row r="9" spans="1:2">
      <c r="A9" s="4" t="s">
        <v>414</v>
      </c>
    </row>
    <row r="10" spans="1:2">
      <c r="A10" s="3" t="s">
        <v>274</v>
      </c>
    </row>
    <row r="11" spans="1:2">
      <c r="A11" s="4" t="s">
        <v>409</v>
      </c>
      <c r="B11" s="4" t="s">
        <v>415</v>
      </c>
    </row>
    <row r="12" spans="1:2">
      <c r="A12" s="4" t="s">
        <v>411</v>
      </c>
      <c r="B12" s="7" t="n">
        <v>56.9</v>
      </c>
    </row>
    <row r="13" spans="1:2">
      <c r="A13" s="4" t="s">
        <v>416</v>
      </c>
    </row>
    <row r="14" spans="1:2">
      <c r="A14" s="3" t="s">
        <v>274</v>
      </c>
    </row>
    <row r="15" spans="1:2">
      <c r="A15" s="4" t="s">
        <v>409</v>
      </c>
      <c r="B15" s="4" t="s">
        <v>417</v>
      </c>
    </row>
    <row r="16" spans="1:2">
      <c r="A16" s="4" t="s">
        <v>411</v>
      </c>
      <c r="B16" s="7" t="n">
        <v>9.1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v>
      </c>
      <c r="B1" s="2" t="s">
        <v>2</v>
      </c>
      <c r="C1" s="2" t="s">
        <v>70</v>
      </c>
    </row>
    <row r="2" spans="1:3">
      <c r="A2" s="3" t="s">
        <v>113</v>
      </c>
    </row>
    <row r="3" spans="1:3">
      <c r="A3" s="4" t="s">
        <v>114</v>
      </c>
      <c r="B3" s="7" t="n">
        <v>47.9</v>
      </c>
      <c r="C3" s="7" t="n">
        <v>49.7</v>
      </c>
    </row>
    <row r="4" spans="1:3">
      <c r="A4" s="4" t="s">
        <v>115</v>
      </c>
      <c r="B4" s="10" t="n">
        <v>0.01</v>
      </c>
      <c r="C4" s="10" t="n">
        <v>0.01</v>
      </c>
    </row>
    <row r="5" spans="1:3">
      <c r="A5" s="4" t="s">
        <v>116</v>
      </c>
      <c r="B5" s="5" t="n">
        <v>30000000</v>
      </c>
      <c r="C5" s="5" t="n">
        <v>30000000</v>
      </c>
    </row>
    <row r="6" spans="1:3">
      <c r="A6" s="4" t="s">
        <v>117</v>
      </c>
      <c r="B6" s="5" t="n">
        <v>0</v>
      </c>
      <c r="C6" s="5" t="n">
        <v>0</v>
      </c>
    </row>
    <row r="7" spans="1:3">
      <c r="A7" s="4" t="s">
        <v>118</v>
      </c>
      <c r="B7" s="10" t="n">
        <v>0.01</v>
      </c>
      <c r="C7" s="10" t="n">
        <v>0.01</v>
      </c>
    </row>
    <row r="8" spans="1:3">
      <c r="A8" s="4" t="s">
        <v>119</v>
      </c>
      <c r="B8" s="5" t="n">
        <v>600000000</v>
      </c>
      <c r="C8" s="5" t="n">
        <v>600000000</v>
      </c>
    </row>
    <row r="9" spans="1:3">
      <c r="A9" s="4" t="s">
        <v>120</v>
      </c>
      <c r="B9" s="5" t="n">
        <v>255200000</v>
      </c>
      <c r="C9" s="5" t="n">
        <v>253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7</v>
      </c>
    </row>
    <row r="3" spans="1:3">
      <c r="A3" s="3" t="s">
        <v>419</v>
      </c>
    </row>
    <row r="4" spans="1:3">
      <c r="A4" s="4" t="s">
        <v>36</v>
      </c>
      <c r="B4" s="7" t="n">
        <v>54.4</v>
      </c>
      <c r="C4" s="7" t="n">
        <v>1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7</v>
      </c>
    </row>
    <row r="3" spans="1:3">
      <c r="A3" s="3" t="s">
        <v>419</v>
      </c>
    </row>
    <row r="4" spans="1:3">
      <c r="A4" s="4" t="s">
        <v>421</v>
      </c>
      <c r="B4" s="7" t="n">
        <v>25.7</v>
      </c>
      <c r="C4" s="7" t="n">
        <v>4.4</v>
      </c>
    </row>
    <row r="5" spans="1:3">
      <c r="A5" s="4" t="s">
        <v>166</v>
      </c>
      <c r="B5" s="9" t="n">
        <v>28.7</v>
      </c>
      <c r="C5" s="9" t="n">
        <v>11.9</v>
      </c>
    </row>
    <row r="6" spans="1:3">
      <c r="A6" s="4" t="s">
        <v>36</v>
      </c>
      <c r="B6" s="7" t="n">
        <v>54.4</v>
      </c>
      <c r="C6" s="7" t="n">
        <v>1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7</v>
      </c>
    </row>
    <row r="3" spans="1:3">
      <c r="A3" s="3" t="s">
        <v>423</v>
      </c>
    </row>
    <row r="4" spans="1:3">
      <c r="A4" s="4" t="s">
        <v>424</v>
      </c>
      <c r="B4" s="7" t="n">
        <v>25.7</v>
      </c>
      <c r="C4" s="7" t="n">
        <v>4.4</v>
      </c>
    </row>
    <row r="5" spans="1:3">
      <c r="A5" s="4" t="s">
        <v>425</v>
      </c>
      <c r="B5" s="9" t="n">
        <v>554.6</v>
      </c>
    </row>
    <row r="6" spans="1:3">
      <c r="A6" s="4" t="s">
        <v>426</v>
      </c>
      <c r="B6" s="9" t="n">
        <v>559.2</v>
      </c>
    </row>
    <row r="7" spans="1:3">
      <c r="A7" s="4" t="s">
        <v>427</v>
      </c>
    </row>
    <row r="8" spans="1:3">
      <c r="A8" s="3" t="s">
        <v>423</v>
      </c>
    </row>
    <row r="9" spans="1:3">
      <c r="A9" s="4" t="s">
        <v>424</v>
      </c>
      <c r="B9" s="9" t="n">
        <v>3.1</v>
      </c>
      <c r="C9" s="9" t="n">
        <v>1.6</v>
      </c>
    </row>
    <row r="10" spans="1:3">
      <c r="A10" s="4" t="s">
        <v>425</v>
      </c>
      <c r="B10" s="9" t="n">
        <v>242.4</v>
      </c>
    </row>
    <row r="11" spans="1:3">
      <c r="A11" s="4" t="s">
        <v>426</v>
      </c>
      <c r="B11" s="9" t="n">
        <v>242.4</v>
      </c>
    </row>
    <row r="12" spans="1:3">
      <c r="A12" s="4" t="s">
        <v>428</v>
      </c>
    </row>
    <row r="13" spans="1:3">
      <c r="A13" s="3" t="s">
        <v>423</v>
      </c>
    </row>
    <row r="14" spans="1:3">
      <c r="A14" s="4" t="s">
        <v>424</v>
      </c>
      <c r="B14" s="9" t="n">
        <v>20.6</v>
      </c>
      <c r="C14" s="9" t="n">
        <v>-0.2</v>
      </c>
    </row>
    <row r="15" spans="1:3">
      <c r="A15" s="4" t="s">
        <v>425</v>
      </c>
      <c r="B15" s="9" t="n">
        <v>212.6</v>
      </c>
    </row>
    <row r="16" spans="1:3">
      <c r="A16" s="4" t="s">
        <v>426</v>
      </c>
      <c r="B16" s="5" t="n">
        <v>213</v>
      </c>
    </row>
    <row r="17" spans="1:3">
      <c r="A17" s="4" t="s">
        <v>429</v>
      </c>
    </row>
    <row r="18" spans="1:3">
      <c r="A18" s="3" t="s">
        <v>423</v>
      </c>
    </row>
    <row r="19" spans="1:3">
      <c r="A19" s="4" t="s">
        <v>424</v>
      </c>
      <c r="B19" s="9" t="n">
        <v>0.7</v>
      </c>
      <c r="C19" s="9" t="n">
        <v>1.9</v>
      </c>
    </row>
    <row r="20" spans="1:3">
      <c r="A20" s="4" t="s">
        <v>425</v>
      </c>
      <c r="B20" s="9" t="n">
        <v>13.7</v>
      </c>
    </row>
    <row r="21" spans="1:3">
      <c r="A21" s="4" t="s">
        <v>426</v>
      </c>
      <c r="B21" s="9" t="n">
        <v>14.8</v>
      </c>
    </row>
    <row r="22" spans="1:3">
      <c r="A22" s="4" t="s">
        <v>430</v>
      </c>
    </row>
    <row r="23" spans="1:3">
      <c r="A23" s="3" t="s">
        <v>423</v>
      </c>
    </row>
    <row r="24" spans="1:3">
      <c r="A24" s="4" t="s">
        <v>424</v>
      </c>
      <c r="B24" s="9" t="n">
        <v>0.9</v>
      </c>
      <c r="C24" s="9" t="n">
        <v>1.2</v>
      </c>
    </row>
    <row r="25" spans="1:3">
      <c r="A25" s="4" t="s">
        <v>425</v>
      </c>
      <c r="B25" s="9" t="n">
        <v>31.8</v>
      </c>
    </row>
    <row r="26" spans="1:3">
      <c r="A26" s="4" t="s">
        <v>426</v>
      </c>
      <c r="B26" s="9" t="n">
        <v>34.5</v>
      </c>
    </row>
    <row r="27" spans="1:3">
      <c r="A27" s="4" t="s">
        <v>431</v>
      </c>
    </row>
    <row r="28" spans="1:3">
      <c r="A28" s="3" t="s">
        <v>423</v>
      </c>
    </row>
    <row r="29" spans="1:3">
      <c r="A29" s="4" t="s">
        <v>424</v>
      </c>
      <c r="B29" s="9" t="n">
        <v>0.4</v>
      </c>
      <c r="C29" s="9" t="n">
        <v>-0.1</v>
      </c>
    </row>
    <row r="30" spans="1:3">
      <c r="A30" s="4" t="s">
        <v>425</v>
      </c>
      <c r="B30" s="9" t="n">
        <v>54.1</v>
      </c>
    </row>
    <row r="31" spans="1:3">
      <c r="A31" s="4" t="s">
        <v>426</v>
      </c>
      <c r="B31" s="9" t="n">
        <v>54.5</v>
      </c>
    </row>
    <row r="32" spans="1:3">
      <c r="A32" s="4" t="s">
        <v>432</v>
      </c>
    </row>
    <row r="33" spans="1:3">
      <c r="A33" s="3" t="s">
        <v>423</v>
      </c>
    </row>
    <row r="34" spans="1:3">
      <c r="A34" s="4" t="s">
        <v>424</v>
      </c>
      <c r="B34" s="9" t="n">
        <v>14.1</v>
      </c>
      <c r="C34" s="9" t="n">
        <v>0.7</v>
      </c>
    </row>
    <row r="35" spans="1:3">
      <c r="A35" s="4" t="s">
        <v>425</v>
      </c>
      <c r="B35" s="9" t="n">
        <v>131.6</v>
      </c>
    </row>
    <row r="36" spans="1:3">
      <c r="A36" s="4" t="s">
        <v>426</v>
      </c>
      <c r="B36" s="9" t="n">
        <v>131.6</v>
      </c>
    </row>
    <row r="37" spans="1:3">
      <c r="A37" s="4" t="s">
        <v>433</v>
      </c>
    </row>
    <row r="38" spans="1:3">
      <c r="A38" s="3" t="s">
        <v>423</v>
      </c>
    </row>
    <row r="39" spans="1:3">
      <c r="A39" s="4" t="s">
        <v>425</v>
      </c>
      <c r="B39" s="9" t="n">
        <v>1.4</v>
      </c>
    </row>
    <row r="40" spans="1:3">
      <c r="A40" s="4" t="s">
        <v>426</v>
      </c>
      <c r="B40" s="9" t="n">
        <v>1.4</v>
      </c>
    </row>
    <row r="41" spans="1:3">
      <c r="A41" s="4" t="s">
        <v>434</v>
      </c>
    </row>
    <row r="42" spans="1:3">
      <c r="A42" s="3" t="s">
        <v>423</v>
      </c>
    </row>
    <row r="43" spans="1:3">
      <c r="A43" s="4" t="s">
        <v>424</v>
      </c>
      <c r="B43" s="9" t="n">
        <v>14.2</v>
      </c>
      <c r="C43" s="9" t="n">
        <v>0.2</v>
      </c>
    </row>
    <row r="44" spans="1:3">
      <c r="A44" s="4" t="s">
        <v>425</v>
      </c>
      <c r="B44" s="9" t="n">
        <v>114.8</v>
      </c>
    </row>
    <row r="45" spans="1:3">
      <c r="A45" s="4" t="s">
        <v>426</v>
      </c>
      <c r="B45" s="9" t="n">
        <v>114.8</v>
      </c>
    </row>
    <row r="46" spans="1:3">
      <c r="A46" s="4" t="s">
        <v>435</v>
      </c>
    </row>
    <row r="47" spans="1:3">
      <c r="A47" s="3" t="s">
        <v>423</v>
      </c>
    </row>
    <row r="48" spans="1:3">
      <c r="A48" s="4" t="s">
        <v>424</v>
      </c>
      <c r="B48" s="9" t="n">
        <v>-0.1</v>
      </c>
      <c r="C48" s="9" t="n">
        <v>0.5</v>
      </c>
    </row>
    <row r="49" spans="1:3">
      <c r="A49" s="4" t="s">
        <v>425</v>
      </c>
      <c r="B49" s="9" t="n">
        <v>15.4</v>
      </c>
    </row>
    <row r="50" spans="1:3">
      <c r="A50" s="4" t="s">
        <v>426</v>
      </c>
      <c r="B50" s="9" t="n">
        <v>15.4</v>
      </c>
    </row>
    <row r="51" spans="1:3">
      <c r="A51" s="4" t="s">
        <v>352</v>
      </c>
    </row>
    <row r="52" spans="1:3">
      <c r="A52" s="3" t="s">
        <v>423</v>
      </c>
    </row>
    <row r="53" spans="1:3">
      <c r="A53" s="4" t="s">
        <v>424</v>
      </c>
      <c r="B53" s="9" t="n">
        <v>11.2</v>
      </c>
      <c r="C53" s="9" t="n">
        <v>3.7</v>
      </c>
    </row>
    <row r="54" spans="1:3">
      <c r="A54" s="4" t="s">
        <v>425</v>
      </c>
      <c r="B54" s="9" t="n">
        <v>290.3</v>
      </c>
    </row>
    <row r="55" spans="1:3">
      <c r="A55" s="4" t="s">
        <v>426</v>
      </c>
      <c r="B55" s="9" t="n">
        <v>294.1</v>
      </c>
    </row>
    <row r="56" spans="1:3">
      <c r="A56" s="4" t="s">
        <v>436</v>
      </c>
    </row>
    <row r="57" spans="1:3">
      <c r="A57" s="3" t="s">
        <v>423</v>
      </c>
    </row>
    <row r="58" spans="1:3">
      <c r="A58" s="4" t="s">
        <v>424</v>
      </c>
      <c r="B58" s="9" t="n">
        <v>3.1</v>
      </c>
      <c r="C58" s="9" t="n">
        <v>0.6</v>
      </c>
    </row>
    <row r="59" spans="1:3">
      <c r="A59" s="4" t="s">
        <v>425</v>
      </c>
      <c r="B59" s="9" t="n">
        <v>198.3</v>
      </c>
    </row>
    <row r="60" spans="1:3">
      <c r="A60" s="4" t="s">
        <v>426</v>
      </c>
      <c r="B60" s="9" t="n">
        <v>198.3</v>
      </c>
    </row>
    <row r="61" spans="1:3">
      <c r="A61" s="4" t="s">
        <v>437</v>
      </c>
    </row>
    <row r="62" spans="1:3">
      <c r="A62" s="3" t="s">
        <v>423</v>
      </c>
    </row>
    <row r="63" spans="1:3">
      <c r="A63" s="4" t="s">
        <v>424</v>
      </c>
      <c r="B63" s="9" t="n">
        <v>6.6</v>
      </c>
      <c r="C63" s="9" t="n">
        <v>1.1</v>
      </c>
    </row>
    <row r="64" spans="1:3">
      <c r="A64" s="4" t="s">
        <v>425</v>
      </c>
      <c r="B64" s="9" t="n">
        <v>43.5</v>
      </c>
    </row>
    <row r="65" spans="1:3">
      <c r="A65" s="4" t="s">
        <v>426</v>
      </c>
      <c r="B65" s="9" t="n">
        <v>43.7</v>
      </c>
    </row>
    <row r="66" spans="1:3">
      <c r="A66" s="4" t="s">
        <v>438</v>
      </c>
    </row>
    <row r="67" spans="1:3">
      <c r="A67" s="3" t="s">
        <v>423</v>
      </c>
    </row>
    <row r="68" spans="1:3">
      <c r="A68" s="4" t="s">
        <v>424</v>
      </c>
      <c r="B68" s="9" t="n">
        <v>0.4</v>
      </c>
      <c r="C68" s="9" t="n">
        <v>1.5</v>
      </c>
    </row>
    <row r="69" spans="1:3">
      <c r="A69" s="4" t="s">
        <v>425</v>
      </c>
      <c r="B69" s="9" t="n">
        <v>6.3</v>
      </c>
    </row>
    <row r="70" spans="1:3">
      <c r="A70" s="4" t="s">
        <v>426</v>
      </c>
      <c r="B70" s="9" t="n">
        <v>7.2</v>
      </c>
    </row>
    <row r="71" spans="1:3">
      <c r="A71" s="4" t="s">
        <v>439</v>
      </c>
    </row>
    <row r="72" spans="1:3">
      <c r="A72" s="3" t="s">
        <v>423</v>
      </c>
    </row>
    <row r="73" spans="1:3">
      <c r="A73" s="4" t="s">
        <v>424</v>
      </c>
      <c r="B73" s="9" t="n">
        <v>1.1</v>
      </c>
      <c r="C73" s="9" t="n">
        <v>0.8</v>
      </c>
    </row>
    <row r="74" spans="1:3">
      <c r="A74" s="4" t="s">
        <v>425</v>
      </c>
      <c r="B74" s="9" t="n">
        <v>29.4</v>
      </c>
    </row>
    <row r="75" spans="1:3">
      <c r="A75" s="4" t="s">
        <v>426</v>
      </c>
      <c r="B75" s="9" t="n">
        <v>31.7</v>
      </c>
    </row>
    <row r="76" spans="1:3">
      <c r="A76" s="4" t="s">
        <v>440</v>
      </c>
    </row>
    <row r="77" spans="1:3">
      <c r="A77" s="3" t="s">
        <v>423</v>
      </c>
    </row>
    <row r="78" spans="1:3">
      <c r="A78" s="4" t="s">
        <v>424</v>
      </c>
      <c r="C78" s="9" t="n">
        <v>-0.3</v>
      </c>
    </row>
    <row r="79" spans="1:3">
      <c r="A79" s="4" t="s">
        <v>425</v>
      </c>
      <c r="B79" s="9" t="n">
        <v>12.8</v>
      </c>
    </row>
    <row r="80" spans="1:3">
      <c r="A80" s="4" t="s">
        <v>426</v>
      </c>
      <c r="B80" s="9" t="n">
        <v>13.2</v>
      </c>
    </row>
    <row r="81" spans="1:3">
      <c r="A81" s="4" t="s">
        <v>353</v>
      </c>
    </row>
    <row r="82" spans="1:3">
      <c r="A82" s="3" t="s">
        <v>423</v>
      </c>
    </row>
    <row r="83" spans="1:3">
      <c r="A83" s="4" t="s">
        <v>424</v>
      </c>
      <c r="B83" s="9" t="n">
        <v>0.5</v>
      </c>
      <c r="C83" s="9" t="n">
        <v>-0.4</v>
      </c>
    </row>
    <row r="84" spans="1:3">
      <c r="A84" s="4" t="s">
        <v>425</v>
      </c>
      <c r="B84" s="9" t="n">
        <v>114.2</v>
      </c>
    </row>
    <row r="85" spans="1:3">
      <c r="A85" s="4" t="s">
        <v>426</v>
      </c>
      <c r="B85" s="5" t="n">
        <v>115</v>
      </c>
    </row>
    <row r="86" spans="1:3">
      <c r="A86" s="4" t="s">
        <v>441</v>
      </c>
    </row>
    <row r="87" spans="1:3">
      <c r="A87" s="3" t="s">
        <v>423</v>
      </c>
    </row>
    <row r="88" spans="1:3">
      <c r="A88" s="4" t="s">
        <v>424</v>
      </c>
      <c r="C88" s="5" t="n">
        <v>1</v>
      </c>
    </row>
    <row r="89" spans="1:3">
      <c r="A89" s="4" t="s">
        <v>425</v>
      </c>
      <c r="B89" s="9" t="n">
        <v>40.9</v>
      </c>
    </row>
    <row r="90" spans="1:3">
      <c r="A90" s="4" t="s">
        <v>426</v>
      </c>
      <c r="B90" s="9" t="n">
        <v>40.9</v>
      </c>
    </row>
    <row r="91" spans="1:3">
      <c r="A91" s="4" t="s">
        <v>442</v>
      </c>
    </row>
    <row r="92" spans="1:3">
      <c r="A92" s="3" t="s">
        <v>423</v>
      </c>
    </row>
    <row r="93" spans="1:3">
      <c r="A93" s="4" t="s">
        <v>424</v>
      </c>
      <c r="B93" s="9" t="n">
        <v>-0.1</v>
      </c>
      <c r="C93" s="9" t="n">
        <v>-1.9</v>
      </c>
    </row>
    <row r="94" spans="1:3">
      <c r="A94" s="4" t="s">
        <v>425</v>
      </c>
      <c r="B94" s="9" t="n">
        <v>40.6</v>
      </c>
    </row>
    <row r="95" spans="1:3">
      <c r="A95" s="4" t="s">
        <v>426</v>
      </c>
      <c r="B95" s="9" t="n">
        <v>40.8</v>
      </c>
    </row>
    <row r="96" spans="1:3">
      <c r="A96" s="4" t="s">
        <v>443</v>
      </c>
    </row>
    <row r="97" spans="1:3">
      <c r="A97" s="3" t="s">
        <v>423</v>
      </c>
    </row>
    <row r="98" spans="1:3">
      <c r="A98" s="4" t="s">
        <v>424</v>
      </c>
      <c r="B98" s="9" t="n">
        <v>0.3</v>
      </c>
      <c r="C98" s="9" t="n">
        <v>0.4</v>
      </c>
    </row>
    <row r="99" spans="1:3">
      <c r="A99" s="4" t="s">
        <v>425</v>
      </c>
      <c r="B99" s="9" t="n">
        <v>7.4</v>
      </c>
    </row>
    <row r="100" spans="1:3">
      <c r="A100" s="4" t="s">
        <v>426</v>
      </c>
      <c r="B100" s="9" t="n">
        <v>7.6</v>
      </c>
    </row>
    <row r="101" spans="1:3">
      <c r="A101" s="4" t="s">
        <v>444</v>
      </c>
    </row>
    <row r="102" spans="1:3">
      <c r="A102" s="3" t="s">
        <v>423</v>
      </c>
    </row>
    <row r="103" spans="1:3">
      <c r="A103" s="4" t="s">
        <v>424</v>
      </c>
      <c r="B103" s="9" t="n">
        <v>-0.2</v>
      </c>
      <c r="C103" s="9" t="n">
        <v>0.4</v>
      </c>
    </row>
    <row r="104" spans="1:3">
      <c r="A104" s="4" t="s">
        <v>425</v>
      </c>
      <c r="B104" s="9" t="n">
        <v>2.4</v>
      </c>
    </row>
    <row r="105" spans="1:3">
      <c r="A105" s="4" t="s">
        <v>426</v>
      </c>
      <c r="B105" s="9" t="n">
        <v>2.8</v>
      </c>
    </row>
    <row r="106" spans="1:3">
      <c r="A106" s="4" t="s">
        <v>445</v>
      </c>
    </row>
    <row r="107" spans="1:3">
      <c r="A107" s="3" t="s">
        <v>423</v>
      </c>
    </row>
    <row r="108" spans="1:3">
      <c r="A108" s="4" t="s">
        <v>424</v>
      </c>
      <c r="B108" s="9" t="n">
        <v>0.5</v>
      </c>
      <c r="C108" s="9" t="n">
        <v>-0.3</v>
      </c>
    </row>
    <row r="109" spans="1:3">
      <c r="A109" s="4" t="s">
        <v>425</v>
      </c>
      <c r="B109" s="9" t="n">
        <v>22.9</v>
      </c>
    </row>
    <row r="110" spans="1:3">
      <c r="A110" s="4" t="s">
        <v>426</v>
      </c>
      <c r="B110" s="9" t="n">
        <v>22.9</v>
      </c>
    </row>
    <row r="111" spans="1:3">
      <c r="A111" s="4" t="s">
        <v>354</v>
      </c>
    </row>
    <row r="112" spans="1:3">
      <c r="A112" s="3" t="s">
        <v>423</v>
      </c>
    </row>
    <row r="113" spans="1:3">
      <c r="A113" s="4" t="s">
        <v>424</v>
      </c>
      <c r="B113" s="9" t="n">
        <v>-0.1</v>
      </c>
      <c r="C113" s="9" t="n">
        <v>0.4</v>
      </c>
    </row>
    <row r="114" spans="1:3">
      <c r="A114" s="4" t="s">
        <v>425</v>
      </c>
      <c r="B114" s="9" t="n">
        <v>18.5</v>
      </c>
    </row>
    <row r="115" spans="1:3">
      <c r="A115" s="4" t="s">
        <v>426</v>
      </c>
      <c r="B115" s="9" t="n">
        <v>18.5</v>
      </c>
    </row>
    <row r="116" spans="1:3">
      <c r="A116" s="4" t="s">
        <v>446</v>
      </c>
    </row>
    <row r="117" spans="1:3">
      <c r="A117" s="3" t="s">
        <v>423</v>
      </c>
    </row>
    <row r="118" spans="1:3">
      <c r="A118" s="4" t="s">
        <v>425</v>
      </c>
      <c r="B118" s="9" t="n">
        <v>1.8</v>
      </c>
    </row>
    <row r="119" spans="1:3">
      <c r="A119" s="4" t="s">
        <v>426</v>
      </c>
      <c r="B119" s="9" t="n">
        <v>1.8</v>
      </c>
    </row>
    <row r="120" spans="1:3">
      <c r="A120" s="4" t="s">
        <v>447</v>
      </c>
    </row>
    <row r="121" spans="1:3">
      <c r="A121" s="3" t="s">
        <v>423</v>
      </c>
    </row>
    <row r="122" spans="1:3">
      <c r="A122" s="4" t="s">
        <v>424</v>
      </c>
      <c r="B122" s="9" t="n">
        <v>-0.1</v>
      </c>
      <c r="C122" s="7" t="n">
        <v>0.4</v>
      </c>
    </row>
    <row r="123" spans="1:3">
      <c r="A123" s="4" t="s">
        <v>425</v>
      </c>
      <c r="B123" s="9" t="n">
        <v>13.7</v>
      </c>
    </row>
    <row r="124" spans="1:3">
      <c r="A124" s="4" t="s">
        <v>426</v>
      </c>
      <c r="B124" s="9" t="n">
        <v>13.7</v>
      </c>
    </row>
    <row r="125" spans="1:3">
      <c r="A125" s="4" t="s">
        <v>448</v>
      </c>
    </row>
    <row r="126" spans="1:3">
      <c r="A126" s="3" t="s">
        <v>423</v>
      </c>
    </row>
    <row r="127" spans="1:3">
      <c r="A127" s="4" t="s">
        <v>425</v>
      </c>
      <c r="B127" s="5" t="n">
        <v>3</v>
      </c>
    </row>
    <row r="128" spans="1:3">
      <c r="A128" s="4" t="s">
        <v>426</v>
      </c>
      <c r="B128" s="8"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7</v>
      </c>
    </row>
    <row r="3" spans="1:3">
      <c r="A3" s="3" t="s">
        <v>423</v>
      </c>
    </row>
    <row r="4" spans="1:3">
      <c r="A4" s="4" t="s">
        <v>450</v>
      </c>
      <c r="B4" s="8" t="n">
        <v>24</v>
      </c>
      <c r="C4" s="7" t="n">
        <v>1.9</v>
      </c>
    </row>
    <row r="5" spans="1:3">
      <c r="A5" s="4" t="s">
        <v>451</v>
      </c>
      <c r="B5" s="9" t="n">
        <v>0.1</v>
      </c>
      <c r="C5" s="9" t="n">
        <v>0.3</v>
      </c>
    </row>
    <row r="6" spans="1:3">
      <c r="A6" s="4" t="s">
        <v>452</v>
      </c>
      <c r="B6" s="9" t="n">
        <v>4.6</v>
      </c>
      <c r="C6" s="9" t="n">
        <v>9.699999999999999</v>
      </c>
    </row>
    <row r="7" spans="1:3">
      <c r="A7" s="4" t="s">
        <v>453</v>
      </c>
      <c r="B7" s="9" t="n">
        <v>28.7</v>
      </c>
      <c r="C7" s="9" t="n">
        <v>11.9</v>
      </c>
    </row>
    <row r="8" spans="1:3">
      <c r="A8" s="4" t="s">
        <v>454</v>
      </c>
    </row>
    <row r="9" spans="1:3">
      <c r="A9" s="3" t="s">
        <v>423</v>
      </c>
    </row>
    <row r="10" spans="1:3">
      <c r="A10" s="4" t="s">
        <v>450</v>
      </c>
      <c r="B10" s="5" t="n">
        <v>24</v>
      </c>
      <c r="C10" s="9" t="n">
        <v>1.9</v>
      </c>
    </row>
    <row r="11" spans="1:3">
      <c r="A11" s="4" t="s">
        <v>451</v>
      </c>
      <c r="B11" s="9" t="n">
        <v>0.1</v>
      </c>
      <c r="C11" s="9" t="n">
        <v>0.3</v>
      </c>
    </row>
    <row r="12" spans="1:3">
      <c r="A12" s="4" t="s">
        <v>452</v>
      </c>
      <c r="B12" s="9" t="n">
        <v>4.6</v>
      </c>
      <c r="C12" s="9" t="n">
        <v>9.699999999999999</v>
      </c>
    </row>
    <row r="13" spans="1:3">
      <c r="A13" s="4" t="s">
        <v>453</v>
      </c>
      <c r="B13" s="7" t="n">
        <v>28.7</v>
      </c>
      <c r="C13" s="7" t="n">
        <v>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7</v>
      </c>
    </row>
    <row r="3" spans="1:3">
      <c r="A3" s="3" t="s">
        <v>217</v>
      </c>
    </row>
    <row r="4" spans="1:3">
      <c r="A4" s="4" t="s">
        <v>456</v>
      </c>
      <c r="B4" s="7" t="n">
        <v>31.6</v>
      </c>
      <c r="C4" s="7" t="n">
        <v>47.4</v>
      </c>
    </row>
    <row r="5" spans="1:3">
      <c r="A5" s="4" t="s">
        <v>457</v>
      </c>
      <c r="B5" s="9" t="n">
        <v>16.6</v>
      </c>
      <c r="C5" s="5" t="n">
        <v>2</v>
      </c>
    </row>
    <row r="6" spans="1:3">
      <c r="A6" s="4" t="s">
        <v>458</v>
      </c>
      <c r="B6" s="9" t="n">
        <v>-9.800000000000001</v>
      </c>
      <c r="C6" s="9" t="n">
        <v>-8.6</v>
      </c>
    </row>
    <row r="7" spans="1:3">
      <c r="A7" s="4" t="s">
        <v>459</v>
      </c>
      <c r="B7" s="9" t="n">
        <v>-1.9</v>
      </c>
      <c r="C7" s="9" t="n">
        <v>-3.7</v>
      </c>
    </row>
    <row r="8" spans="1:3">
      <c r="A8" s="4" t="s">
        <v>460</v>
      </c>
      <c r="B8" s="9" t="n">
        <v>0.2</v>
      </c>
      <c r="C8" s="9" t="n">
        <v>-0.3</v>
      </c>
    </row>
    <row r="9" spans="1:3">
      <c r="A9" s="4" t="s">
        <v>461</v>
      </c>
      <c r="B9" s="7" t="n">
        <v>36.7</v>
      </c>
      <c r="C9" s="7" t="n">
        <v>3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7</v>
      </c>
    </row>
    <row r="3" spans="1:3">
      <c r="A3" s="3" t="s">
        <v>217</v>
      </c>
    </row>
    <row r="4" spans="1:3">
      <c r="A4" s="4" t="s">
        <v>463</v>
      </c>
      <c r="B4" s="7" t="n">
        <v>14.7</v>
      </c>
      <c r="C4" s="7" t="n">
        <v>-1.7</v>
      </c>
    </row>
    <row r="5" spans="1:3">
      <c r="A5" s="4" t="s">
        <v>450</v>
      </c>
      <c r="B5" s="5" t="n">
        <v>24</v>
      </c>
      <c r="C5" s="9" t="n">
        <v>1.9</v>
      </c>
    </row>
    <row r="6" spans="1:3">
      <c r="A6" s="4" t="s">
        <v>452</v>
      </c>
      <c r="B6" s="9" t="n">
        <v>4.6</v>
      </c>
      <c r="C6" s="9" t="n">
        <v>9.699999999999999</v>
      </c>
    </row>
    <row r="7" spans="1:3">
      <c r="A7" s="4" t="s">
        <v>451</v>
      </c>
      <c r="B7" s="9" t="n">
        <v>0.1</v>
      </c>
      <c r="C7" s="9" t="n">
        <v>0.3</v>
      </c>
    </row>
    <row r="8" spans="1:3">
      <c r="A8" s="4" t="s">
        <v>464</v>
      </c>
      <c r="B8" s="9" t="n">
        <v>3.1</v>
      </c>
      <c r="C8" s="9" t="n">
        <v>1.6</v>
      </c>
    </row>
    <row r="9" spans="1:3">
      <c r="A9" s="4" t="s">
        <v>465</v>
      </c>
      <c r="B9" s="9" t="n">
        <v>5.8</v>
      </c>
      <c r="C9" s="9" t="n">
        <v>0.4</v>
      </c>
    </row>
    <row r="10" spans="1:3">
      <c r="A10" s="4" t="s">
        <v>466</v>
      </c>
      <c r="B10" s="9" t="n">
        <v>0.7</v>
      </c>
      <c r="C10" s="9" t="n">
        <v>1.9</v>
      </c>
    </row>
    <row r="11" spans="1:3">
      <c r="A11" s="4" t="s">
        <v>467</v>
      </c>
      <c r="B11" s="9" t="n">
        <v>0.9</v>
      </c>
      <c r="C11" s="9" t="n">
        <v>1.2</v>
      </c>
    </row>
    <row r="12" spans="1:3">
      <c r="A12" s="4" t="s">
        <v>468</v>
      </c>
      <c r="B12" s="9" t="n">
        <v>0.5</v>
      </c>
      <c r="C12" s="5" t="n">
        <v>1</v>
      </c>
    </row>
    <row r="13" spans="1:3">
      <c r="A13" s="4" t="s">
        <v>36</v>
      </c>
      <c r="B13" s="7" t="n">
        <v>54.4</v>
      </c>
      <c r="C13" s="7" t="n">
        <v>1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9</v>
      </c>
      <c r="B1" s="2" t="s">
        <v>1</v>
      </c>
    </row>
    <row r="2" spans="1:5">
      <c r="B2" s="2" t="s">
        <v>2</v>
      </c>
      <c r="C2" s="2" t="s">
        <v>27</v>
      </c>
      <c r="D2" s="2" t="s">
        <v>70</v>
      </c>
      <c r="E2" s="2" t="s">
        <v>470</v>
      </c>
    </row>
    <row r="3" spans="1:5">
      <c r="A3" s="3" t="s">
        <v>471</v>
      </c>
    </row>
    <row r="4" spans="1:5">
      <c r="A4" s="4" t="s">
        <v>472</v>
      </c>
      <c r="B4" s="7" t="n">
        <v>239.4</v>
      </c>
      <c r="D4" s="7" t="n">
        <v>247.8</v>
      </c>
    </row>
    <row r="5" spans="1:5">
      <c r="A5" s="4" t="s">
        <v>473</v>
      </c>
      <c r="C5" s="4" t="s">
        <v>474</v>
      </c>
    </row>
    <row r="6" spans="1:5">
      <c r="A6" s="4" t="s">
        <v>475</v>
      </c>
    </row>
    <row r="7" spans="1:5">
      <c r="A7" s="3" t="s">
        <v>471</v>
      </c>
    </row>
    <row r="8" spans="1:5">
      <c r="A8" s="4" t="s">
        <v>476</v>
      </c>
      <c r="B8" s="5" t="n">
        <v>4</v>
      </c>
      <c r="C8" s="7" t="n">
        <v>8.5</v>
      </c>
    </row>
    <row r="9" spans="1:5">
      <c r="A9" s="4" t="s">
        <v>477</v>
      </c>
    </row>
    <row r="10" spans="1:5">
      <c r="A10" s="3" t="s">
        <v>471</v>
      </c>
    </row>
    <row r="11" spans="1:5">
      <c r="A11" s="4" t="s">
        <v>476</v>
      </c>
      <c r="B11" s="7" t="n">
        <v>2.7</v>
      </c>
      <c r="C11" s="9" t="n">
        <v>2.8</v>
      </c>
    </row>
    <row r="12" spans="1:5">
      <c r="A12" s="4" t="s">
        <v>478</v>
      </c>
    </row>
    <row r="13" spans="1:5">
      <c r="A13" s="3" t="s">
        <v>471</v>
      </c>
    </row>
    <row r="14" spans="1:5">
      <c r="A14" s="4" t="s">
        <v>472</v>
      </c>
      <c r="C14" s="8" t="n">
        <v>180</v>
      </c>
    </row>
    <row r="15" spans="1:5">
      <c r="A15" s="4" t="s">
        <v>479</v>
      </c>
    </row>
    <row r="16" spans="1:5">
      <c r="A16" s="3" t="s">
        <v>471</v>
      </c>
    </row>
    <row r="17" spans="1:5">
      <c r="A17" s="4" t="s">
        <v>472</v>
      </c>
      <c r="E17" s="7" t="n">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7</v>
      </c>
    </row>
    <row r="3" spans="1:3">
      <c r="A3" s="3" t="s">
        <v>481</v>
      </c>
    </row>
    <row r="4" spans="1:3">
      <c r="A4" s="4" t="s">
        <v>34</v>
      </c>
      <c r="C4" s="8" t="n">
        <v>180</v>
      </c>
    </row>
    <row r="5" spans="1:3">
      <c r="A5" s="4" t="s">
        <v>482</v>
      </c>
    </row>
    <row r="6" spans="1:3">
      <c r="A6" s="3" t="s">
        <v>481</v>
      </c>
    </row>
    <row r="7" spans="1:3">
      <c r="A7" s="4" t="s">
        <v>483</v>
      </c>
      <c r="B7" s="7" t="n">
        <v>10.9</v>
      </c>
      <c r="C7" s="9" t="n">
        <v>11.6</v>
      </c>
    </row>
    <row r="8" spans="1:3">
      <c r="A8" s="4" t="s">
        <v>484</v>
      </c>
      <c r="B8" s="9" t="n">
        <v>56.5</v>
      </c>
      <c r="C8" s="9" t="n">
        <v>50.9</v>
      </c>
    </row>
    <row r="9" spans="1:3">
      <c r="A9" s="4" t="s">
        <v>485</v>
      </c>
      <c r="B9" s="9" t="n">
        <v>-82.90000000000001</v>
      </c>
      <c r="C9" s="9" t="n">
        <v>-82.09999999999999</v>
      </c>
    </row>
    <row r="10" spans="1:3">
      <c r="A10" s="4" t="s">
        <v>486</v>
      </c>
      <c r="B10" s="5" t="n">
        <v>7</v>
      </c>
      <c r="C10" s="9" t="n">
        <v>4.6</v>
      </c>
    </row>
    <row r="11" spans="1:3">
      <c r="A11" s="4" t="s">
        <v>487</v>
      </c>
      <c r="B11" s="9" t="n">
        <v>1.3</v>
      </c>
      <c r="C11" s="9" t="n">
        <v>1.1</v>
      </c>
    </row>
    <row r="12" spans="1:3">
      <c r="A12" s="4" t="s">
        <v>488</v>
      </c>
      <c r="B12" s="9" t="n">
        <v>-7.2</v>
      </c>
      <c r="C12" s="9" t="n">
        <v>-13.9</v>
      </c>
    </row>
    <row r="13" spans="1:3">
      <c r="A13" s="4" t="s">
        <v>34</v>
      </c>
      <c r="C13" s="5" t="n">
        <v>180</v>
      </c>
    </row>
    <row r="14" spans="1:3">
      <c r="A14" s="4" t="s">
        <v>489</v>
      </c>
      <c r="B14" s="9" t="n">
        <v>0.2</v>
      </c>
      <c r="C14" s="9" t="n">
        <v>0.8</v>
      </c>
    </row>
    <row r="15" spans="1:3">
      <c r="A15" s="4" t="s">
        <v>490</v>
      </c>
      <c r="B15" s="5" t="n">
        <v>-7</v>
      </c>
      <c r="C15" s="9" t="n">
        <v>166.9</v>
      </c>
    </row>
    <row r="16" spans="1:3">
      <c r="A16" s="4" t="s">
        <v>477</v>
      </c>
    </row>
    <row r="17" spans="1:3">
      <c r="A17" s="3" t="s">
        <v>481</v>
      </c>
    </row>
    <row r="18" spans="1:3">
      <c r="A18" s="4" t="s">
        <v>483</v>
      </c>
      <c r="B18" s="9" t="n">
        <v>0.3</v>
      </c>
      <c r="C18" s="9" t="n">
        <v>0.4</v>
      </c>
    </row>
    <row r="19" spans="1:3">
      <c r="A19" s="4" t="s">
        <v>484</v>
      </c>
      <c r="B19" s="9" t="n">
        <v>1.9</v>
      </c>
      <c r="C19" s="5" t="n">
        <v>2</v>
      </c>
    </row>
    <row r="20" spans="1:3">
      <c r="A20" s="4" t="s">
        <v>486</v>
      </c>
      <c r="B20" s="9" t="n">
        <v>-0.4</v>
      </c>
    </row>
    <row r="21" spans="1:3">
      <c r="A21" s="4" t="s">
        <v>487</v>
      </c>
      <c r="B21" s="9" t="n">
        <v>-0.7</v>
      </c>
      <c r="C21" s="9" t="n">
        <v>-1.1</v>
      </c>
    </row>
    <row r="22" spans="1:3">
      <c r="A22" s="4" t="s">
        <v>490</v>
      </c>
      <c r="B22" s="7" t="n">
        <v>1.1</v>
      </c>
      <c r="C22" s="7" t="n">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1</v>
      </c>
      <c r="B1" s="2" t="s">
        <v>1</v>
      </c>
    </row>
    <row r="2" spans="1:3">
      <c r="B2" s="2" t="s">
        <v>2</v>
      </c>
      <c r="C2" s="2" t="s">
        <v>27</v>
      </c>
    </row>
    <row r="3" spans="1:3">
      <c r="A3" s="3" t="s">
        <v>223</v>
      </c>
    </row>
    <row r="4" spans="1:3">
      <c r="A4" s="4" t="s">
        <v>492</v>
      </c>
      <c r="B4" s="4" t="s">
        <v>493</v>
      </c>
      <c r="C4" s="4" t="s">
        <v>494</v>
      </c>
    </row>
    <row r="5" spans="1:3">
      <c r="A5" s="4" t="s">
        <v>495</v>
      </c>
      <c r="B5" s="4" t="s">
        <v>339</v>
      </c>
    </row>
    <row r="6" spans="1:3">
      <c r="A6" s="4" t="s">
        <v>496</v>
      </c>
      <c r="B6" s="7" t="n">
        <v>0.4</v>
      </c>
    </row>
    <row r="7" spans="1:3">
      <c r="A7" s="4" t="s">
        <v>497</v>
      </c>
      <c r="B7" s="7" t="n">
        <v>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8</v>
      </c>
      <c r="B1" s="2" t="s">
        <v>1</v>
      </c>
    </row>
    <row r="2" spans="1:3">
      <c r="B2" s="2" t="s">
        <v>373</v>
      </c>
    </row>
    <row r="3" spans="1:3">
      <c r="A3" s="3" t="s">
        <v>499</v>
      </c>
    </row>
    <row r="4" spans="1:3">
      <c r="A4" s="4" t="s">
        <v>500</v>
      </c>
      <c r="B4" s="7" t="n">
        <v>127.1</v>
      </c>
    </row>
    <row r="5" spans="1:3">
      <c r="A5" s="4" t="s">
        <v>501</v>
      </c>
      <c r="B5" s="5" t="n">
        <v>1</v>
      </c>
      <c r="C5" s="4" t="s">
        <v>106</v>
      </c>
    </row>
    <row r="6" spans="1:3">
      <c r="A6" s="4" t="s">
        <v>502</v>
      </c>
      <c r="B6" s="9" t="n">
        <v>100.2</v>
      </c>
      <c r="C6" s="4" t="s">
        <v>132</v>
      </c>
    </row>
    <row r="7" spans="1:3">
      <c r="A7" s="4" t="s">
        <v>503</v>
      </c>
      <c r="B7" s="5" t="n">
        <v>1</v>
      </c>
    </row>
    <row r="8" spans="1:3">
      <c r="A8" s="4" t="s">
        <v>504</v>
      </c>
      <c r="B8" s="9" t="n">
        <v>0.8</v>
      </c>
    </row>
    <row r="9" spans="1:3">
      <c r="A9" s="4" t="s">
        <v>505</v>
      </c>
      <c r="B9" s="9" t="n">
        <v>-0.7</v>
      </c>
    </row>
    <row r="10" spans="1:3">
      <c r="A10" s="4" t="s">
        <v>506</v>
      </c>
      <c r="B10" s="7" t="n">
        <v>229.4</v>
      </c>
    </row>
    <row r="11" spans="1:3"/>
    <row r="12" spans="1:3">
      <c r="A12" s="4" t="s">
        <v>106</v>
      </c>
      <c r="B12" s="4" t="s">
        <v>507</v>
      </c>
    </row>
    <row r="13" spans="1:3">
      <c r="A13" s="4" t="s">
        <v>132</v>
      </c>
      <c r="B13" s="4" t="s">
        <v>508</v>
      </c>
    </row>
  </sheetData>
  <mergeCells count="6">
    <mergeCell ref="A1:A2"/>
    <mergeCell ref="B1:C1"/>
    <mergeCell ref="B2:C2"/>
    <mergeCell ref="A11:C11"/>
    <mergeCell ref="B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7"/>
    <col customWidth="1" max="2" min="2" width="80"/>
    <col customWidth="1" max="3" min="3" width="12"/>
    <col customWidth="1" max="4" min="4" width="4"/>
    <col customWidth="1" max="5" min="5" width="22"/>
    <col customWidth="1" max="6" min="6" width="4"/>
    <col customWidth="1" max="7" min="7" width="40"/>
    <col customWidth="1" max="8" min="8" width="4"/>
    <col customWidth="1" max="9" min="9" width="27"/>
    <col customWidth="1" max="10" min="10" width="28"/>
    <col customWidth="1" max="11" min="11" width="34"/>
    <col customWidth="1" max="12" min="12" width="4"/>
  </cols>
  <sheetData>
    <row r="1" spans="1:12">
      <c r="A1" s="1" t="s">
        <v>121</v>
      </c>
      <c r="C1" s="2" t="s">
        <v>122</v>
      </c>
      <c r="E1" s="2" t="s">
        <v>123</v>
      </c>
      <c r="G1" s="2" t="s">
        <v>124</v>
      </c>
      <c r="I1" s="2" t="s">
        <v>125</v>
      </c>
      <c r="J1" s="2" t="s">
        <v>126</v>
      </c>
      <c r="K1" s="2" t="s">
        <v>127</v>
      </c>
    </row>
    <row r="2" spans="1:12">
      <c r="A2" s="4" t="s">
        <v>128</v>
      </c>
      <c r="E2" s="5" t="n">
        <v>254500000</v>
      </c>
    </row>
    <row r="3" spans="1:12">
      <c r="A3" s="4" t="s">
        <v>129</v>
      </c>
      <c r="B3" s="4" t="s">
        <v>106</v>
      </c>
      <c r="E3" s="5" t="n">
        <v>400000</v>
      </c>
    </row>
    <row r="4" spans="1:12">
      <c r="A4" s="4" t="s">
        <v>130</v>
      </c>
      <c r="C4" s="5" t="n">
        <v>0</v>
      </c>
    </row>
    <row r="5" spans="1:12">
      <c r="A5" s="4" t="s">
        <v>131</v>
      </c>
      <c r="E5" s="5" t="n">
        <v>254900000</v>
      </c>
    </row>
    <row r="6" spans="1:12">
      <c r="A6" s="4" t="s">
        <v>128</v>
      </c>
      <c r="E6" s="7" t="n">
        <v>2.5</v>
      </c>
      <c r="G6" s="7" t="n">
        <v>10624.9</v>
      </c>
      <c r="I6" s="7" t="n">
        <v>172.4</v>
      </c>
      <c r="J6" s="7" t="n">
        <v>-457.3</v>
      </c>
      <c r="K6" s="7" t="n">
        <v>43.6</v>
      </c>
      <c r="L6" s="4" t="s">
        <v>132</v>
      </c>
    </row>
    <row r="7" spans="1:12">
      <c r="A7" s="4" t="s">
        <v>133</v>
      </c>
      <c r="C7" s="7" t="n">
        <v>1.6</v>
      </c>
      <c r="K7" s="9" t="n">
        <v>-1.1</v>
      </c>
      <c r="L7" s="4" t="s">
        <v>132</v>
      </c>
    </row>
    <row r="8" spans="1:12">
      <c r="A8" s="4" t="s">
        <v>134</v>
      </c>
      <c r="B8" s="4" t="s">
        <v>132</v>
      </c>
      <c r="K8" s="9" t="n">
        <v>-2.3</v>
      </c>
    </row>
    <row r="9" spans="1:12">
      <c r="A9" s="4" t="s">
        <v>47</v>
      </c>
      <c r="I9" s="9" t="n">
        <v>1135.1</v>
      </c>
    </row>
    <row r="10" spans="1:12">
      <c r="A10" s="4" t="s">
        <v>135</v>
      </c>
      <c r="B10" s="4" t="s">
        <v>136</v>
      </c>
      <c r="I10" s="9" t="n">
        <v>-110.7</v>
      </c>
    </row>
    <row r="11" spans="1:12">
      <c r="A11" s="4" t="s">
        <v>137</v>
      </c>
      <c r="G11" s="9" t="n">
        <v>14.3</v>
      </c>
    </row>
    <row r="12" spans="1:12">
      <c r="A12" s="4" t="s">
        <v>129</v>
      </c>
      <c r="B12" s="4" t="s">
        <v>106</v>
      </c>
      <c r="G12" s="9" t="n">
        <v>12.5</v>
      </c>
    </row>
    <row r="13" spans="1:12">
      <c r="A13" s="4" t="s">
        <v>65</v>
      </c>
      <c r="C13" s="9" t="n">
        <v>-40.3</v>
      </c>
      <c r="D13" s="4" t="s">
        <v>138</v>
      </c>
      <c r="J13" s="9" t="n">
        <v>-40.3</v>
      </c>
    </row>
    <row r="14" spans="1:12">
      <c r="A14" s="4" t="s">
        <v>131</v>
      </c>
      <c r="C14" s="9" t="n">
        <v>11393.6</v>
      </c>
      <c r="E14" s="7" t="n">
        <v>2.5</v>
      </c>
      <c r="G14" s="9" t="n">
        <v>10651.7</v>
      </c>
      <c r="I14" s="9" t="n">
        <v>1196.8</v>
      </c>
      <c r="J14" s="9" t="n">
        <v>-497.6</v>
      </c>
      <c r="K14" s="9" t="n">
        <v>40.2</v>
      </c>
      <c r="L14" s="4" t="s">
        <v>132</v>
      </c>
    </row>
    <row r="15" spans="1:12">
      <c r="A15" s="4" t="s">
        <v>139</v>
      </c>
      <c r="C15" s="7" t="n">
        <v>11353.4</v>
      </c>
    </row>
    <row r="16" spans="1:12">
      <c r="A16" s="4" t="s">
        <v>140</v>
      </c>
      <c r="C16" s="5" t="n">
        <v>253500000</v>
      </c>
      <c r="E16" s="5" t="n">
        <v>253500000</v>
      </c>
    </row>
    <row r="17" spans="1:12">
      <c r="A17" s="4" t="s">
        <v>141</v>
      </c>
      <c r="E17" s="5" t="n">
        <v>300000</v>
      </c>
    </row>
    <row r="18" spans="1:12">
      <c r="A18" s="4" t="s">
        <v>129</v>
      </c>
      <c r="B18" s="4" t="s">
        <v>106</v>
      </c>
      <c r="E18" s="5" t="n">
        <v>2400000</v>
      </c>
    </row>
    <row r="19" spans="1:12">
      <c r="A19" s="4" t="s">
        <v>130</v>
      </c>
      <c r="C19" s="5" t="n">
        <v>-1000000</v>
      </c>
      <c r="E19" s="5" t="n">
        <v>-1000000</v>
      </c>
    </row>
    <row r="20" spans="1:12">
      <c r="A20" s="4" t="s">
        <v>142</v>
      </c>
      <c r="C20" s="5" t="n">
        <v>255200000</v>
      </c>
      <c r="E20" s="5" t="n">
        <v>255200000</v>
      </c>
    </row>
    <row r="21" spans="1:12">
      <c r="A21" s="4" t="s">
        <v>140</v>
      </c>
      <c r="C21" s="7" t="n">
        <v>11482.4</v>
      </c>
      <c r="E21" s="7" t="n">
        <v>2.5</v>
      </c>
      <c r="G21" s="9" t="n">
        <v>10588.9</v>
      </c>
      <c r="I21" s="9" t="n">
        <v>1573.3</v>
      </c>
      <c r="J21" s="9" t="n">
        <v>-695.3</v>
      </c>
      <c r="K21" s="5" t="n">
        <v>13</v>
      </c>
      <c r="L21" s="4" t="s">
        <v>132</v>
      </c>
    </row>
    <row r="22" spans="1:12">
      <c r="A22" s="4" t="s">
        <v>133</v>
      </c>
      <c r="C22" s="9" t="n">
        <v>-0.7</v>
      </c>
      <c r="K22" s="9" t="n">
        <v>0.3</v>
      </c>
      <c r="L22" s="4" t="s">
        <v>132</v>
      </c>
    </row>
    <row r="23" spans="1:12">
      <c r="A23" s="4" t="s">
        <v>143</v>
      </c>
      <c r="B23" s="4" t="s">
        <v>132</v>
      </c>
      <c r="K23" s="9" t="n">
        <v>0.2</v>
      </c>
    </row>
    <row r="24" spans="1:12">
      <c r="A24" s="4" t="s">
        <v>134</v>
      </c>
      <c r="B24" s="4" t="s">
        <v>132</v>
      </c>
      <c r="K24" s="9" t="n">
        <v>-1.7</v>
      </c>
    </row>
    <row r="25" spans="1:12">
      <c r="A25" s="4" t="s">
        <v>144</v>
      </c>
      <c r="I25" s="9" t="n">
        <v>43.5</v>
      </c>
    </row>
    <row r="26" spans="1:12">
      <c r="A26" s="4" t="s">
        <v>47</v>
      </c>
      <c r="I26" s="9" t="n">
        <v>139.1</v>
      </c>
    </row>
    <row r="27" spans="1:12">
      <c r="A27" s="4" t="s">
        <v>135</v>
      </c>
      <c r="B27" s="4" t="s">
        <v>136</v>
      </c>
      <c r="I27" s="9" t="n">
        <v>-117.8</v>
      </c>
    </row>
    <row r="28" spans="1:12">
      <c r="A28" s="4" t="s">
        <v>137</v>
      </c>
      <c r="G28" s="9" t="n">
        <v>17.9</v>
      </c>
    </row>
    <row r="29" spans="1:12">
      <c r="A29" s="4" t="s">
        <v>129</v>
      </c>
      <c r="E29" s="9" t="n">
        <v>0.1</v>
      </c>
      <c r="F29" s="4" t="s">
        <v>106</v>
      </c>
      <c r="G29" s="9" t="n">
        <v>84.8</v>
      </c>
      <c r="H29" s="4" t="s">
        <v>106</v>
      </c>
      <c r="I29" s="9" t="n">
        <v>-0.4</v>
      </c>
    </row>
    <row r="30" spans="1:12">
      <c r="A30" s="4" t="s">
        <v>145</v>
      </c>
      <c r="G30" s="9" t="n">
        <v>70.8</v>
      </c>
    </row>
    <row r="31" spans="1:12">
      <c r="A31" s="4" t="s">
        <v>130</v>
      </c>
      <c r="G31" s="9" t="n">
        <v>-41.8</v>
      </c>
      <c r="I31" s="9" t="n">
        <v>-2.4</v>
      </c>
    </row>
    <row r="32" spans="1:12">
      <c r="A32" s="4" t="s">
        <v>65</v>
      </c>
      <c r="C32" s="9" t="n">
        <v>-59.5</v>
      </c>
      <c r="D32" s="4" t="s">
        <v>138</v>
      </c>
      <c r="J32" s="9" t="n">
        <v>-59.5</v>
      </c>
    </row>
    <row r="33" spans="1:12">
      <c r="A33" s="4" t="s">
        <v>142</v>
      </c>
      <c r="C33" s="9" t="n">
        <v>11615.5</v>
      </c>
      <c r="E33" s="7" t="n">
        <v>2.6</v>
      </c>
      <c r="G33" s="7" t="n">
        <v>10720.6</v>
      </c>
      <c r="I33" s="7" t="n">
        <v>1635.3</v>
      </c>
      <c r="J33" s="7" t="n">
        <v>-754.8</v>
      </c>
      <c r="K33" s="7" t="n">
        <v>11.8</v>
      </c>
      <c r="L33" s="4" t="s">
        <v>132</v>
      </c>
    </row>
    <row r="34" spans="1:12">
      <c r="A34" s="4" t="s">
        <v>146</v>
      </c>
      <c r="C34" s="7" t="n">
        <v>11603.7</v>
      </c>
    </row>
    <row r="35" spans="1:12"/>
    <row r="36" spans="1:12">
      <c r="A36" s="4" t="s">
        <v>106</v>
      </c>
      <c r="B36" s="4" t="s">
        <v>147</v>
      </c>
    </row>
    <row r="37" spans="1:12">
      <c r="A37" s="4" t="s">
        <v>132</v>
      </c>
      <c r="B37" s="4" t="s">
        <v>148</v>
      </c>
    </row>
    <row r="38" spans="1:12">
      <c r="A38" s="4" t="s">
        <v>136</v>
      </c>
      <c r="B38" s="4" t="s">
        <v>149</v>
      </c>
    </row>
    <row r="39" spans="1:12">
      <c r="A39" s="4" t="s">
        <v>138</v>
      </c>
      <c r="B39" s="4" t="s">
        <v>111</v>
      </c>
    </row>
  </sheetData>
  <mergeCells count="10">
    <mergeCell ref="A1:B1"/>
    <mergeCell ref="C1:D1"/>
    <mergeCell ref="E1:F1"/>
    <mergeCell ref="G1:H1"/>
    <mergeCell ref="K1:L1"/>
    <mergeCell ref="A35:K35"/>
    <mergeCell ref="B36:K36"/>
    <mergeCell ref="B37:K37"/>
    <mergeCell ref="B38:K38"/>
    <mergeCell ref="B39:K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09</v>
      </c>
      <c r="B1" s="2" t="s">
        <v>1</v>
      </c>
    </row>
    <row r="2" spans="1:2">
      <c r="B2" s="2" t="s">
        <v>510</v>
      </c>
    </row>
    <row r="3" spans="1:2">
      <c r="A3" s="3" t="s">
        <v>226</v>
      </c>
    </row>
    <row r="4" spans="1:2">
      <c r="A4" s="4" t="s">
        <v>511</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27</v>
      </c>
      <c r="D2" s="2" t="s">
        <v>70</v>
      </c>
    </row>
    <row r="3" spans="1:4">
      <c r="A3" s="3" t="s">
        <v>513</v>
      </c>
    </row>
    <row r="4" spans="1:4">
      <c r="A4" s="4" t="s">
        <v>29</v>
      </c>
      <c r="B4" s="7" t="n">
        <v>4327.4</v>
      </c>
      <c r="C4" s="8" t="n">
        <v>3894</v>
      </c>
    </row>
    <row r="5" spans="1:4">
      <c r="A5" s="4" t="s">
        <v>34</v>
      </c>
      <c r="C5" s="5" t="n">
        <v>-180</v>
      </c>
    </row>
    <row r="6" spans="1:4">
      <c r="A6" s="4" t="s">
        <v>35</v>
      </c>
      <c r="C6" s="9" t="n">
        <v>-27.6</v>
      </c>
    </row>
    <row r="7" spans="1:4">
      <c r="A7" s="4" t="s">
        <v>36</v>
      </c>
      <c r="B7" s="9" t="n">
        <v>-54.4</v>
      </c>
      <c r="C7" s="9" t="n">
        <v>-16.3</v>
      </c>
    </row>
    <row r="8" spans="1:4">
      <c r="A8" s="4" t="s">
        <v>38</v>
      </c>
      <c r="B8" s="9" t="n">
        <v>-94.40000000000001</v>
      </c>
      <c r="C8" s="9" t="n">
        <v>-64.8</v>
      </c>
    </row>
    <row r="9" spans="1:4">
      <c r="A9" s="4" t="s">
        <v>39</v>
      </c>
      <c r="B9" s="9" t="n">
        <v>-1.9</v>
      </c>
      <c r="C9" s="5" t="n">
        <v>-1</v>
      </c>
    </row>
    <row r="10" spans="1:4">
      <c r="A10" s="4" t="s">
        <v>41</v>
      </c>
      <c r="B10" s="9" t="n">
        <v>-2.7</v>
      </c>
      <c r="C10" s="9" t="n">
        <v>2.5</v>
      </c>
    </row>
    <row r="11" spans="1:4">
      <c r="A11" s="4" t="s">
        <v>43</v>
      </c>
      <c r="B11" s="9" t="n">
        <v>202.5</v>
      </c>
      <c r="C11" s="9" t="n">
        <v>60.3</v>
      </c>
    </row>
    <row r="12" spans="1:4">
      <c r="A12" s="4" t="s">
        <v>514</v>
      </c>
      <c r="B12" s="9" t="n">
        <v>30666.9</v>
      </c>
      <c r="D12" s="7" t="n">
        <v>25360.5</v>
      </c>
    </row>
    <row r="13" spans="1:4">
      <c r="A13" s="4" t="s">
        <v>515</v>
      </c>
    </row>
    <row r="14" spans="1:4">
      <c r="A14" s="3" t="s">
        <v>513</v>
      </c>
    </row>
    <row r="15" spans="1:4">
      <c r="A15" s="4" t="s">
        <v>29</v>
      </c>
      <c r="B15" s="9" t="n">
        <v>4366.5</v>
      </c>
      <c r="C15" s="9" t="n">
        <v>3932.4</v>
      </c>
    </row>
    <row r="16" spans="1:4">
      <c r="A16" s="4" t="s">
        <v>516</v>
      </c>
      <c r="B16" s="9" t="n">
        <v>324.4</v>
      </c>
      <c r="C16" s="9" t="n">
        <v>363.4</v>
      </c>
    </row>
    <row r="17" spans="1:4">
      <c r="A17" s="4" t="s">
        <v>517</v>
      </c>
    </row>
    <row r="18" spans="1:4">
      <c r="A18" s="3" t="s">
        <v>513</v>
      </c>
    </row>
    <row r="19" spans="1:4">
      <c r="A19" s="4" t="s">
        <v>29</v>
      </c>
      <c r="B19" s="9" t="n">
        <v>-39.1</v>
      </c>
      <c r="C19" s="9" t="n">
        <v>-38.4</v>
      </c>
    </row>
    <row r="20" spans="1:4">
      <c r="A20" s="4" t="s">
        <v>432</v>
      </c>
    </row>
    <row r="21" spans="1:4">
      <c r="A21" s="3" t="s">
        <v>513</v>
      </c>
    </row>
    <row r="22" spans="1:4">
      <c r="A22" s="4" t="s">
        <v>518</v>
      </c>
      <c r="B22" s="9" t="n">
        <v>50.5</v>
      </c>
    </row>
    <row r="23" spans="1:4">
      <c r="A23" s="4" t="s">
        <v>34</v>
      </c>
      <c r="C23" s="5" t="n">
        <v>-180</v>
      </c>
    </row>
    <row r="24" spans="1:4">
      <c r="A24" s="4" t="s">
        <v>35</v>
      </c>
      <c r="C24" s="9" t="n">
        <v>-27.6</v>
      </c>
    </row>
    <row r="25" spans="1:4">
      <c r="A25" s="4" t="s">
        <v>519</v>
      </c>
      <c r="B25" s="5" t="n">
        <v>-19</v>
      </c>
      <c r="C25" s="9" t="n">
        <v>-15.9</v>
      </c>
    </row>
    <row r="26" spans="1:4">
      <c r="A26" s="4" t="s">
        <v>38</v>
      </c>
      <c r="B26" s="9" t="n">
        <v>-94.40000000000001</v>
      </c>
      <c r="C26" s="9" t="n">
        <v>-64.8</v>
      </c>
    </row>
    <row r="27" spans="1:4">
      <c r="A27" s="4" t="s">
        <v>39</v>
      </c>
      <c r="B27" s="9" t="n">
        <v>-1.9</v>
      </c>
      <c r="C27" s="5" t="n">
        <v>-1</v>
      </c>
    </row>
    <row r="28" spans="1:4">
      <c r="A28" s="4" t="s">
        <v>41</v>
      </c>
      <c r="B28" s="9" t="n">
        <v>-2.7</v>
      </c>
      <c r="C28" s="9" t="n">
        <v>2.5</v>
      </c>
    </row>
    <row r="29" spans="1:4">
      <c r="A29" s="4" t="s">
        <v>352</v>
      </c>
    </row>
    <row r="30" spans="1:4">
      <c r="A30" s="3" t="s">
        <v>513</v>
      </c>
    </row>
    <row r="31" spans="1:4">
      <c r="A31" s="4" t="s">
        <v>29</v>
      </c>
      <c r="B31" s="9" t="n">
        <v>2733.8</v>
      </c>
    </row>
    <row r="32" spans="1:4">
      <c r="A32" s="4" t="s">
        <v>514</v>
      </c>
      <c r="B32" s="9" t="n">
        <v>16438.7</v>
      </c>
      <c r="D32" s="9" t="n">
        <v>11069.6</v>
      </c>
    </row>
    <row r="33" spans="1:4">
      <c r="A33" s="4" t="s">
        <v>520</v>
      </c>
    </row>
    <row r="34" spans="1:4">
      <c r="A34" s="3" t="s">
        <v>513</v>
      </c>
    </row>
    <row r="35" spans="1:4">
      <c r="A35" s="4" t="s">
        <v>29</v>
      </c>
      <c r="B35" s="9" t="n">
        <v>2733.8</v>
      </c>
      <c r="C35" s="9" t="n">
        <v>2319.7</v>
      </c>
    </row>
    <row r="36" spans="1:4">
      <c r="A36" s="4" t="s">
        <v>516</v>
      </c>
      <c r="B36" s="9" t="n">
        <v>246.8</v>
      </c>
      <c r="C36" s="9" t="n">
        <v>269.9</v>
      </c>
    </row>
    <row r="37" spans="1:4">
      <c r="A37" s="4" t="s">
        <v>521</v>
      </c>
    </row>
    <row r="38" spans="1:4">
      <c r="A38" s="3" t="s">
        <v>513</v>
      </c>
    </row>
    <row r="39" spans="1:4">
      <c r="A39" s="4" t="s">
        <v>29</v>
      </c>
      <c r="B39" s="5" t="n">
        <v>-18</v>
      </c>
      <c r="C39" s="9" t="n">
        <v>-19.4</v>
      </c>
    </row>
    <row r="40" spans="1:4">
      <c r="A40" s="4" t="s">
        <v>522</v>
      </c>
    </row>
    <row r="41" spans="1:4">
      <c r="A41" s="3" t="s">
        <v>513</v>
      </c>
    </row>
    <row r="42" spans="1:4">
      <c r="A42" s="4" t="s">
        <v>29</v>
      </c>
      <c r="B42" s="9" t="n">
        <v>2715.8</v>
      </c>
      <c r="C42" s="9" t="n">
        <v>2300.3</v>
      </c>
    </row>
    <row r="43" spans="1:4">
      <c r="A43" s="4" t="s">
        <v>353</v>
      </c>
    </row>
    <row r="44" spans="1:4">
      <c r="A44" s="3" t="s">
        <v>513</v>
      </c>
    </row>
    <row r="45" spans="1:4">
      <c r="A45" s="4" t="s">
        <v>29</v>
      </c>
      <c r="B45" s="9" t="n">
        <v>1618.8</v>
      </c>
    </row>
    <row r="46" spans="1:4">
      <c r="A46" s="4" t="s">
        <v>514</v>
      </c>
      <c r="B46" s="9" t="n">
        <v>11437.5</v>
      </c>
      <c r="D46" s="9" t="n">
        <v>11511.1</v>
      </c>
    </row>
    <row r="47" spans="1:4">
      <c r="A47" s="4" t="s">
        <v>523</v>
      </c>
    </row>
    <row r="48" spans="1:4">
      <c r="A48" s="3" t="s">
        <v>513</v>
      </c>
    </row>
    <row r="49" spans="1:4">
      <c r="A49" s="4" t="s">
        <v>29</v>
      </c>
      <c r="B49" s="9" t="n">
        <v>1618.8</v>
      </c>
      <c r="C49" s="9" t="n">
        <v>1601.3</v>
      </c>
    </row>
    <row r="50" spans="1:4">
      <c r="A50" s="4" t="s">
        <v>516</v>
      </c>
      <c r="B50" s="9" t="n">
        <v>76.90000000000001</v>
      </c>
      <c r="C50" s="9" t="n">
        <v>94.2</v>
      </c>
    </row>
    <row r="51" spans="1:4">
      <c r="A51" s="4" t="s">
        <v>524</v>
      </c>
    </row>
    <row r="52" spans="1:4">
      <c r="A52" s="3" t="s">
        <v>513</v>
      </c>
    </row>
    <row r="53" spans="1:4">
      <c r="A53" s="4" t="s">
        <v>29</v>
      </c>
      <c r="B53" s="9" t="n">
        <v>-21.1</v>
      </c>
      <c r="C53" s="5" t="n">
        <v>-19</v>
      </c>
    </row>
    <row r="54" spans="1:4">
      <c r="A54" s="4" t="s">
        <v>525</v>
      </c>
    </row>
    <row r="55" spans="1:4">
      <c r="A55" s="3" t="s">
        <v>513</v>
      </c>
    </row>
    <row r="56" spans="1:4">
      <c r="A56" s="4" t="s">
        <v>29</v>
      </c>
      <c r="B56" s="9" t="n">
        <v>1597.7</v>
      </c>
      <c r="C56" s="9" t="n">
        <v>1582.3</v>
      </c>
    </row>
    <row r="57" spans="1:4">
      <c r="A57" s="4" t="s">
        <v>354</v>
      </c>
    </row>
    <row r="58" spans="1:4">
      <c r="A58" s="3" t="s">
        <v>513</v>
      </c>
    </row>
    <row r="59" spans="1:4">
      <c r="A59" s="4" t="s">
        <v>29</v>
      </c>
      <c r="B59" s="9" t="n">
        <v>13.9</v>
      </c>
    </row>
    <row r="60" spans="1:4">
      <c r="A60" s="4" t="s">
        <v>514</v>
      </c>
      <c r="B60" s="9" t="n">
        <v>47.6</v>
      </c>
      <c r="D60" s="9" t="n">
        <v>49.1</v>
      </c>
    </row>
    <row r="61" spans="1:4">
      <c r="A61" s="4" t="s">
        <v>526</v>
      </c>
    </row>
    <row r="62" spans="1:4">
      <c r="A62" s="3" t="s">
        <v>513</v>
      </c>
    </row>
    <row r="63" spans="1:4">
      <c r="A63" s="4" t="s">
        <v>29</v>
      </c>
      <c r="B63" s="9" t="n">
        <v>13.9</v>
      </c>
      <c r="C63" s="9" t="n">
        <v>11.4</v>
      </c>
    </row>
    <row r="64" spans="1:4">
      <c r="A64" s="4" t="s">
        <v>516</v>
      </c>
      <c r="B64" s="9" t="n">
        <v>0.7</v>
      </c>
      <c r="C64" s="9" t="n">
        <v>-0.7</v>
      </c>
    </row>
    <row r="65" spans="1:4">
      <c r="A65" s="4" t="s">
        <v>527</v>
      </c>
    </row>
    <row r="66" spans="1:4">
      <c r="A66" s="3" t="s">
        <v>513</v>
      </c>
    </row>
    <row r="67" spans="1:4">
      <c r="A67" s="4" t="s">
        <v>29</v>
      </c>
      <c r="B67" s="9" t="n">
        <v>13.9</v>
      </c>
      <c r="C67" s="7" t="n">
        <v>11.4</v>
      </c>
    </row>
    <row r="68" spans="1:4">
      <c r="A68" s="4" t="s">
        <v>528</v>
      </c>
    </row>
    <row r="69" spans="1:4">
      <c r="A69" s="3" t="s">
        <v>513</v>
      </c>
    </row>
    <row r="70" spans="1:4">
      <c r="A70" s="4" t="s">
        <v>514</v>
      </c>
      <c r="B70" s="9" t="n">
        <v>39.1</v>
      </c>
      <c r="D70" s="9" t="n">
        <v>59.5</v>
      </c>
    </row>
    <row r="71" spans="1:4">
      <c r="A71" s="4" t="s">
        <v>529</v>
      </c>
    </row>
    <row r="72" spans="1:4">
      <c r="A72" s="3" t="s">
        <v>513</v>
      </c>
    </row>
    <row r="73" spans="1:4">
      <c r="A73" s="4" t="s">
        <v>514</v>
      </c>
      <c r="B73" s="8" t="n">
        <v>2704</v>
      </c>
      <c r="D73" s="7" t="n">
        <v>267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73</v>
      </c>
    </row>
    <row r="3" spans="1:2">
      <c r="A3" s="3" t="s">
        <v>531</v>
      </c>
    </row>
    <row r="4" spans="1:2">
      <c r="A4" s="4" t="s">
        <v>532</v>
      </c>
      <c r="B4" s="7" t="n">
        <v>5620.4</v>
      </c>
    </row>
    <row r="5" spans="1:2">
      <c r="A5" s="4" t="s">
        <v>533</v>
      </c>
      <c r="B5" s="9" t="n">
        <v>-42.8</v>
      </c>
    </row>
    <row r="6" spans="1:2">
      <c r="A6" s="4" t="s">
        <v>534</v>
      </c>
      <c r="B6" s="9" t="n">
        <v>5577.6</v>
      </c>
    </row>
    <row r="7" spans="1:2">
      <c r="A7" s="4" t="s">
        <v>535</v>
      </c>
      <c r="B7" s="5" t="n">
        <v>1755</v>
      </c>
    </row>
    <row r="8" spans="1:2">
      <c r="A8" s="4" t="s">
        <v>536</v>
      </c>
      <c r="B8" s="9" t="n">
        <v>0.9</v>
      </c>
    </row>
    <row r="9" spans="1:2">
      <c r="A9" s="4" t="s">
        <v>537</v>
      </c>
      <c r="B9" s="9" t="n">
        <v>-13.2</v>
      </c>
    </row>
    <row r="10" spans="1:2">
      <c r="A10" s="4" t="s">
        <v>538</v>
      </c>
      <c r="B10" s="9" t="n">
        <v>7363.1</v>
      </c>
    </row>
    <row r="11" spans="1:2">
      <c r="A11" s="4" t="s">
        <v>539</v>
      </c>
      <c r="B11" s="9" t="n">
        <v>-42.8</v>
      </c>
    </row>
    <row r="12" spans="1:2">
      <c r="A12" s="4" t="s">
        <v>540</v>
      </c>
      <c r="B12" s="9" t="n">
        <v>7320.3</v>
      </c>
    </row>
    <row r="13" spans="1:2">
      <c r="A13" s="4" t="s">
        <v>352</v>
      </c>
    </row>
    <row r="14" spans="1:2">
      <c r="A14" s="3" t="s">
        <v>531</v>
      </c>
    </row>
    <row r="15" spans="1:2">
      <c r="A15" s="4" t="s">
        <v>532</v>
      </c>
      <c r="B15" s="9" t="n">
        <v>1966.8</v>
      </c>
    </row>
    <row r="16" spans="1:2">
      <c r="A16" s="4" t="s">
        <v>533</v>
      </c>
      <c r="B16" s="9" t="n">
        <v>-0.1</v>
      </c>
    </row>
    <row r="17" spans="1:2">
      <c r="A17" s="4" t="s">
        <v>534</v>
      </c>
      <c r="B17" s="9" t="n">
        <v>1966.7</v>
      </c>
    </row>
    <row r="18" spans="1:2">
      <c r="A18" s="4" t="s">
        <v>535</v>
      </c>
      <c r="B18" s="5" t="n">
        <v>1755</v>
      </c>
    </row>
    <row r="19" spans="1:2">
      <c r="A19" s="4" t="s">
        <v>536</v>
      </c>
      <c r="B19" s="9" t="n">
        <v>0.9</v>
      </c>
    </row>
    <row r="20" spans="1:2">
      <c r="A20" s="4" t="s">
        <v>537</v>
      </c>
      <c r="B20" s="9" t="n">
        <v>2.8</v>
      </c>
    </row>
    <row r="21" spans="1:2">
      <c r="A21" s="4" t="s">
        <v>538</v>
      </c>
      <c r="B21" s="9" t="n">
        <v>3725.5</v>
      </c>
    </row>
    <row r="22" spans="1:2">
      <c r="A22" s="4" t="s">
        <v>539</v>
      </c>
      <c r="B22" s="9" t="n">
        <v>-0.1</v>
      </c>
    </row>
    <row r="23" spans="1:2">
      <c r="A23" s="4" t="s">
        <v>540</v>
      </c>
      <c r="B23" s="9" t="n">
        <v>3725.4</v>
      </c>
    </row>
    <row r="24" spans="1:2">
      <c r="A24" s="4" t="s">
        <v>353</v>
      </c>
    </row>
    <row r="25" spans="1:2">
      <c r="A25" s="3" t="s">
        <v>531</v>
      </c>
    </row>
    <row r="26" spans="1:2">
      <c r="A26" s="4" t="s">
        <v>532</v>
      </c>
      <c r="B26" s="9" t="n">
        <v>3653.6</v>
      </c>
    </row>
    <row r="27" spans="1:2">
      <c r="A27" s="4" t="s">
        <v>533</v>
      </c>
      <c r="B27" s="9" t="n">
        <v>-42.7</v>
      </c>
    </row>
    <row r="28" spans="1:2">
      <c r="A28" s="4" t="s">
        <v>534</v>
      </c>
      <c r="B28" s="9" t="n">
        <v>3610.9</v>
      </c>
    </row>
    <row r="29" spans="1:2">
      <c r="A29" s="4" t="s">
        <v>537</v>
      </c>
      <c r="B29" s="5" t="n">
        <v>-16</v>
      </c>
    </row>
    <row r="30" spans="1:2">
      <c r="A30" s="4" t="s">
        <v>538</v>
      </c>
      <c r="B30" s="9" t="n">
        <v>3637.6</v>
      </c>
    </row>
    <row r="31" spans="1:2">
      <c r="A31" s="4" t="s">
        <v>539</v>
      </c>
      <c r="B31" s="9" t="n">
        <v>-42.7</v>
      </c>
    </row>
    <row r="32" spans="1:2">
      <c r="A32" s="4" t="s">
        <v>540</v>
      </c>
      <c r="B32" s="7" t="n">
        <v>359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1</v>
      </c>
      <c r="B1" s="2" t="s">
        <v>2</v>
      </c>
      <c r="C1" s="2" t="s">
        <v>70</v>
      </c>
    </row>
    <row r="2" spans="1:3">
      <c r="A2" s="3" t="s">
        <v>542</v>
      </c>
    </row>
    <row r="3" spans="1:3">
      <c r="A3" s="4" t="s">
        <v>543</v>
      </c>
      <c r="B3" s="8" t="n">
        <v>921</v>
      </c>
      <c r="C3" s="8" t="n">
        <v>867</v>
      </c>
    </row>
    <row r="4" spans="1:3">
      <c r="A4" s="4" t="s">
        <v>544</v>
      </c>
      <c r="B4" s="9" t="n">
        <v>862.7</v>
      </c>
      <c r="C4" s="5" t="n">
        <v>730</v>
      </c>
    </row>
    <row r="5" spans="1:3">
      <c r="A5" s="4" t="s">
        <v>545</v>
      </c>
      <c r="B5" s="9" t="n">
        <v>463.7</v>
      </c>
      <c r="C5" s="9" t="n">
        <v>368.2</v>
      </c>
    </row>
    <row r="6" spans="1:3">
      <c r="A6" s="4" t="s">
        <v>546</v>
      </c>
      <c r="B6" s="9" t="n">
        <v>2247.4</v>
      </c>
      <c r="C6" s="9" t="n">
        <v>1965.2</v>
      </c>
    </row>
    <row r="7" spans="1:3">
      <c r="A7" s="4" t="s">
        <v>547</v>
      </c>
      <c r="B7" s="9" t="n">
        <v>-145.6</v>
      </c>
      <c r="C7" s="9" t="n">
        <v>-135.6</v>
      </c>
    </row>
    <row r="8" spans="1:3">
      <c r="A8" s="4" t="s">
        <v>548</v>
      </c>
      <c r="B8" s="7" t="n">
        <v>2101.8</v>
      </c>
      <c r="C8" s="7" t="n">
        <v>182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70</v>
      </c>
    </row>
    <row r="2" spans="1:3">
      <c r="A2" s="3" t="s">
        <v>550</v>
      </c>
    </row>
    <row r="3" spans="1:3">
      <c r="A3" s="4" t="s">
        <v>76</v>
      </c>
      <c r="B3" s="7" t="n">
        <v>39.1</v>
      </c>
      <c r="C3" s="7" t="n">
        <v>59.5</v>
      </c>
    </row>
    <row r="4" spans="1:3">
      <c r="A4" s="4" t="s">
        <v>551</v>
      </c>
    </row>
    <row r="5" spans="1:3">
      <c r="A5" s="3" t="s">
        <v>550</v>
      </c>
    </row>
    <row r="6" spans="1:3">
      <c r="A6" s="4" t="s">
        <v>76</v>
      </c>
      <c r="B6" s="8" t="n">
        <v>22</v>
      </c>
      <c r="C6" s="7" t="n">
        <v>3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70</v>
      </c>
    </row>
    <row r="2" spans="1:3">
      <c r="A2" s="3" t="s">
        <v>553</v>
      </c>
    </row>
    <row r="3" spans="1:3">
      <c r="A3" s="4" t="s">
        <v>554</v>
      </c>
      <c r="B3" s="7" t="n">
        <v>16531.8</v>
      </c>
      <c r="C3" s="7" t="n">
        <v>14419.9</v>
      </c>
    </row>
    <row r="4" spans="1:3">
      <c r="A4" s="4" t="s">
        <v>555</v>
      </c>
      <c r="B4" s="9" t="n">
        <v>-5562.1</v>
      </c>
      <c r="C4" s="9" t="n">
        <v>-5337.4</v>
      </c>
    </row>
    <row r="5" spans="1:3">
      <c r="A5" s="4" t="s">
        <v>78</v>
      </c>
      <c r="B5" s="9" t="n">
        <v>10969.7</v>
      </c>
      <c r="C5" s="9" t="n">
        <v>9082.5</v>
      </c>
    </row>
    <row r="6" spans="1:3">
      <c r="A6" s="4" t="s">
        <v>556</v>
      </c>
    </row>
    <row r="7" spans="1:3">
      <c r="A7" s="3" t="s">
        <v>553</v>
      </c>
    </row>
    <row r="8" spans="1:3">
      <c r="A8" s="4" t="s">
        <v>554</v>
      </c>
      <c r="B8" s="9" t="n">
        <v>2349.5</v>
      </c>
      <c r="C8" s="9" t="n">
        <v>2078.9</v>
      </c>
    </row>
    <row r="9" spans="1:3">
      <c r="A9" s="4" t="s">
        <v>557</v>
      </c>
    </row>
    <row r="10" spans="1:3">
      <c r="A10" s="3" t="s">
        <v>553</v>
      </c>
    </row>
    <row r="11" spans="1:3">
      <c r="A11" s="4" t="s">
        <v>554</v>
      </c>
      <c r="B11" s="9" t="n">
        <v>13889.7</v>
      </c>
      <c r="C11" s="5" t="n">
        <v>12064</v>
      </c>
    </row>
    <row r="12" spans="1:3">
      <c r="A12" s="4" t="s">
        <v>558</v>
      </c>
    </row>
    <row r="13" spans="1:3">
      <c r="A13" s="3" t="s">
        <v>553</v>
      </c>
    </row>
    <row r="14" spans="1:3">
      <c r="A14" s="4" t="s">
        <v>554</v>
      </c>
      <c r="B14" s="9" t="n">
        <v>162.8</v>
      </c>
      <c r="C14" s="5" t="n">
        <v>158</v>
      </c>
    </row>
    <row r="15" spans="1:3">
      <c r="A15" s="4" t="s">
        <v>559</v>
      </c>
    </row>
    <row r="16" spans="1:3">
      <c r="A16" s="3" t="s">
        <v>553</v>
      </c>
    </row>
    <row r="17" spans="1:3">
      <c r="A17" s="4" t="s">
        <v>554</v>
      </c>
      <c r="B17" s="9" t="n">
        <v>30.6</v>
      </c>
      <c r="C17" s="9" t="n">
        <v>30.1</v>
      </c>
    </row>
    <row r="18" spans="1:3">
      <c r="A18" s="4" t="s">
        <v>560</v>
      </c>
    </row>
    <row r="19" spans="1:3">
      <c r="A19" s="3" t="s">
        <v>553</v>
      </c>
    </row>
    <row r="20" spans="1:3">
      <c r="A20" s="4" t="s">
        <v>554</v>
      </c>
      <c r="B20" s="7" t="n">
        <v>99.2</v>
      </c>
      <c r="C20" s="7" t="n">
        <v>88.9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561</v>
      </c>
      <c r="B1" s="2" t="s">
        <v>1</v>
      </c>
    </row>
    <row r="2" spans="1:5">
      <c r="B2" s="2" t="s">
        <v>2</v>
      </c>
      <c r="C2" s="2" t="s">
        <v>27</v>
      </c>
      <c r="D2" s="2" t="s">
        <v>562</v>
      </c>
      <c r="E2" s="2" t="s">
        <v>563</v>
      </c>
    </row>
    <row r="3" spans="1:5">
      <c r="A3" s="3" t="s">
        <v>564</v>
      </c>
    </row>
    <row r="4" spans="1:5">
      <c r="A4" s="4" t="s">
        <v>35</v>
      </c>
      <c r="C4" s="7" t="n">
        <v>27.6</v>
      </c>
    </row>
    <row r="5" spans="1:5">
      <c r="A5" s="4" t="s">
        <v>565</v>
      </c>
      <c r="D5" s="8" t="n">
        <v>550</v>
      </c>
      <c r="E5" s="8" t="n">
        <v>490</v>
      </c>
    </row>
    <row r="6" spans="1:5">
      <c r="A6" s="4" t="s">
        <v>566</v>
      </c>
      <c r="B6" s="8" t="n">
        <v>4</v>
      </c>
    </row>
    <row r="7" spans="1:5">
      <c r="A7" s="4" t="s">
        <v>333</v>
      </c>
    </row>
    <row r="8" spans="1:5">
      <c r="A8" s="3" t="s">
        <v>564</v>
      </c>
    </row>
    <row r="9" spans="1:5">
      <c r="A9" s="4" t="s">
        <v>334</v>
      </c>
      <c r="C9" s="9" t="n">
        <v>116.6</v>
      </c>
    </row>
    <row r="10" spans="1:5">
      <c r="A10" s="4" t="s">
        <v>335</v>
      </c>
      <c r="C10" s="9" t="n">
        <v>116.6</v>
      </c>
    </row>
    <row r="11" spans="1:5">
      <c r="A11" s="4" t="s">
        <v>567</v>
      </c>
    </row>
    <row r="12" spans="1:5">
      <c r="A12" s="3" t="s">
        <v>564</v>
      </c>
    </row>
    <row r="13" spans="1:5">
      <c r="A13" s="4" t="s">
        <v>568</v>
      </c>
      <c r="C13" s="5" t="n">
        <v>4</v>
      </c>
    </row>
    <row r="14" spans="1:5">
      <c r="A14" s="4" t="s">
        <v>569</v>
      </c>
    </row>
    <row r="15" spans="1:5">
      <c r="A15" s="3" t="s">
        <v>564</v>
      </c>
    </row>
    <row r="16" spans="1:5">
      <c r="A16" s="4" t="s">
        <v>568</v>
      </c>
      <c r="C16" s="7" t="n">
        <v>2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7</v>
      </c>
    </row>
    <row r="3" spans="1:3">
      <c r="A3" s="3" t="s">
        <v>238</v>
      </c>
    </row>
    <row r="4" spans="1:3">
      <c r="A4" s="4" t="s">
        <v>571</v>
      </c>
      <c r="C4" s="7" t="n">
        <v>24.9</v>
      </c>
    </row>
    <row r="5" spans="1:3">
      <c r="A5" s="4" t="s">
        <v>572</v>
      </c>
      <c r="B5" s="7" t="n">
        <v>453.8</v>
      </c>
      <c r="C5" s="9" t="n">
        <v>385.6</v>
      </c>
    </row>
    <row r="6" spans="1:3">
      <c r="A6" s="4" t="s">
        <v>573</v>
      </c>
      <c r="B6" s="9" t="n">
        <v>-470.9</v>
      </c>
      <c r="C6" s="9" t="n">
        <v>-369.2</v>
      </c>
    </row>
    <row r="7" spans="1:3">
      <c r="A7" s="4" t="s">
        <v>574</v>
      </c>
      <c r="B7" s="7" t="n">
        <v>17.1</v>
      </c>
      <c r="C7" s="9" t="n">
        <v>-22.3</v>
      </c>
    </row>
    <row r="8" spans="1:3">
      <c r="A8" s="4" t="s">
        <v>575</v>
      </c>
      <c r="C8" s="8" t="n">
        <v>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70</v>
      </c>
    </row>
    <row r="2" spans="1:3">
      <c r="A2" s="3" t="s">
        <v>577</v>
      </c>
    </row>
    <row r="3" spans="1:3">
      <c r="A3" s="4" t="s">
        <v>578</v>
      </c>
      <c r="B3" s="7" t="n">
        <v>10820.8</v>
      </c>
      <c r="C3" s="7" t="n">
        <v>6415.2</v>
      </c>
    </row>
    <row r="4" spans="1:3">
      <c r="A4" s="4" t="s">
        <v>579</v>
      </c>
      <c r="B4" s="9" t="n">
        <v>1092.8</v>
      </c>
      <c r="C4" s="9" t="n">
        <v>740.7</v>
      </c>
    </row>
    <row r="5" spans="1:3">
      <c r="A5" s="4" t="s">
        <v>91</v>
      </c>
      <c r="B5" s="5" t="n">
        <v>9728</v>
      </c>
      <c r="C5" s="9" t="n">
        <v>5674.5</v>
      </c>
    </row>
    <row r="6" spans="1:3">
      <c r="A6" s="4" t="s">
        <v>580</v>
      </c>
    </row>
    <row r="7" spans="1:3">
      <c r="A7" s="3" t="s">
        <v>577</v>
      </c>
    </row>
    <row r="8" spans="1:3">
      <c r="A8" s="4" t="s">
        <v>578</v>
      </c>
      <c r="B8" s="9" t="n">
        <v>1467.8</v>
      </c>
      <c r="C8" s="9" t="n">
        <v>1470.9</v>
      </c>
    </row>
    <row r="9" spans="1:3">
      <c r="A9" s="4" t="s">
        <v>581</v>
      </c>
    </row>
    <row r="10" spans="1:3">
      <c r="A10" s="3" t="s">
        <v>577</v>
      </c>
    </row>
    <row r="11" spans="1:3">
      <c r="A11" s="4" t="s">
        <v>578</v>
      </c>
      <c r="B11" s="9" t="n">
        <v>3278.4</v>
      </c>
      <c r="C11" s="9" t="n">
        <v>2534.4</v>
      </c>
    </row>
    <row r="12" spans="1:3">
      <c r="A12" s="4" t="s">
        <v>582</v>
      </c>
    </row>
    <row r="13" spans="1:3">
      <c r="A13" s="3" t="s">
        <v>577</v>
      </c>
    </row>
    <row r="14" spans="1:3">
      <c r="A14" s="4" t="s">
        <v>578</v>
      </c>
      <c r="B14" s="9" t="n">
        <v>1710.9</v>
      </c>
      <c r="C14" s="9" t="n">
        <v>964.1</v>
      </c>
    </row>
    <row r="15" spans="1:3">
      <c r="A15" s="4" t="s">
        <v>583</v>
      </c>
    </row>
    <row r="16" spans="1:3">
      <c r="A16" s="3" t="s">
        <v>577</v>
      </c>
    </row>
    <row r="17" spans="1:3">
      <c r="A17" s="4" t="s">
        <v>578</v>
      </c>
      <c r="B17" s="9" t="n">
        <v>179.2</v>
      </c>
      <c r="C17" s="9" t="n">
        <v>178.5</v>
      </c>
    </row>
    <row r="18" spans="1:3">
      <c r="A18" s="4" t="s">
        <v>584</v>
      </c>
    </row>
    <row r="19" spans="1:3">
      <c r="A19" s="3" t="s">
        <v>577</v>
      </c>
    </row>
    <row r="20" spans="1:3">
      <c r="A20" s="4" t="s">
        <v>578</v>
      </c>
      <c r="B20" s="5" t="n">
        <v>2906</v>
      </c>
      <c r="C20" s="9" t="n">
        <v>599.4</v>
      </c>
    </row>
    <row r="21" spans="1:3">
      <c r="A21" s="4" t="s">
        <v>585</v>
      </c>
    </row>
    <row r="22" spans="1:3">
      <c r="A22" s="3" t="s">
        <v>577</v>
      </c>
    </row>
    <row r="23" spans="1:3">
      <c r="A23" s="4" t="s">
        <v>578</v>
      </c>
      <c r="B23" s="9" t="n">
        <v>490.3</v>
      </c>
      <c r="C23" s="5" t="n">
        <v>355</v>
      </c>
    </row>
    <row r="24" spans="1:3">
      <c r="A24" s="4" t="s">
        <v>586</v>
      </c>
    </row>
    <row r="25" spans="1:3">
      <c r="A25" s="3" t="s">
        <v>577</v>
      </c>
    </row>
    <row r="26" spans="1:3">
      <c r="A26" s="4" t="s">
        <v>578</v>
      </c>
      <c r="B26" s="9" t="n">
        <v>447.7</v>
      </c>
    </row>
    <row r="27" spans="1:3">
      <c r="A27" s="4" t="s">
        <v>587</v>
      </c>
    </row>
    <row r="28" spans="1:3">
      <c r="A28" s="3" t="s">
        <v>577</v>
      </c>
    </row>
    <row r="29" spans="1:3">
      <c r="A29" s="4" t="s">
        <v>578</v>
      </c>
      <c r="B29" s="9" t="n">
        <v>179.1</v>
      </c>
      <c r="C29" s="5" t="n">
        <v>171</v>
      </c>
    </row>
    <row r="30" spans="1:3">
      <c r="A30" s="4" t="s">
        <v>588</v>
      </c>
    </row>
    <row r="31" spans="1:3">
      <c r="A31" s="3" t="s">
        <v>577</v>
      </c>
    </row>
    <row r="32" spans="1:3">
      <c r="A32" s="4" t="s">
        <v>578</v>
      </c>
      <c r="B32" s="5" t="n">
        <v>128</v>
      </c>
      <c r="C32" s="9" t="n">
        <v>105.1</v>
      </c>
    </row>
    <row r="33" spans="1:3">
      <c r="A33" s="4" t="s">
        <v>589</v>
      </c>
    </row>
    <row r="34" spans="1:3">
      <c r="A34" s="3" t="s">
        <v>577</v>
      </c>
    </row>
    <row r="35" spans="1:3">
      <c r="A35" s="4" t="s">
        <v>578</v>
      </c>
      <c r="B35" s="7" t="n">
        <v>33.4</v>
      </c>
      <c r="C35" s="7" t="n">
        <v>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s>
  <sheetData>
    <row r="1" spans="1:10">
      <c r="A1" s="1" t="s">
        <v>590</v>
      </c>
      <c r="B1" s="2" t="s">
        <v>591</v>
      </c>
      <c r="C1" s="2" t="s">
        <v>592</v>
      </c>
      <c r="D1" s="2" t="s">
        <v>593</v>
      </c>
      <c r="E1" s="2" t="s">
        <v>594</v>
      </c>
      <c r="F1" s="2" t="s">
        <v>595</v>
      </c>
      <c r="G1" s="2" t="s">
        <v>596</v>
      </c>
      <c r="H1" s="2" t="s">
        <v>373</v>
      </c>
      <c r="I1" s="2" t="s">
        <v>597</v>
      </c>
      <c r="J1" s="2" t="s">
        <v>598</v>
      </c>
    </row>
    <row r="2" spans="1:10">
      <c r="A2" s="3" t="s">
        <v>577</v>
      </c>
    </row>
    <row r="3" spans="1:10">
      <c r="A3" s="4" t="s">
        <v>599</v>
      </c>
      <c r="H3" s="8" t="n">
        <v>10800000000</v>
      </c>
      <c r="J3" s="8" t="n">
        <v>6400000000</v>
      </c>
    </row>
    <row r="4" spans="1:10">
      <c r="A4" s="4" t="s">
        <v>600</v>
      </c>
      <c r="H4" s="8" t="n">
        <v>2847900000</v>
      </c>
      <c r="I4" s="8" t="n">
        <v>1050600000</v>
      </c>
    </row>
    <row r="5" spans="1:10">
      <c r="A5" s="4" t="s">
        <v>601</v>
      </c>
    </row>
    <row r="6" spans="1:10">
      <c r="A6" s="3" t="s">
        <v>577</v>
      </c>
    </row>
    <row r="7" spans="1:10">
      <c r="A7" s="4" t="s">
        <v>602</v>
      </c>
      <c r="E7" s="8" t="n">
        <v>3800000000</v>
      </c>
    </row>
    <row r="8" spans="1:10">
      <c r="A8" s="4" t="s">
        <v>603</v>
      </c>
      <c r="H8" s="4" t="s">
        <v>604</v>
      </c>
    </row>
    <row r="9" spans="1:10">
      <c r="A9" s="4" t="s">
        <v>605</v>
      </c>
      <c r="H9" s="8" t="n">
        <v>7100000</v>
      </c>
    </row>
    <row r="10" spans="1:10">
      <c r="A10" s="4" t="s">
        <v>606</v>
      </c>
    </row>
    <row r="11" spans="1:10">
      <c r="A11" s="3" t="s">
        <v>577</v>
      </c>
    </row>
    <row r="12" spans="1:10">
      <c r="A12" s="4" t="s">
        <v>607</v>
      </c>
      <c r="E12" s="4" t="s">
        <v>608</v>
      </c>
    </row>
    <row r="13" spans="1:10">
      <c r="A13" s="4" t="s">
        <v>609</v>
      </c>
    </row>
    <row r="14" spans="1:10">
      <c r="A14" s="3" t="s">
        <v>577</v>
      </c>
    </row>
    <row r="15" spans="1:10">
      <c r="A15" s="4" t="s">
        <v>607</v>
      </c>
      <c r="E15" s="4" t="s">
        <v>610</v>
      </c>
    </row>
    <row r="16" spans="1:10">
      <c r="A16" s="4" t="s">
        <v>611</v>
      </c>
    </row>
    <row r="17" spans="1:10">
      <c r="A17" s="3" t="s">
        <v>577</v>
      </c>
    </row>
    <row r="18" spans="1:10">
      <c r="A18" s="4" t="s">
        <v>607</v>
      </c>
      <c r="E18" s="4" t="s">
        <v>612</v>
      </c>
    </row>
    <row r="19" spans="1:10">
      <c r="A19" s="4" t="s">
        <v>613</v>
      </c>
    </row>
    <row r="20" spans="1:10">
      <c r="A20" s="3" t="s">
        <v>577</v>
      </c>
    </row>
    <row r="21" spans="1:10">
      <c r="A21" s="4" t="s">
        <v>607</v>
      </c>
      <c r="E21" s="4" t="s">
        <v>614</v>
      </c>
    </row>
    <row r="22" spans="1:10">
      <c r="A22" s="4" t="s">
        <v>615</v>
      </c>
    </row>
    <row r="23" spans="1:10">
      <c r="A23" s="3" t="s">
        <v>577</v>
      </c>
    </row>
    <row r="24" spans="1:10">
      <c r="A24" s="4" t="s">
        <v>616</v>
      </c>
      <c r="C24" s="8" t="n">
        <v>750000000</v>
      </c>
    </row>
    <row r="25" spans="1:10">
      <c r="A25" s="4" t="s">
        <v>617</v>
      </c>
      <c r="C25" s="4" t="s">
        <v>618</v>
      </c>
    </row>
    <row r="26" spans="1:10">
      <c r="A26" s="4" t="s">
        <v>619</v>
      </c>
      <c r="C26" s="5" t="n">
        <v>2026</v>
      </c>
    </row>
    <row r="27" spans="1:10">
      <c r="A27" s="4" t="s">
        <v>620</v>
      </c>
      <c r="C27" s="8" t="n">
        <v>1100000</v>
      </c>
    </row>
    <row r="28" spans="1:10">
      <c r="A28" s="4" t="s">
        <v>621</v>
      </c>
      <c r="C28" s="8" t="n">
        <v>6000000</v>
      </c>
    </row>
    <row r="29" spans="1:10">
      <c r="A29" s="4" t="s">
        <v>622</v>
      </c>
      <c r="C29" s="4" t="s">
        <v>623</v>
      </c>
    </row>
    <row r="30" spans="1:10">
      <c r="A30" s="4" t="s">
        <v>624</v>
      </c>
    </row>
    <row r="31" spans="1:10">
      <c r="A31" s="3" t="s">
        <v>577</v>
      </c>
    </row>
    <row r="32" spans="1:10">
      <c r="A32" s="4" t="s">
        <v>616</v>
      </c>
      <c r="C32" s="8" t="n">
        <v>750000000</v>
      </c>
    </row>
    <row r="33" spans="1:10">
      <c r="A33" s="4" t="s">
        <v>617</v>
      </c>
      <c r="C33" s="4" t="s">
        <v>625</v>
      </c>
    </row>
    <row r="34" spans="1:10">
      <c r="A34" s="4" t="s">
        <v>619</v>
      </c>
      <c r="C34" s="5" t="n">
        <v>2029</v>
      </c>
    </row>
    <row r="35" spans="1:10">
      <c r="A35" s="4" t="s">
        <v>620</v>
      </c>
      <c r="C35" s="8" t="n">
        <v>400000</v>
      </c>
    </row>
    <row r="36" spans="1:10">
      <c r="A36" s="4" t="s">
        <v>621</v>
      </c>
      <c r="C36" s="8" t="n">
        <v>6200000</v>
      </c>
    </row>
    <row r="37" spans="1:10">
      <c r="A37" s="4" t="s">
        <v>622</v>
      </c>
      <c r="C37" s="4" t="s">
        <v>626</v>
      </c>
    </row>
    <row r="38" spans="1:10">
      <c r="A38" s="4" t="s">
        <v>627</v>
      </c>
    </row>
    <row r="39" spans="1:10">
      <c r="A39" s="3" t="s">
        <v>577</v>
      </c>
    </row>
    <row r="40" spans="1:10">
      <c r="A40" s="4" t="s">
        <v>602</v>
      </c>
      <c r="E40" s="8" t="n">
        <v>300000000</v>
      </c>
    </row>
    <row r="41" spans="1:10">
      <c r="A41" s="4" t="s">
        <v>628</v>
      </c>
      <c r="C41" s="4" t="s">
        <v>629</v>
      </c>
      <c r="E41" s="4" t="s">
        <v>629</v>
      </c>
    </row>
    <row r="42" spans="1:10">
      <c r="A42" s="4" t="s">
        <v>600</v>
      </c>
      <c r="C42" s="8" t="n">
        <v>300000000</v>
      </c>
    </row>
    <row r="43" spans="1:10">
      <c r="A43" s="4" t="s">
        <v>630</v>
      </c>
    </row>
    <row r="44" spans="1:10">
      <c r="A44" s="3" t="s">
        <v>577</v>
      </c>
    </row>
    <row r="45" spans="1:10">
      <c r="A45" s="4" t="s">
        <v>602</v>
      </c>
      <c r="E45" s="8" t="n">
        <v>1750000000</v>
      </c>
    </row>
    <row r="46" spans="1:10">
      <c r="A46" s="4" t="s">
        <v>628</v>
      </c>
      <c r="C46" s="4" t="s">
        <v>631</v>
      </c>
      <c r="E46" s="4" t="s">
        <v>631</v>
      </c>
    </row>
    <row r="47" spans="1:10">
      <c r="A47" s="4" t="s">
        <v>632</v>
      </c>
      <c r="H47" s="5" t="n">
        <v>822600000</v>
      </c>
    </row>
    <row r="48" spans="1:10">
      <c r="A48" s="4" t="s">
        <v>633</v>
      </c>
      <c r="C48" s="8" t="n">
        <v>926500000</v>
      </c>
    </row>
    <row r="49" spans="1:10">
      <c r="A49" s="4" t="s">
        <v>634</v>
      </c>
    </row>
    <row r="50" spans="1:10">
      <c r="A50" s="3" t="s">
        <v>577</v>
      </c>
    </row>
    <row r="51" spans="1:10">
      <c r="A51" s="4" t="s">
        <v>602</v>
      </c>
      <c r="E51" s="8" t="n">
        <v>1750000000</v>
      </c>
    </row>
    <row r="52" spans="1:10">
      <c r="A52" s="4" t="s">
        <v>628</v>
      </c>
      <c r="C52" s="4" t="s">
        <v>635</v>
      </c>
      <c r="E52" s="4" t="s">
        <v>635</v>
      </c>
    </row>
    <row r="53" spans="1:10">
      <c r="A53" s="4" t="s">
        <v>632</v>
      </c>
      <c r="H53" s="5" t="n">
        <v>1484000000</v>
      </c>
    </row>
    <row r="54" spans="1:10">
      <c r="A54" s="4" t="s">
        <v>633</v>
      </c>
      <c r="C54" s="8" t="n">
        <v>262500000</v>
      </c>
    </row>
    <row r="55" spans="1:10">
      <c r="A55" s="4" t="s">
        <v>636</v>
      </c>
    </row>
    <row r="56" spans="1:10">
      <c r="A56" s="3" t="s">
        <v>577</v>
      </c>
    </row>
    <row r="57" spans="1:10">
      <c r="A57" s="4" t="s">
        <v>637</v>
      </c>
      <c r="D57" s="13" t="n">
        <v>500000000</v>
      </c>
    </row>
    <row r="58" spans="1:10">
      <c r="A58" s="4" t="s">
        <v>638</v>
      </c>
      <c r="D58" s="13" t="n">
        <v>500000000</v>
      </c>
    </row>
    <row r="59" spans="1:10">
      <c r="A59" s="4" t="s">
        <v>639</v>
      </c>
      <c r="D59" s="4" t="s">
        <v>640</v>
      </c>
    </row>
    <row r="60" spans="1:10">
      <c r="A60" s="4" t="s">
        <v>632</v>
      </c>
      <c r="H60" s="5" t="n">
        <v>460000000</v>
      </c>
    </row>
    <row r="61" spans="1:10">
      <c r="A61" s="4" t="s">
        <v>641</v>
      </c>
    </row>
    <row r="62" spans="1:10">
      <c r="A62" s="3" t="s">
        <v>577</v>
      </c>
    </row>
    <row r="63" spans="1:10">
      <c r="A63" s="4" t="s">
        <v>632</v>
      </c>
      <c r="H63" s="5" t="n">
        <v>250000000</v>
      </c>
    </row>
    <row r="64" spans="1:10">
      <c r="A64" s="4" t="s">
        <v>642</v>
      </c>
      <c r="B64" s="8" t="n">
        <v>1000000000</v>
      </c>
      <c r="G64" s="8" t="n">
        <v>1000000000</v>
      </c>
    </row>
    <row r="65" spans="1:10">
      <c r="A65" s="4" t="s">
        <v>643</v>
      </c>
      <c r="G65" s="4" t="s">
        <v>644</v>
      </c>
    </row>
    <row r="66" spans="1:10">
      <c r="A66" s="4" t="s">
        <v>645</v>
      </c>
      <c r="H66" s="8" t="n">
        <v>447700000</v>
      </c>
    </row>
    <row r="67" spans="1:10">
      <c r="A67" s="4" t="s">
        <v>646</v>
      </c>
      <c r="H67" s="4" t="s">
        <v>647</v>
      </c>
    </row>
    <row r="68" spans="1:10">
      <c r="A68" s="4" t="s">
        <v>648</v>
      </c>
    </row>
    <row r="69" spans="1:10">
      <c r="A69" s="3" t="s">
        <v>577</v>
      </c>
    </row>
    <row r="70" spans="1:10">
      <c r="A70" s="4" t="s">
        <v>628</v>
      </c>
      <c r="B70" s="4" t="s">
        <v>649</v>
      </c>
      <c r="G70" s="4" t="s">
        <v>649</v>
      </c>
    </row>
    <row r="71" spans="1:10">
      <c r="A71" s="4" t="s">
        <v>650</v>
      </c>
    </row>
    <row r="72" spans="1:10">
      <c r="A72" s="3" t="s">
        <v>577</v>
      </c>
    </row>
    <row r="73" spans="1:10">
      <c r="A73" s="4" t="s">
        <v>602</v>
      </c>
      <c r="H73" s="8" t="n">
        <v>2000000000</v>
      </c>
    </row>
    <row r="74" spans="1:10">
      <c r="A74" s="4" t="s">
        <v>651</v>
      </c>
    </row>
    <row r="75" spans="1:10">
      <c r="A75" s="3" t="s">
        <v>577</v>
      </c>
    </row>
    <row r="76" spans="1:10">
      <c r="A76" s="4" t="s">
        <v>652</v>
      </c>
      <c r="F76" s="8" t="n">
        <v>700000000</v>
      </c>
    </row>
    <row r="77" spans="1:10">
      <c r="A77" s="4" t="s">
        <v>653</v>
      </c>
      <c r="F77" s="4" t="s">
        <v>654</v>
      </c>
    </row>
    <row r="78" spans="1:10">
      <c r="A78" s="4" t="s">
        <v>655</v>
      </c>
      <c r="H78" s="5" t="n">
        <v>564300000</v>
      </c>
      <c r="J78" s="8" t="n">
        <v>571000000</v>
      </c>
    </row>
    <row r="79" spans="1:10">
      <c r="A79" s="4" t="s">
        <v>656</v>
      </c>
      <c r="H79" s="5" t="n">
        <v>848800000</v>
      </c>
    </row>
    <row r="80" spans="1:10">
      <c r="A80" s="4" t="s">
        <v>636</v>
      </c>
    </row>
    <row r="81" spans="1:10">
      <c r="A81" s="3" t="s">
        <v>577</v>
      </c>
    </row>
    <row r="82" spans="1:10">
      <c r="A82" s="4" t="s">
        <v>657</v>
      </c>
      <c r="D82" s="13" t="n">
        <v>100000000</v>
      </c>
    </row>
    <row r="83" spans="1:10">
      <c r="A83" s="4" t="s">
        <v>628</v>
      </c>
      <c r="D83" s="4" t="s">
        <v>631</v>
      </c>
    </row>
    <row r="84" spans="1:10">
      <c r="A84" s="4" t="s">
        <v>658</v>
      </c>
    </row>
    <row r="85" spans="1:10">
      <c r="A85" s="3" t="s">
        <v>577</v>
      </c>
    </row>
    <row r="86" spans="1:10">
      <c r="A86" s="4" t="s">
        <v>659</v>
      </c>
      <c r="H86" s="8" t="n">
        <v>46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50</v>
      </c>
      <c r="B1" s="2" t="s">
        <v>1</v>
      </c>
    </row>
    <row r="2" spans="1:2">
      <c r="B2" s="2" t="s">
        <v>151</v>
      </c>
    </row>
    <row r="3" spans="1:2">
      <c r="A3" s="4" t="s">
        <v>152</v>
      </c>
      <c r="B3" s="11" t="n">
        <v>0.455</v>
      </c>
    </row>
    <row r="4" spans="1:2">
      <c r="A4" s="4" t="s">
        <v>153</v>
      </c>
    </row>
    <row r="5" spans="1:2">
      <c r="A5" s="4" t="s">
        <v>154</v>
      </c>
      <c r="B5" s="9" t="n">
        <v>1.6</v>
      </c>
    </row>
    <row r="6" spans="1:2">
      <c r="A6" s="4" t="s">
        <v>155</v>
      </c>
      <c r="B6" s="7" t="n">
        <v>70.099999999999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73</v>
      </c>
    </row>
    <row r="2" spans="1:2">
      <c r="A2" s="4" t="s">
        <v>661</v>
      </c>
    </row>
    <row r="3" spans="1:2">
      <c r="A3" s="3" t="s">
        <v>577</v>
      </c>
    </row>
    <row r="4" spans="1:2">
      <c r="A4" s="4" t="s">
        <v>662</v>
      </c>
      <c r="B4" s="7" t="n">
        <v>1078.1</v>
      </c>
    </row>
    <row r="5" spans="1:2">
      <c r="A5" s="14" t="n">
        <v>2020</v>
      </c>
      <c r="B5" s="9" t="n">
        <v>474.6</v>
      </c>
    </row>
    <row r="6" spans="1:2">
      <c r="A6" s="14" t="n">
        <v>2021</v>
      </c>
      <c r="B6" s="9" t="n">
        <v>350.7</v>
      </c>
    </row>
    <row r="7" spans="1:2">
      <c r="A7" s="14" t="n">
        <v>2022</v>
      </c>
      <c r="B7" s="9" t="n">
        <v>2249.5</v>
      </c>
    </row>
    <row r="8" spans="1:2">
      <c r="A8" s="14" t="n">
        <v>2023</v>
      </c>
      <c r="B8" s="9" t="n">
        <v>525.5</v>
      </c>
    </row>
    <row r="9" spans="1:2">
      <c r="A9" s="4" t="s">
        <v>663</v>
      </c>
      <c r="B9" s="5" t="n">
        <v>5774</v>
      </c>
    </row>
    <row r="10" spans="1:2">
      <c r="A10" s="4" t="s">
        <v>664</v>
      </c>
      <c r="B10" s="9" t="n">
        <v>189.3</v>
      </c>
    </row>
    <row r="11" spans="1:2">
      <c r="A11" s="4" t="s">
        <v>122</v>
      </c>
      <c r="B11" s="9" t="n">
        <v>10641.7</v>
      </c>
    </row>
    <row r="12" spans="1:2">
      <c r="A12" s="4" t="s">
        <v>587</v>
      </c>
    </row>
    <row r="13" spans="1:2">
      <c r="A13" s="3" t="s">
        <v>577</v>
      </c>
    </row>
    <row r="14" spans="1:2">
      <c r="A14" s="4" t="s">
        <v>662</v>
      </c>
      <c r="B14" s="9" t="n">
        <v>3.6</v>
      </c>
    </row>
    <row r="15" spans="1:2">
      <c r="A15" s="14" t="n">
        <v>2020</v>
      </c>
      <c r="B15" s="9" t="n">
        <v>4.3</v>
      </c>
    </row>
    <row r="16" spans="1:2">
      <c r="A16" s="14" t="n">
        <v>2021</v>
      </c>
      <c r="B16" s="9" t="n">
        <v>2.6</v>
      </c>
    </row>
    <row r="17" spans="1:2">
      <c r="A17" s="14" t="n">
        <v>2022</v>
      </c>
      <c r="B17" s="9" t="n">
        <v>2.3</v>
      </c>
    </row>
    <row r="18" spans="1:2">
      <c r="A18" s="14" t="n">
        <v>2023</v>
      </c>
      <c r="B18" s="9" t="n">
        <v>0.8</v>
      </c>
    </row>
    <row r="19" spans="1:2">
      <c r="A19" s="4" t="s">
        <v>663</v>
      </c>
      <c r="B19" s="5" t="n">
        <v>147</v>
      </c>
    </row>
    <row r="20" spans="1:2">
      <c r="A20" s="4" t="s">
        <v>664</v>
      </c>
      <c r="B20" s="9" t="n">
        <v>18.5</v>
      </c>
    </row>
    <row r="21" spans="1:2">
      <c r="A21" s="4" t="s">
        <v>122</v>
      </c>
      <c r="B21" s="7" t="n">
        <v>17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666</v>
      </c>
      <c r="C1" s="2" t="s">
        <v>667</v>
      </c>
    </row>
    <row r="2" spans="1:3">
      <c r="A2" s="4" t="s">
        <v>668</v>
      </c>
    </row>
    <row r="3" spans="1:3">
      <c r="A3" s="3" t="s">
        <v>669</v>
      </c>
    </row>
    <row r="4" spans="1:3">
      <c r="A4" s="4" t="s">
        <v>670</v>
      </c>
      <c r="C4" s="8" t="n">
        <v>500</v>
      </c>
    </row>
    <row r="5" spans="1:3">
      <c r="A5" s="4" t="s">
        <v>617</v>
      </c>
      <c r="C5" s="4" t="s">
        <v>671</v>
      </c>
    </row>
    <row r="6" spans="1:3">
      <c r="A6" s="4" t="s">
        <v>672</v>
      </c>
    </row>
    <row r="7" spans="1:3">
      <c r="A7" s="3" t="s">
        <v>669</v>
      </c>
    </row>
    <row r="8" spans="1:3">
      <c r="A8" s="4" t="s">
        <v>670</v>
      </c>
      <c r="B8" s="8" t="n">
        <v>600</v>
      </c>
    </row>
    <row r="9" spans="1:3">
      <c r="A9" s="4" t="s">
        <v>617</v>
      </c>
      <c r="B9" s="4" t="s">
        <v>673</v>
      </c>
    </row>
    <row r="10" spans="1:3">
      <c r="A10" s="4" t="s">
        <v>674</v>
      </c>
    </row>
    <row r="11" spans="1:3">
      <c r="A11" s="3" t="s">
        <v>669</v>
      </c>
    </row>
    <row r="12" spans="1:3">
      <c r="A12" s="4" t="s">
        <v>670</v>
      </c>
      <c r="C12" s="8" t="n">
        <v>500</v>
      </c>
    </row>
    <row r="13" spans="1:3">
      <c r="A13" s="4" t="s">
        <v>617</v>
      </c>
      <c r="C13" s="4" t="s">
        <v>675</v>
      </c>
    </row>
    <row r="14" spans="1:3">
      <c r="A14" s="4" t="s">
        <v>676</v>
      </c>
    </row>
    <row r="15" spans="1:3">
      <c r="A15" s="3" t="s">
        <v>669</v>
      </c>
    </row>
    <row r="16" spans="1:3">
      <c r="A16" s="4" t="s">
        <v>670</v>
      </c>
      <c r="B16" s="8" t="n">
        <v>600</v>
      </c>
    </row>
    <row r="17" spans="1:3">
      <c r="A17" s="4" t="s">
        <v>617</v>
      </c>
      <c r="B17" s="4" t="s">
        <v>6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7</v>
      </c>
    </row>
    <row r="3" spans="1:3">
      <c r="A3" s="3" t="s">
        <v>679</v>
      </c>
    </row>
    <row r="4" spans="1:3">
      <c r="A4" s="4" t="s">
        <v>29</v>
      </c>
      <c r="B4" s="7" t="n">
        <v>4327.4</v>
      </c>
      <c r="C4" s="8" t="n">
        <v>3894</v>
      </c>
    </row>
    <row r="5" spans="1:3">
      <c r="A5" s="4" t="s">
        <v>30</v>
      </c>
      <c r="B5" s="9" t="n">
        <v>3545.6</v>
      </c>
      <c r="C5" s="9" t="n">
        <v>3120.5</v>
      </c>
    </row>
    <row r="6" spans="1:3">
      <c r="A6" s="4" t="s">
        <v>31</v>
      </c>
      <c r="B6" s="9" t="n">
        <v>400.9</v>
      </c>
      <c r="C6" s="9" t="n">
        <v>380.8</v>
      </c>
    </row>
    <row r="7" spans="1:3">
      <c r="A7" s="4" t="s">
        <v>32</v>
      </c>
      <c r="B7" s="9" t="n">
        <v>92.90000000000001</v>
      </c>
      <c r="C7" s="9" t="n">
        <v>72.5</v>
      </c>
    </row>
    <row r="8" spans="1:3">
      <c r="A8" s="4" t="s">
        <v>34</v>
      </c>
      <c r="C8" s="5" t="n">
        <v>180</v>
      </c>
    </row>
    <row r="9" spans="1:3">
      <c r="A9" s="4" t="s">
        <v>35</v>
      </c>
      <c r="C9" s="9" t="n">
        <v>27.6</v>
      </c>
    </row>
    <row r="10" spans="1:3">
      <c r="A10" s="4" t="s">
        <v>33</v>
      </c>
      <c r="B10" s="9" t="n">
        <v>-43.8</v>
      </c>
      <c r="C10" s="9" t="n">
        <v>1.1</v>
      </c>
    </row>
    <row r="11" spans="1:3">
      <c r="A11" s="4" t="s">
        <v>36</v>
      </c>
      <c r="B11" s="9" t="n">
        <v>54.4</v>
      </c>
      <c r="C11" s="9" t="n">
        <v>16.3</v>
      </c>
    </row>
    <row r="12" spans="1:3">
      <c r="A12" s="4" t="s">
        <v>37</v>
      </c>
      <c r="B12" s="9" t="n">
        <v>277.4</v>
      </c>
      <c r="C12" s="9" t="n">
        <v>95.2</v>
      </c>
    </row>
    <row r="13" spans="1:3">
      <c r="A13" s="4" t="s">
        <v>680</v>
      </c>
      <c r="B13" s="9" t="n">
        <v>-94.40000000000001</v>
      </c>
      <c r="C13" s="9" t="n">
        <v>-64.8</v>
      </c>
    </row>
    <row r="14" spans="1:3">
      <c r="A14" s="4" t="s">
        <v>39</v>
      </c>
      <c r="B14" s="9" t="n">
        <v>-1.9</v>
      </c>
      <c r="C14" s="5" t="n">
        <v>-1</v>
      </c>
    </row>
    <row r="15" spans="1:3">
      <c r="A15" s="4" t="s">
        <v>681</v>
      </c>
      <c r="B15" s="9" t="n">
        <v>17.3</v>
      </c>
      <c r="C15" s="9" t="n">
        <v>24.6</v>
      </c>
    </row>
    <row r="16" spans="1:3">
      <c r="A16" s="4" t="s">
        <v>41</v>
      </c>
      <c r="B16" s="9" t="n">
        <v>-2.7</v>
      </c>
      <c r="C16" s="9" t="n">
        <v>2.5</v>
      </c>
    </row>
    <row r="17" spans="1:3">
      <c r="A17" s="4" t="s">
        <v>42</v>
      </c>
      <c r="B17" s="9" t="n">
        <v>6.8</v>
      </c>
      <c r="C17" s="9" t="n">
        <v>3.8</v>
      </c>
    </row>
    <row r="18" spans="1:3">
      <c r="A18" s="4" t="s">
        <v>43</v>
      </c>
      <c r="B18" s="9" t="n">
        <v>202.5</v>
      </c>
      <c r="C18" s="9" t="n">
        <v>60.3</v>
      </c>
    </row>
    <row r="19" spans="1:3">
      <c r="A19" s="4" t="s">
        <v>682</v>
      </c>
      <c r="B19" s="9" t="n">
        <v>-62.7</v>
      </c>
      <c r="C19" s="9" t="n">
        <v>1073.2</v>
      </c>
    </row>
    <row r="20" spans="1:3">
      <c r="A20" s="4" t="s">
        <v>45</v>
      </c>
      <c r="B20" s="9" t="n">
        <v>139.8</v>
      </c>
      <c r="C20" s="9" t="n">
        <v>1133.5</v>
      </c>
    </row>
    <row r="21" spans="1:3">
      <c r="A21" s="4" t="s">
        <v>46</v>
      </c>
      <c r="B21" s="9" t="n">
        <v>-0.7</v>
      </c>
      <c r="C21" s="9" t="n">
        <v>1.6</v>
      </c>
    </row>
    <row r="22" spans="1:3">
      <c r="A22" s="4" t="s">
        <v>47</v>
      </c>
      <c r="B22" s="9" t="n">
        <v>139.1</v>
      </c>
      <c r="C22" s="9" t="n">
        <v>1135.1</v>
      </c>
    </row>
    <row r="23" spans="1:3">
      <c r="A23" s="4" t="s">
        <v>68</v>
      </c>
      <c r="B23" s="9" t="n">
        <v>79.59999999999999</v>
      </c>
      <c r="C23" s="9" t="n">
        <v>1094.8</v>
      </c>
    </row>
    <row r="24" spans="1:3">
      <c r="A24" s="4" t="s">
        <v>683</v>
      </c>
    </row>
    <row r="25" spans="1:3">
      <c r="A25" s="3" t="s">
        <v>679</v>
      </c>
    </row>
    <row r="26" spans="1:3">
      <c r="A26" s="4" t="s">
        <v>684</v>
      </c>
      <c r="B26" s="9" t="n">
        <v>139.1</v>
      </c>
    </row>
    <row r="27" spans="1:3">
      <c r="A27" s="4" t="s">
        <v>43</v>
      </c>
      <c r="B27" s="9" t="n">
        <v>139.1</v>
      </c>
    </row>
    <row r="28" spans="1:3">
      <c r="A28" s="4" t="s">
        <v>45</v>
      </c>
      <c r="B28" s="9" t="n">
        <v>139.1</v>
      </c>
    </row>
    <row r="29" spans="1:3">
      <c r="A29" s="4" t="s">
        <v>47</v>
      </c>
      <c r="B29" s="9" t="n">
        <v>139.1</v>
      </c>
    </row>
    <row r="30" spans="1:3">
      <c r="A30" s="4" t="s">
        <v>68</v>
      </c>
      <c r="B30" s="9" t="n">
        <v>79.59999999999999</v>
      </c>
    </row>
    <row r="31" spans="1:3">
      <c r="A31" s="4" t="s">
        <v>685</v>
      </c>
    </row>
    <row r="32" spans="1:3">
      <c r="A32" s="3" t="s">
        <v>679</v>
      </c>
    </row>
    <row r="33" spans="1:3">
      <c r="A33" s="4" t="s">
        <v>31</v>
      </c>
      <c r="B33" s="9" t="n">
        <v>0.1</v>
      </c>
    </row>
    <row r="34" spans="1:3">
      <c r="A34" s="4" t="s">
        <v>34</v>
      </c>
      <c r="C34" s="9" t="n">
        <v>6.5</v>
      </c>
    </row>
    <row r="35" spans="1:3">
      <c r="A35" s="4" t="s">
        <v>36</v>
      </c>
      <c r="C35" s="9" t="n">
        <v>0.8</v>
      </c>
    </row>
    <row r="36" spans="1:3">
      <c r="A36" s="4" t="s">
        <v>37</v>
      </c>
      <c r="B36" s="9" t="n">
        <v>-0.1</v>
      </c>
      <c r="C36" s="9" t="n">
        <v>-7.3</v>
      </c>
    </row>
    <row r="37" spans="1:3">
      <c r="A37" s="4" t="s">
        <v>680</v>
      </c>
      <c r="B37" s="5" t="n">
        <v>-47</v>
      </c>
      <c r="C37" s="9" t="n">
        <v>-15.3</v>
      </c>
    </row>
    <row r="38" spans="1:3">
      <c r="A38" s="4" t="s">
        <v>686</v>
      </c>
      <c r="B38" s="5" t="n">
        <v>3</v>
      </c>
      <c r="C38" s="9" t="n">
        <v>5.6</v>
      </c>
    </row>
    <row r="39" spans="1:3">
      <c r="A39" s="4" t="s">
        <v>39</v>
      </c>
      <c r="B39" s="9" t="n">
        <v>-1.8</v>
      </c>
      <c r="C39" s="9" t="n">
        <v>-0.9</v>
      </c>
    </row>
    <row r="40" spans="1:3">
      <c r="A40" s="4" t="s">
        <v>41</v>
      </c>
      <c r="B40" s="9" t="n">
        <v>-0.6</v>
      </c>
      <c r="C40" s="9" t="n">
        <v>0.4</v>
      </c>
    </row>
    <row r="41" spans="1:3">
      <c r="A41" s="4" t="s">
        <v>684</v>
      </c>
      <c r="B41" s="9" t="n">
        <v>188.1</v>
      </c>
      <c r="C41" s="5" t="n">
        <v>1152</v>
      </c>
    </row>
    <row r="42" spans="1:3">
      <c r="A42" s="4" t="s">
        <v>43</v>
      </c>
      <c r="B42" s="9" t="n">
        <v>141.6</v>
      </c>
      <c r="C42" s="9" t="n">
        <v>1134.5</v>
      </c>
    </row>
    <row r="43" spans="1:3">
      <c r="A43" s="4" t="s">
        <v>682</v>
      </c>
      <c r="B43" s="9" t="n">
        <v>14.9</v>
      </c>
      <c r="C43" s="9" t="n">
        <v>0.6</v>
      </c>
    </row>
    <row r="44" spans="1:3">
      <c r="A44" s="4" t="s">
        <v>45</v>
      </c>
      <c r="B44" s="9" t="n">
        <v>156.5</v>
      </c>
      <c r="C44" s="9" t="n">
        <v>1135.1</v>
      </c>
    </row>
    <row r="45" spans="1:3">
      <c r="A45" s="4" t="s">
        <v>47</v>
      </c>
      <c r="B45" s="9" t="n">
        <v>156.5</v>
      </c>
      <c r="C45" s="9" t="n">
        <v>1135.1</v>
      </c>
    </row>
    <row r="46" spans="1:3">
      <c r="A46" s="4" t="s">
        <v>68</v>
      </c>
      <c r="B46" s="5" t="n">
        <v>97</v>
      </c>
      <c r="C46" s="9" t="n">
        <v>1094.8</v>
      </c>
    </row>
    <row r="47" spans="1:3">
      <c r="A47" s="4" t="s">
        <v>687</v>
      </c>
    </row>
    <row r="48" spans="1:3">
      <c r="A48" s="3" t="s">
        <v>679</v>
      </c>
    </row>
    <row r="49" spans="1:3">
      <c r="A49" s="4" t="s">
        <v>29</v>
      </c>
      <c r="B49" s="9" t="n">
        <v>623.3</v>
      </c>
      <c r="C49" s="5" t="n">
        <v>608</v>
      </c>
    </row>
    <row r="50" spans="1:3">
      <c r="A50" s="4" t="s">
        <v>30</v>
      </c>
      <c r="B50" s="9" t="n">
        <v>500.4</v>
      </c>
      <c r="C50" s="9" t="n">
        <v>445.4</v>
      </c>
    </row>
    <row r="51" spans="1:3">
      <c r="A51" s="4" t="s">
        <v>31</v>
      </c>
      <c r="B51" s="9" t="n">
        <v>13.1</v>
      </c>
      <c r="C51" s="9" t="n">
        <v>24.4</v>
      </c>
    </row>
    <row r="52" spans="1:3">
      <c r="A52" s="4" t="s">
        <v>32</v>
      </c>
      <c r="B52" s="9" t="n">
        <v>26.1</v>
      </c>
      <c r="C52" s="5" t="n">
        <v>26</v>
      </c>
    </row>
    <row r="53" spans="1:3">
      <c r="A53" s="4" t="s">
        <v>34</v>
      </c>
      <c r="C53" s="9" t="n">
        <v>12.5</v>
      </c>
    </row>
    <row r="54" spans="1:3">
      <c r="A54" s="4" t="s">
        <v>36</v>
      </c>
      <c r="B54" s="9" t="n">
        <v>0.1</v>
      </c>
      <c r="C54" s="9" t="n">
        <v>1.1</v>
      </c>
    </row>
    <row r="55" spans="1:3">
      <c r="A55" s="4" t="s">
        <v>37</v>
      </c>
      <c r="B55" s="9" t="n">
        <v>83.59999999999999</v>
      </c>
      <c r="C55" s="9" t="n">
        <v>98.59999999999999</v>
      </c>
    </row>
    <row r="56" spans="1:3">
      <c r="A56" s="4" t="s">
        <v>680</v>
      </c>
      <c r="B56" s="9" t="n">
        <v>-49.9</v>
      </c>
      <c r="C56" s="9" t="n">
        <v>-44.2</v>
      </c>
    </row>
    <row r="57" spans="1:3">
      <c r="A57" s="4" t="s">
        <v>686</v>
      </c>
      <c r="B57" s="9" t="n">
        <v>-27.1</v>
      </c>
      <c r="C57" s="9" t="n">
        <v>-15.8</v>
      </c>
    </row>
    <row r="58" spans="1:3">
      <c r="A58" s="4" t="s">
        <v>681</v>
      </c>
      <c r="B58" s="9" t="n">
        <v>-1.7</v>
      </c>
      <c r="C58" s="9" t="n">
        <v>-0.1</v>
      </c>
    </row>
    <row r="59" spans="1:3">
      <c r="A59" s="4" t="s">
        <v>41</v>
      </c>
      <c r="B59" s="9" t="n">
        <v>0.6</v>
      </c>
      <c r="C59" s="9" t="n">
        <v>1.7</v>
      </c>
    </row>
    <row r="60" spans="1:3">
      <c r="A60" s="4" t="s">
        <v>42</v>
      </c>
      <c r="C60" s="9" t="n">
        <v>2.5</v>
      </c>
    </row>
    <row r="61" spans="1:3">
      <c r="A61" s="4" t="s">
        <v>684</v>
      </c>
      <c r="B61" s="9" t="n">
        <v>228.7</v>
      </c>
      <c r="C61" s="9" t="n">
        <v>863.7</v>
      </c>
    </row>
    <row r="62" spans="1:3">
      <c r="A62" s="4" t="s">
        <v>43</v>
      </c>
      <c r="B62" s="9" t="n">
        <v>234.2</v>
      </c>
      <c r="C62" s="9" t="n">
        <v>906.4</v>
      </c>
    </row>
    <row r="63" spans="1:3">
      <c r="A63" s="4" t="s">
        <v>682</v>
      </c>
      <c r="B63" s="9" t="n">
        <v>-1.8</v>
      </c>
      <c r="C63" s="9" t="n">
        <v>124.5</v>
      </c>
    </row>
    <row r="64" spans="1:3">
      <c r="A64" s="4" t="s">
        <v>45</v>
      </c>
      <c r="B64" s="9" t="n">
        <v>232.4</v>
      </c>
      <c r="C64" s="9" t="n">
        <v>1030.9</v>
      </c>
    </row>
    <row r="65" spans="1:3">
      <c r="A65" s="4" t="s">
        <v>47</v>
      </c>
      <c r="B65" s="9" t="n">
        <v>232.4</v>
      </c>
      <c r="C65" s="9" t="n">
        <v>1030.9</v>
      </c>
    </row>
    <row r="66" spans="1:3">
      <c r="A66" s="4" t="s">
        <v>68</v>
      </c>
      <c r="B66" s="9" t="n">
        <v>173.2</v>
      </c>
      <c r="C66" s="9" t="n">
        <v>985.7</v>
      </c>
    </row>
    <row r="67" spans="1:3">
      <c r="A67" s="4" t="s">
        <v>688</v>
      </c>
    </row>
    <row r="68" spans="1:3">
      <c r="A68" s="3" t="s">
        <v>679</v>
      </c>
    </row>
    <row r="69" spans="1:3">
      <c r="A69" s="4" t="s">
        <v>29</v>
      </c>
      <c r="B69" s="9" t="n">
        <v>3901.4</v>
      </c>
      <c r="C69" s="9" t="n">
        <v>3477.3</v>
      </c>
    </row>
    <row r="70" spans="1:3">
      <c r="A70" s="4" t="s">
        <v>30</v>
      </c>
      <c r="B70" s="9" t="n">
        <v>3242.5</v>
      </c>
      <c r="C70" s="9" t="n">
        <v>2866.4</v>
      </c>
    </row>
    <row r="71" spans="1:3">
      <c r="A71" s="4" t="s">
        <v>31</v>
      </c>
      <c r="B71" s="9" t="n">
        <v>387.7</v>
      </c>
      <c r="C71" s="9" t="n">
        <v>356.4</v>
      </c>
    </row>
    <row r="72" spans="1:3">
      <c r="A72" s="4" t="s">
        <v>32</v>
      </c>
      <c r="B72" s="9" t="n">
        <v>66.8</v>
      </c>
      <c r="C72" s="9" t="n">
        <v>46.5</v>
      </c>
    </row>
    <row r="73" spans="1:3">
      <c r="A73" s="4" t="s">
        <v>34</v>
      </c>
      <c r="C73" s="5" t="n">
        <v>161</v>
      </c>
    </row>
    <row r="74" spans="1:3">
      <c r="A74" s="4" t="s">
        <v>35</v>
      </c>
      <c r="C74" s="9" t="n">
        <v>27.6</v>
      </c>
    </row>
    <row r="75" spans="1:3">
      <c r="A75" s="4" t="s">
        <v>33</v>
      </c>
      <c r="B75" s="9" t="n">
        <v>-43.8</v>
      </c>
      <c r="C75" s="9" t="n">
        <v>1.1</v>
      </c>
    </row>
    <row r="76" spans="1:3">
      <c r="A76" s="4" t="s">
        <v>36</v>
      </c>
      <c r="B76" s="9" t="n">
        <v>54.3</v>
      </c>
      <c r="C76" s="9" t="n">
        <v>14.4</v>
      </c>
    </row>
    <row r="77" spans="1:3">
      <c r="A77" s="4" t="s">
        <v>37</v>
      </c>
      <c r="B77" s="9" t="n">
        <v>193.9</v>
      </c>
      <c r="C77" s="9" t="n">
        <v>3.9</v>
      </c>
    </row>
    <row r="78" spans="1:3">
      <c r="A78" s="4" t="s">
        <v>680</v>
      </c>
      <c r="B78" s="9" t="n">
        <v>2.5</v>
      </c>
      <c r="C78" s="9" t="n">
        <v>-5.3</v>
      </c>
    </row>
    <row r="79" spans="1:3">
      <c r="A79" s="4" t="s">
        <v>686</v>
      </c>
      <c r="B79" s="9" t="n">
        <v>24.1</v>
      </c>
      <c r="C79" s="9" t="n">
        <v>10.2</v>
      </c>
    </row>
    <row r="80" spans="1:3">
      <c r="A80" s="4" t="s">
        <v>39</v>
      </c>
      <c r="B80" s="9" t="n">
        <v>-0.1</v>
      </c>
      <c r="C80" s="9" t="n">
        <v>-0.1</v>
      </c>
    </row>
    <row r="81" spans="1:3">
      <c r="A81" s="4" t="s">
        <v>681</v>
      </c>
      <c r="B81" s="5" t="n">
        <v>19</v>
      </c>
      <c r="C81" s="9" t="n">
        <v>24.7</v>
      </c>
    </row>
    <row r="82" spans="1:3">
      <c r="A82" s="4" t="s">
        <v>41</v>
      </c>
      <c r="B82" s="9" t="n">
        <v>-2.7</v>
      </c>
      <c r="C82" s="9" t="n">
        <v>0.4</v>
      </c>
    </row>
    <row r="83" spans="1:3">
      <c r="A83" s="4" t="s">
        <v>42</v>
      </c>
      <c r="B83" s="9" t="n">
        <v>6.8</v>
      </c>
      <c r="C83" s="9" t="n">
        <v>1.3</v>
      </c>
    </row>
    <row r="84" spans="1:3">
      <c r="A84" s="4" t="s">
        <v>43</v>
      </c>
      <c r="B84" s="9" t="n">
        <v>243.5</v>
      </c>
      <c r="C84" s="9" t="n">
        <v>35.1</v>
      </c>
    </row>
    <row r="85" spans="1:3">
      <c r="A85" s="4" t="s">
        <v>682</v>
      </c>
      <c r="B85" s="9" t="n">
        <v>-75.8</v>
      </c>
      <c r="C85" s="9" t="n">
        <v>948.1</v>
      </c>
    </row>
    <row r="86" spans="1:3">
      <c r="A86" s="4" t="s">
        <v>45</v>
      </c>
      <c r="B86" s="9" t="n">
        <v>167.7</v>
      </c>
      <c r="C86" s="9" t="n">
        <v>983.2</v>
      </c>
    </row>
    <row r="87" spans="1:3">
      <c r="A87" s="4" t="s">
        <v>46</v>
      </c>
      <c r="B87" s="9" t="n">
        <v>-0.7</v>
      </c>
      <c r="C87" s="9" t="n">
        <v>1.6</v>
      </c>
    </row>
    <row r="88" spans="1:3">
      <c r="A88" s="4" t="s">
        <v>47</v>
      </c>
      <c r="B88" s="5" t="n">
        <v>167</v>
      </c>
      <c r="C88" s="9" t="n">
        <v>984.8</v>
      </c>
    </row>
    <row r="89" spans="1:3">
      <c r="A89" s="4" t="s">
        <v>68</v>
      </c>
      <c r="B89" s="9" t="n">
        <v>107.7</v>
      </c>
      <c r="C89" s="9" t="n">
        <v>944.8</v>
      </c>
    </row>
    <row r="90" spans="1:3">
      <c r="A90" s="4" t="s">
        <v>689</v>
      </c>
    </row>
    <row r="91" spans="1:3">
      <c r="A91" s="3" t="s">
        <v>679</v>
      </c>
    </row>
    <row r="92" spans="1:3">
      <c r="A92" s="4" t="s">
        <v>29</v>
      </c>
      <c r="B92" s="9" t="n">
        <v>-197.3</v>
      </c>
      <c r="C92" s="9" t="n">
        <v>-191.3</v>
      </c>
    </row>
    <row r="93" spans="1:3">
      <c r="A93" s="4" t="s">
        <v>30</v>
      </c>
      <c r="B93" s="9" t="n">
        <v>-197.3</v>
      </c>
      <c r="C93" s="9" t="n">
        <v>-191.3</v>
      </c>
    </row>
    <row r="94" spans="1:3">
      <c r="A94" s="4" t="s">
        <v>684</v>
      </c>
      <c r="B94" s="9" t="n">
        <v>-555.9</v>
      </c>
      <c r="C94" s="9" t="n">
        <v>-2015.7</v>
      </c>
    </row>
    <row r="95" spans="1:3">
      <c r="A95" s="4" t="s">
        <v>43</v>
      </c>
      <c r="B95" s="9" t="n">
        <v>-555.9</v>
      </c>
      <c r="C95" s="9" t="n">
        <v>-2015.7</v>
      </c>
    </row>
    <row r="96" spans="1:3">
      <c r="A96" s="4" t="s">
        <v>45</v>
      </c>
      <c r="B96" s="9" t="n">
        <v>-555.9</v>
      </c>
      <c r="C96" s="9" t="n">
        <v>-2015.7</v>
      </c>
    </row>
    <row r="97" spans="1:3">
      <c r="A97" s="4" t="s">
        <v>47</v>
      </c>
      <c r="B97" s="9" t="n">
        <v>-555.9</v>
      </c>
      <c r="C97" s="9" t="n">
        <v>-2015.7</v>
      </c>
    </row>
    <row r="98" spans="1:3">
      <c r="A98" s="4" t="s">
        <v>68</v>
      </c>
      <c r="B98" s="7" t="n">
        <v>-377.9</v>
      </c>
      <c r="C98" s="7" t="n">
        <v>-193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70</v>
      </c>
      <c r="D1" s="2" t="s">
        <v>27</v>
      </c>
    </row>
    <row r="2" spans="1:4">
      <c r="A2" s="3" t="s">
        <v>691</v>
      </c>
    </row>
    <row r="3" spans="1:4">
      <c r="A3" s="4" t="s">
        <v>72</v>
      </c>
      <c r="B3" s="7" t="n">
        <v>260.7</v>
      </c>
      <c r="C3" s="7" t="n">
        <v>636.8</v>
      </c>
    </row>
    <row r="4" spans="1:4">
      <c r="A4" s="4" t="s">
        <v>168</v>
      </c>
      <c r="B4" s="9" t="n">
        <v>2315.5</v>
      </c>
      <c r="C4" s="9" t="n">
        <v>2010.7</v>
      </c>
    </row>
    <row r="5" spans="1:4">
      <c r="A5" s="4" t="s">
        <v>74</v>
      </c>
      <c r="B5" s="9" t="n">
        <v>2101.8</v>
      </c>
      <c r="C5" s="9" t="n">
        <v>1829.6</v>
      </c>
    </row>
    <row r="6" spans="1:4">
      <c r="A6" s="4" t="s">
        <v>75</v>
      </c>
      <c r="B6" s="9" t="n">
        <v>508.9</v>
      </c>
      <c r="C6" s="9" t="n">
        <v>248.5</v>
      </c>
    </row>
    <row r="7" spans="1:4">
      <c r="A7" s="4" t="s">
        <v>76</v>
      </c>
      <c r="B7" s="9" t="n">
        <v>39.1</v>
      </c>
      <c r="C7" s="9" t="n">
        <v>59.5</v>
      </c>
    </row>
    <row r="8" spans="1:4">
      <c r="A8" s="4" t="s">
        <v>77</v>
      </c>
      <c r="B8" s="5" t="n">
        <v>5226</v>
      </c>
      <c r="C8" s="9" t="n">
        <v>4785.1</v>
      </c>
    </row>
    <row r="9" spans="1:4">
      <c r="A9" s="4" t="s">
        <v>78</v>
      </c>
      <c r="B9" s="9" t="n">
        <v>10969.7</v>
      </c>
      <c r="C9" s="9" t="n">
        <v>9082.5</v>
      </c>
    </row>
    <row r="10" spans="1:4">
      <c r="A10" s="4" t="s">
        <v>79</v>
      </c>
      <c r="B10" s="9" t="n">
        <v>7320.3</v>
      </c>
      <c r="C10" s="9" t="n">
        <v>5577.6</v>
      </c>
    </row>
    <row r="11" spans="1:4">
      <c r="A11" s="4" t="s">
        <v>80</v>
      </c>
      <c r="B11" s="5" t="n">
        <v>4352</v>
      </c>
      <c r="C11" s="5" t="n">
        <v>3122</v>
      </c>
    </row>
    <row r="12" spans="1:4">
      <c r="A12" s="4" t="s">
        <v>81</v>
      </c>
      <c r="B12" s="9" t="n">
        <v>1279.4</v>
      </c>
      <c r="C12" s="5" t="n">
        <v>1281</v>
      </c>
    </row>
    <row r="13" spans="1:4">
      <c r="A13" s="4" t="s">
        <v>82</v>
      </c>
      <c r="B13" s="9" t="n">
        <v>428.4</v>
      </c>
      <c r="C13" s="5" t="n">
        <v>420</v>
      </c>
    </row>
    <row r="14" spans="1:4">
      <c r="A14" s="4" t="s">
        <v>83</v>
      </c>
      <c r="B14" s="9" t="n">
        <v>1091.1</v>
      </c>
      <c r="C14" s="9" t="n">
        <v>1092.3</v>
      </c>
    </row>
    <row r="15" spans="1:4">
      <c r="A15" s="4" t="s">
        <v>84</v>
      </c>
      <c r="B15" s="9" t="n">
        <v>30666.9</v>
      </c>
      <c r="C15" s="9" t="n">
        <v>25360.5</v>
      </c>
    </row>
    <row r="16" spans="1:4">
      <c r="A16" s="3" t="s">
        <v>85</v>
      </c>
    </row>
    <row r="17" spans="1:4">
      <c r="A17" s="4" t="s">
        <v>86</v>
      </c>
      <c r="B17" s="9" t="n">
        <v>1092.8</v>
      </c>
      <c r="C17" s="9" t="n">
        <v>740.7</v>
      </c>
    </row>
    <row r="18" spans="1:4">
      <c r="A18" s="4" t="s">
        <v>87</v>
      </c>
      <c r="B18" s="9" t="n">
        <v>1679.5</v>
      </c>
      <c r="C18" s="9" t="n">
        <v>1716.8</v>
      </c>
    </row>
    <row r="19" spans="1:4">
      <c r="A19" s="4" t="s">
        <v>88</v>
      </c>
      <c r="B19" s="9" t="n">
        <v>365.2</v>
      </c>
      <c r="C19" s="9" t="n">
        <v>399.3</v>
      </c>
    </row>
    <row r="20" spans="1:4">
      <c r="A20" s="4" t="s">
        <v>89</v>
      </c>
      <c r="B20" s="9" t="n">
        <v>592.4</v>
      </c>
      <c r="C20" s="9" t="n">
        <v>476.5</v>
      </c>
    </row>
    <row r="21" spans="1:4">
      <c r="A21" s="4" t="s">
        <v>90</v>
      </c>
      <c r="B21" s="9" t="n">
        <v>3729.9</v>
      </c>
      <c r="C21" s="9" t="n">
        <v>3333.3</v>
      </c>
    </row>
    <row r="22" spans="1:4">
      <c r="A22" s="4" t="s">
        <v>91</v>
      </c>
      <c r="B22" s="5" t="n">
        <v>9728</v>
      </c>
      <c r="C22" s="9" t="n">
        <v>5674.5</v>
      </c>
    </row>
    <row r="23" spans="1:4">
      <c r="A23" s="4" t="s">
        <v>92</v>
      </c>
      <c r="B23" s="9" t="n">
        <v>253.3</v>
      </c>
      <c r="C23" s="9" t="n">
        <v>261.3</v>
      </c>
    </row>
    <row r="24" spans="1:4">
      <c r="A24" s="4" t="s">
        <v>93</v>
      </c>
      <c r="B24" s="5" t="n">
        <v>139</v>
      </c>
      <c r="C24" s="9" t="n">
        <v>134.8</v>
      </c>
    </row>
    <row r="25" spans="1:4">
      <c r="A25" s="4" t="s">
        <v>94</v>
      </c>
      <c r="B25" s="9" t="n">
        <v>1151.6</v>
      </c>
      <c r="C25" s="9" t="n">
        <v>1153.7</v>
      </c>
    </row>
    <row r="26" spans="1:4">
      <c r="A26" s="4" t="s">
        <v>95</v>
      </c>
      <c r="B26" s="9" t="n">
        <v>2932.6</v>
      </c>
      <c r="C26" s="9" t="n">
        <v>2321.5</v>
      </c>
    </row>
    <row r="27" spans="1:4">
      <c r="A27" s="4" t="s">
        <v>96</v>
      </c>
      <c r="B27" s="9" t="n">
        <v>1113.2</v>
      </c>
      <c r="C27" s="9" t="n">
        <v>994.8</v>
      </c>
    </row>
    <row r="28" spans="1:4">
      <c r="A28" s="4" t="s">
        <v>99</v>
      </c>
      <c r="B28" s="9" t="n">
        <v>3.8</v>
      </c>
      <c r="C28" s="9" t="n">
        <v>4.2</v>
      </c>
    </row>
    <row r="29" spans="1:4">
      <c r="A29" s="4" t="s">
        <v>107</v>
      </c>
      <c r="B29" s="9" t="n">
        <v>11603.7</v>
      </c>
      <c r="C29" s="9" t="n">
        <v>11469.4</v>
      </c>
      <c r="D29" s="7" t="n">
        <v>11353.4</v>
      </c>
    </row>
    <row r="30" spans="1:4">
      <c r="A30" s="4" t="s">
        <v>108</v>
      </c>
      <c r="B30" s="9" t="n">
        <v>11.8</v>
      </c>
      <c r="C30" s="5" t="n">
        <v>13</v>
      </c>
    </row>
    <row r="31" spans="1:4">
      <c r="A31" s="4" t="s">
        <v>109</v>
      </c>
      <c r="B31" s="9" t="n">
        <v>11615.5</v>
      </c>
      <c r="C31" s="9" t="n">
        <v>11482.4</v>
      </c>
      <c r="D31" s="7" t="n">
        <v>11393.6</v>
      </c>
    </row>
    <row r="32" spans="1:4">
      <c r="A32" s="4" t="s">
        <v>110</v>
      </c>
      <c r="B32" s="9" t="n">
        <v>30666.9</v>
      </c>
      <c r="C32" s="9" t="n">
        <v>25360.5</v>
      </c>
    </row>
    <row r="33" spans="1:4">
      <c r="A33" s="4" t="s">
        <v>683</v>
      </c>
    </row>
    <row r="34" spans="1:4">
      <c r="A34" s="3" t="s">
        <v>691</v>
      </c>
    </row>
    <row r="35" spans="1:4">
      <c r="A35" s="4" t="s">
        <v>75</v>
      </c>
      <c r="B35" s="9" t="n">
        <v>0.2</v>
      </c>
    </row>
    <row r="36" spans="1:4">
      <c r="A36" s="4" t="s">
        <v>77</v>
      </c>
      <c r="B36" s="9" t="n">
        <v>0.2</v>
      </c>
    </row>
    <row r="37" spans="1:4">
      <c r="A37" s="4" t="s">
        <v>692</v>
      </c>
      <c r="B37" s="9" t="n">
        <v>11607.5</v>
      </c>
    </row>
    <row r="38" spans="1:4">
      <c r="A38" s="4" t="s">
        <v>83</v>
      </c>
      <c r="C38" s="9" t="n">
        <v>3.4</v>
      </c>
    </row>
    <row r="39" spans="1:4">
      <c r="A39" s="4" t="s">
        <v>84</v>
      </c>
      <c r="B39" s="9" t="n">
        <v>11607.7</v>
      </c>
      <c r="C39" s="9" t="n">
        <v>3.4</v>
      </c>
    </row>
    <row r="40" spans="1:4">
      <c r="A40" s="3" t="s">
        <v>85</v>
      </c>
    </row>
    <row r="41" spans="1:4">
      <c r="A41" s="4" t="s">
        <v>88</v>
      </c>
      <c r="B41" s="9" t="n">
        <v>0.2</v>
      </c>
    </row>
    <row r="42" spans="1:4">
      <c r="A42" s="4" t="s">
        <v>693</v>
      </c>
      <c r="B42" s="9" t="n">
        <v>3.8</v>
      </c>
      <c r="C42" s="9" t="n">
        <v>13.3</v>
      </c>
    </row>
    <row r="43" spans="1:4">
      <c r="A43" s="4" t="s">
        <v>90</v>
      </c>
      <c r="B43" s="5" t="n">
        <v>4</v>
      </c>
      <c r="C43" s="9" t="n">
        <v>13.3</v>
      </c>
    </row>
    <row r="44" spans="1:4">
      <c r="A44" s="4" t="s">
        <v>107</v>
      </c>
      <c r="B44" s="9" t="n">
        <v>11603.7</v>
      </c>
      <c r="C44" s="9" t="n">
        <v>-9.9</v>
      </c>
    </row>
    <row r="45" spans="1:4">
      <c r="A45" s="4" t="s">
        <v>109</v>
      </c>
      <c r="B45" s="9" t="n">
        <v>11603.7</v>
      </c>
      <c r="C45" s="9" t="n">
        <v>-9.9</v>
      </c>
    </row>
    <row r="46" spans="1:4">
      <c r="A46" s="4" t="s">
        <v>110</v>
      </c>
      <c r="B46" s="9" t="n">
        <v>11607.7</v>
      </c>
      <c r="C46" s="9" t="n">
        <v>3.4</v>
      </c>
    </row>
    <row r="47" spans="1:4">
      <c r="A47" s="4" t="s">
        <v>685</v>
      </c>
    </row>
    <row r="48" spans="1:4">
      <c r="A48" s="3" t="s">
        <v>691</v>
      </c>
    </row>
    <row r="49" spans="1:4">
      <c r="A49" s="4" t="s">
        <v>72</v>
      </c>
      <c r="C49" s="9" t="n">
        <v>0.2</v>
      </c>
    </row>
    <row r="50" spans="1:4">
      <c r="A50" s="4" t="s">
        <v>168</v>
      </c>
      <c r="C50" s="9" t="n">
        <v>0.1</v>
      </c>
    </row>
    <row r="51" spans="1:4">
      <c r="A51" s="4" t="s">
        <v>75</v>
      </c>
      <c r="C51" s="9" t="n">
        <v>0.4</v>
      </c>
    </row>
    <row r="52" spans="1:4">
      <c r="A52" s="4" t="s">
        <v>694</v>
      </c>
      <c r="B52" s="9" t="n">
        <v>39.6</v>
      </c>
      <c r="C52" s="9" t="n">
        <v>27.7</v>
      </c>
    </row>
    <row r="53" spans="1:4">
      <c r="A53" s="4" t="s">
        <v>77</v>
      </c>
      <c r="B53" s="9" t="n">
        <v>39.6</v>
      </c>
      <c r="C53" s="9" t="n">
        <v>28.4</v>
      </c>
    </row>
    <row r="54" spans="1:4">
      <c r="A54" s="4" t="s">
        <v>695</v>
      </c>
      <c r="B54" s="5" t="n">
        <v>155</v>
      </c>
      <c r="C54" s="9" t="n">
        <v>884.2</v>
      </c>
    </row>
    <row r="55" spans="1:4">
      <c r="A55" s="4" t="s">
        <v>692</v>
      </c>
      <c r="B55" s="9" t="n">
        <v>17739.6</v>
      </c>
      <c r="C55" s="9" t="n">
        <v>13162.8</v>
      </c>
    </row>
    <row r="56" spans="1:4">
      <c r="A56" s="4" t="s">
        <v>83</v>
      </c>
      <c r="B56" s="9" t="n">
        <v>13.8</v>
      </c>
      <c r="C56" s="9" t="n">
        <v>12.4</v>
      </c>
    </row>
    <row r="57" spans="1:4">
      <c r="A57" s="4" t="s">
        <v>84</v>
      </c>
      <c r="B57" s="5" t="n">
        <v>17948</v>
      </c>
      <c r="C57" s="9" t="n">
        <v>14087.8</v>
      </c>
    </row>
    <row r="58" spans="1:4">
      <c r="A58" s="3" t="s">
        <v>85</v>
      </c>
    </row>
    <row r="59" spans="1:4">
      <c r="A59" s="4" t="s">
        <v>86</v>
      </c>
      <c r="B59" s="5" t="n">
        <v>228</v>
      </c>
    </row>
    <row r="60" spans="1:4">
      <c r="A60" s="4" t="s">
        <v>87</v>
      </c>
      <c r="B60" s="9" t="n">
        <v>5.6</v>
      </c>
      <c r="C60" s="9" t="n">
        <v>0.8</v>
      </c>
    </row>
    <row r="61" spans="1:4">
      <c r="A61" s="4" t="s">
        <v>88</v>
      </c>
      <c r="C61" s="9" t="n">
        <v>0.2</v>
      </c>
    </row>
    <row r="62" spans="1:4">
      <c r="A62" s="4" t="s">
        <v>89</v>
      </c>
      <c r="B62" s="9" t="n">
        <v>32.3</v>
      </c>
      <c r="C62" s="9" t="n">
        <v>3.2</v>
      </c>
    </row>
    <row r="63" spans="1:4">
      <c r="A63" s="4" t="s">
        <v>693</v>
      </c>
      <c r="B63" s="9" t="n">
        <v>381.3</v>
      </c>
      <c r="C63" s="9" t="n">
        <v>408.8</v>
      </c>
    </row>
    <row r="64" spans="1:4">
      <c r="A64" s="4" t="s">
        <v>90</v>
      </c>
      <c r="B64" s="9" t="n">
        <v>647.2</v>
      </c>
      <c r="C64" s="5" t="n">
        <v>413</v>
      </c>
    </row>
    <row r="65" spans="1:4">
      <c r="A65" s="4" t="s">
        <v>91</v>
      </c>
      <c r="B65" s="9" t="n">
        <v>6223.2</v>
      </c>
      <c r="C65" s="9" t="n">
        <v>2179.4</v>
      </c>
    </row>
    <row r="66" spans="1:4">
      <c r="A66" s="4" t="s">
        <v>96</v>
      </c>
      <c r="B66" s="9" t="n">
        <v>15.8</v>
      </c>
      <c r="C66" s="9" t="n">
        <v>16.1</v>
      </c>
    </row>
    <row r="67" spans="1:4">
      <c r="A67" s="4" t="s">
        <v>107</v>
      </c>
      <c r="B67" s="9" t="n">
        <v>11061.8</v>
      </c>
      <c r="C67" s="9" t="n">
        <v>11479.3</v>
      </c>
    </row>
    <row r="68" spans="1:4">
      <c r="A68" s="4" t="s">
        <v>109</v>
      </c>
      <c r="B68" s="9" t="n">
        <v>11061.8</v>
      </c>
      <c r="C68" s="9" t="n">
        <v>11479.3</v>
      </c>
    </row>
    <row r="69" spans="1:4">
      <c r="A69" s="4" t="s">
        <v>110</v>
      </c>
      <c r="B69" s="5" t="n">
        <v>17948</v>
      </c>
      <c r="C69" s="9" t="n">
        <v>14087.8</v>
      </c>
    </row>
    <row r="70" spans="1:4">
      <c r="A70" s="4" t="s">
        <v>687</v>
      </c>
    </row>
    <row r="71" spans="1:4">
      <c r="A71" s="3" t="s">
        <v>691</v>
      </c>
    </row>
    <row r="72" spans="1:4">
      <c r="A72" s="4" t="s">
        <v>72</v>
      </c>
      <c r="B72" s="9" t="n">
        <v>50.4</v>
      </c>
      <c r="C72" s="9" t="n">
        <v>490.8</v>
      </c>
    </row>
    <row r="73" spans="1:4">
      <c r="A73" s="4" t="s">
        <v>168</v>
      </c>
      <c r="B73" s="5" t="n">
        <v>176</v>
      </c>
      <c r="C73" s="9" t="n">
        <v>196.5</v>
      </c>
    </row>
    <row r="74" spans="1:4">
      <c r="A74" s="4" t="s">
        <v>74</v>
      </c>
      <c r="B74" s="9" t="n">
        <v>240.1</v>
      </c>
      <c r="C74" s="9" t="n">
        <v>233.4</v>
      </c>
    </row>
    <row r="75" spans="1:4">
      <c r="A75" s="4" t="s">
        <v>75</v>
      </c>
      <c r="B75" s="9" t="n">
        <v>11.1</v>
      </c>
      <c r="C75" s="9" t="n">
        <v>17.2</v>
      </c>
    </row>
    <row r="76" spans="1:4">
      <c r="A76" s="4" t="s">
        <v>694</v>
      </c>
      <c r="B76" s="9" t="n">
        <v>598.2</v>
      </c>
      <c r="C76" s="9" t="n">
        <v>285.9</v>
      </c>
    </row>
    <row r="77" spans="1:4">
      <c r="A77" s="4" t="s">
        <v>77</v>
      </c>
      <c r="B77" s="9" t="n">
        <v>1075.8</v>
      </c>
      <c r="C77" s="9" t="n">
        <v>1223.8</v>
      </c>
    </row>
    <row r="78" spans="1:4">
      <c r="A78" s="4" t="s">
        <v>78</v>
      </c>
      <c r="B78" s="9" t="n">
        <v>21.9</v>
      </c>
      <c r="C78" s="9" t="n">
        <v>21.3</v>
      </c>
    </row>
    <row r="79" spans="1:4">
      <c r="A79" s="4" t="s">
        <v>79</v>
      </c>
      <c r="B79" s="9" t="n">
        <v>1151.3</v>
      </c>
      <c r="C79" s="9" t="n">
        <v>1151.3</v>
      </c>
    </row>
    <row r="80" spans="1:4">
      <c r="A80" s="4" t="s">
        <v>80</v>
      </c>
      <c r="B80" s="9" t="n">
        <v>1563.3</v>
      </c>
      <c r="C80" s="9" t="n">
        <v>1589.4</v>
      </c>
    </row>
    <row r="81" spans="1:4">
      <c r="A81" s="4" t="s">
        <v>695</v>
      </c>
      <c r="B81" s="9" t="n">
        <v>32.5</v>
      </c>
      <c r="C81" s="9" t="n">
        <v>33.1</v>
      </c>
    </row>
    <row r="82" spans="1:4">
      <c r="A82" s="4" t="s">
        <v>692</v>
      </c>
      <c r="B82" s="9" t="n">
        <v>19563.3</v>
      </c>
      <c r="C82" s="9" t="n">
        <v>14840.2</v>
      </c>
    </row>
    <row r="83" spans="1:4">
      <c r="A83" s="4" t="s">
        <v>83</v>
      </c>
      <c r="B83" s="9" t="n">
        <v>163.2</v>
      </c>
      <c r="C83" s="9" t="n">
        <v>172.8</v>
      </c>
    </row>
    <row r="84" spans="1:4">
      <c r="A84" s="4" t="s">
        <v>84</v>
      </c>
      <c r="B84" s="9" t="n">
        <v>23571.3</v>
      </c>
      <c r="C84" s="9" t="n">
        <v>19031.9</v>
      </c>
    </row>
    <row r="85" spans="1:4">
      <c r="A85" s="3" t="s">
        <v>85</v>
      </c>
    </row>
    <row r="86" spans="1:4">
      <c r="A86" s="4" t="s">
        <v>86</v>
      </c>
      <c r="B86" s="9" t="n">
        <v>607.2</v>
      </c>
      <c r="C86" s="9" t="n">
        <v>609.5</v>
      </c>
    </row>
    <row r="87" spans="1:4">
      <c r="A87" s="4" t="s">
        <v>87</v>
      </c>
      <c r="B87" s="9" t="n">
        <v>36.2</v>
      </c>
      <c r="C87" s="9" t="n">
        <v>40.3</v>
      </c>
    </row>
    <row r="88" spans="1:4">
      <c r="A88" s="4" t="s">
        <v>88</v>
      </c>
      <c r="B88" s="9" t="n">
        <v>10.1</v>
      </c>
      <c r="C88" s="9" t="n">
        <v>10.7</v>
      </c>
    </row>
    <row r="89" spans="1:4">
      <c r="A89" s="4" t="s">
        <v>89</v>
      </c>
      <c r="B89" s="9" t="n">
        <v>129.9</v>
      </c>
      <c r="C89" s="9" t="n">
        <v>77.7</v>
      </c>
    </row>
    <row r="90" spans="1:4">
      <c r="A90" s="4" t="s">
        <v>693</v>
      </c>
      <c r="B90" s="9" t="n">
        <v>357.2</v>
      </c>
      <c r="C90" s="9" t="n">
        <v>675.5</v>
      </c>
    </row>
    <row r="91" spans="1:4">
      <c r="A91" s="4" t="s">
        <v>90</v>
      </c>
      <c r="B91" s="9" t="n">
        <v>1140.6</v>
      </c>
      <c r="C91" s="9" t="n">
        <v>1413.7</v>
      </c>
    </row>
    <row r="92" spans="1:4">
      <c r="A92" s="4" t="s">
        <v>91</v>
      </c>
      <c r="B92" s="9" t="n">
        <v>2463.7</v>
      </c>
      <c r="C92" s="9" t="n">
        <v>2460.1</v>
      </c>
    </row>
    <row r="93" spans="1:4">
      <c r="A93" s="4" t="s">
        <v>696</v>
      </c>
      <c r="B93" s="9" t="n">
        <v>2941.1</v>
      </c>
      <c r="C93" s="9" t="n">
        <v>2865.4</v>
      </c>
    </row>
    <row r="94" spans="1:4">
      <c r="A94" s="4" t="s">
        <v>92</v>
      </c>
      <c r="B94" s="9" t="n">
        <v>135.2</v>
      </c>
      <c r="C94" s="9" t="n">
        <v>135.9</v>
      </c>
    </row>
    <row r="95" spans="1:4">
      <c r="A95" s="4" t="s">
        <v>93</v>
      </c>
      <c r="B95" s="9" t="n">
        <v>28.1</v>
      </c>
      <c r="C95" s="9" t="n">
        <v>28.1</v>
      </c>
    </row>
    <row r="96" spans="1:4">
      <c r="A96" s="4" t="s">
        <v>95</v>
      </c>
      <c r="B96" s="9" t="n">
        <v>275.2</v>
      </c>
      <c r="C96" s="5" t="n">
        <v>291</v>
      </c>
    </row>
    <row r="97" spans="1:4">
      <c r="A97" s="4" t="s">
        <v>96</v>
      </c>
      <c r="B97" s="9" t="n">
        <v>130.3</v>
      </c>
      <c r="C97" s="9" t="n">
        <v>106.2</v>
      </c>
    </row>
    <row r="98" spans="1:4">
      <c r="A98" s="4" t="s">
        <v>107</v>
      </c>
      <c r="B98" s="9" t="n">
        <v>16457.1</v>
      </c>
      <c r="C98" s="9" t="n">
        <v>11731.5</v>
      </c>
    </row>
    <row r="99" spans="1:4">
      <c r="A99" s="4" t="s">
        <v>109</v>
      </c>
      <c r="B99" s="9" t="n">
        <v>16457.1</v>
      </c>
      <c r="C99" s="9" t="n">
        <v>11731.5</v>
      </c>
    </row>
    <row r="100" spans="1:4">
      <c r="A100" s="4" t="s">
        <v>110</v>
      </c>
      <c r="B100" s="9" t="n">
        <v>23571.3</v>
      </c>
      <c r="C100" s="9" t="n">
        <v>19031.9</v>
      </c>
    </row>
    <row r="101" spans="1:4">
      <c r="A101" s="4" t="s">
        <v>688</v>
      </c>
    </row>
    <row r="102" spans="1:4">
      <c r="A102" s="3" t="s">
        <v>691</v>
      </c>
    </row>
    <row r="103" spans="1:4">
      <c r="A103" s="4" t="s">
        <v>72</v>
      </c>
      <c r="B103" s="9" t="n">
        <v>210.3</v>
      </c>
      <c r="C103" s="9" t="n">
        <v>145.8</v>
      </c>
    </row>
    <row r="104" spans="1:4">
      <c r="A104" s="4" t="s">
        <v>168</v>
      </c>
      <c r="B104" s="9" t="n">
        <v>2165.6</v>
      </c>
      <c r="C104" s="9" t="n">
        <v>1840.2</v>
      </c>
    </row>
    <row r="105" spans="1:4">
      <c r="A105" s="4" t="s">
        <v>74</v>
      </c>
      <c r="B105" s="9" t="n">
        <v>1861.7</v>
      </c>
      <c r="C105" s="9" t="n">
        <v>1596.2</v>
      </c>
    </row>
    <row r="106" spans="1:4">
      <c r="A106" s="4" t="s">
        <v>75</v>
      </c>
      <c r="B106" s="9" t="n">
        <v>497.6</v>
      </c>
      <c r="C106" s="9" t="n">
        <v>230.9</v>
      </c>
    </row>
    <row r="107" spans="1:4">
      <c r="A107" s="4" t="s">
        <v>694</v>
      </c>
      <c r="B107" s="9" t="n">
        <v>104.5</v>
      </c>
      <c r="C107" s="5" t="n">
        <v>784</v>
      </c>
    </row>
    <row r="108" spans="1:4">
      <c r="A108" s="4" t="s">
        <v>76</v>
      </c>
      <c r="B108" s="9" t="n">
        <v>39.1</v>
      </c>
      <c r="C108" s="9" t="n">
        <v>59.5</v>
      </c>
    </row>
    <row r="109" spans="1:4">
      <c r="A109" s="4" t="s">
        <v>77</v>
      </c>
      <c r="B109" s="9" t="n">
        <v>4878.8</v>
      </c>
      <c r="C109" s="9" t="n">
        <v>4656.6</v>
      </c>
    </row>
    <row r="110" spans="1:4">
      <c r="A110" s="4" t="s">
        <v>78</v>
      </c>
      <c r="B110" s="9" t="n">
        <v>10947.8</v>
      </c>
      <c r="C110" s="9" t="n">
        <v>9061.200000000001</v>
      </c>
    </row>
    <row r="111" spans="1:4">
      <c r="A111" s="4" t="s">
        <v>79</v>
      </c>
      <c r="B111" s="5" t="n">
        <v>6169</v>
      </c>
      <c r="C111" s="9" t="n">
        <v>4426.3</v>
      </c>
    </row>
    <row r="112" spans="1:4">
      <c r="A112" s="4" t="s">
        <v>80</v>
      </c>
      <c r="B112" s="9" t="n">
        <v>2788.7</v>
      </c>
      <c r="C112" s="9" t="n">
        <v>1532.6</v>
      </c>
    </row>
    <row r="113" spans="1:4">
      <c r="A113" s="4" t="s">
        <v>81</v>
      </c>
      <c r="B113" s="9" t="n">
        <v>1279.4</v>
      </c>
      <c r="C113" s="5" t="n">
        <v>1281</v>
      </c>
    </row>
    <row r="114" spans="1:4">
      <c r="A114" s="4" t="s">
        <v>82</v>
      </c>
      <c r="B114" s="9" t="n">
        <v>428.4</v>
      </c>
      <c r="C114" s="5" t="n">
        <v>420</v>
      </c>
    </row>
    <row r="115" spans="1:4">
      <c r="A115" s="4" t="s">
        <v>695</v>
      </c>
      <c r="B115" s="9" t="n">
        <v>2941.1</v>
      </c>
      <c r="C115" s="9" t="n">
        <v>2865.4</v>
      </c>
    </row>
    <row r="116" spans="1:4">
      <c r="A116" s="4" t="s">
        <v>83</v>
      </c>
      <c r="B116" s="9" t="n">
        <v>922.9</v>
      </c>
      <c r="C116" s="9" t="n">
        <v>910.8</v>
      </c>
    </row>
    <row r="117" spans="1:4">
      <c r="A117" s="4" t="s">
        <v>84</v>
      </c>
      <c r="B117" s="9" t="n">
        <v>30356.1</v>
      </c>
      <c r="C117" s="9" t="n">
        <v>25153.9</v>
      </c>
    </row>
    <row r="118" spans="1:4">
      <c r="A118" s="3" t="s">
        <v>85</v>
      </c>
    </row>
    <row r="119" spans="1:4">
      <c r="A119" s="4" t="s">
        <v>86</v>
      </c>
      <c r="B119" s="9" t="n">
        <v>257.6</v>
      </c>
      <c r="C119" s="9" t="n">
        <v>131.2</v>
      </c>
    </row>
    <row r="120" spans="1:4">
      <c r="A120" s="4" t="s">
        <v>87</v>
      </c>
      <c r="B120" s="9" t="n">
        <v>1663.8</v>
      </c>
      <c r="C120" s="9" t="n">
        <v>1701.8</v>
      </c>
    </row>
    <row r="121" spans="1:4">
      <c r="A121" s="4" t="s">
        <v>88</v>
      </c>
      <c r="B121" s="9" t="n">
        <v>354.9</v>
      </c>
      <c r="C121" s="9" t="n">
        <v>388.4</v>
      </c>
    </row>
    <row r="122" spans="1:4">
      <c r="A122" s="4" t="s">
        <v>89</v>
      </c>
      <c r="B122" s="9" t="n">
        <v>430.2</v>
      </c>
      <c r="C122" s="9" t="n">
        <v>395.6</v>
      </c>
    </row>
    <row r="123" spans="1:4">
      <c r="A123" s="4" t="s">
        <v>90</v>
      </c>
      <c r="B123" s="9" t="n">
        <v>2706.5</v>
      </c>
      <c r="C123" s="5" t="n">
        <v>2617</v>
      </c>
    </row>
    <row r="124" spans="1:4">
      <c r="A124" s="4" t="s">
        <v>91</v>
      </c>
      <c r="B124" s="9" t="n">
        <v>1041.1</v>
      </c>
      <c r="C124" s="5" t="n">
        <v>1035</v>
      </c>
    </row>
    <row r="125" spans="1:4">
      <c r="A125" s="4" t="s">
        <v>696</v>
      </c>
      <c r="B125" s="9" t="n">
        <v>187.5</v>
      </c>
      <c r="C125" s="9" t="n">
        <v>917.3</v>
      </c>
    </row>
    <row r="126" spans="1:4">
      <c r="A126" s="4" t="s">
        <v>92</v>
      </c>
      <c r="B126" s="9" t="n">
        <v>118.1</v>
      </c>
      <c r="C126" s="9" t="n">
        <v>125.4</v>
      </c>
    </row>
    <row r="127" spans="1:4">
      <c r="A127" s="4" t="s">
        <v>93</v>
      </c>
      <c r="B127" s="9" t="n">
        <v>110.9</v>
      </c>
      <c r="C127" s="9" t="n">
        <v>106.7</v>
      </c>
    </row>
    <row r="128" spans="1:4">
      <c r="A128" s="4" t="s">
        <v>94</v>
      </c>
      <c r="B128" s="9" t="n">
        <v>1151.6</v>
      </c>
      <c r="C128" s="9" t="n">
        <v>1153.7</v>
      </c>
    </row>
    <row r="129" spans="1:4">
      <c r="A129" s="4" t="s">
        <v>95</v>
      </c>
      <c r="B129" s="9" t="n">
        <v>2666.2</v>
      </c>
      <c r="C129" s="9" t="n">
        <v>2037.6</v>
      </c>
    </row>
    <row r="130" spans="1:4">
      <c r="A130" s="4" t="s">
        <v>96</v>
      </c>
      <c r="B130" s="9" t="n">
        <v>967.1</v>
      </c>
      <c r="C130" s="9" t="n">
        <v>872.5</v>
      </c>
    </row>
    <row r="131" spans="1:4">
      <c r="A131" s="4" t="s">
        <v>99</v>
      </c>
      <c r="B131" s="9" t="n">
        <v>3.8</v>
      </c>
      <c r="C131" s="9" t="n">
        <v>4.2</v>
      </c>
    </row>
    <row r="132" spans="1:4">
      <c r="A132" s="4" t="s">
        <v>107</v>
      </c>
      <c r="B132" s="9" t="n">
        <v>21391.5</v>
      </c>
      <c r="C132" s="9" t="n">
        <v>16271.5</v>
      </c>
    </row>
    <row r="133" spans="1:4">
      <c r="A133" s="4" t="s">
        <v>108</v>
      </c>
      <c r="B133" s="9" t="n">
        <v>11.8</v>
      </c>
      <c r="C133" s="5" t="n">
        <v>13</v>
      </c>
    </row>
    <row r="134" spans="1:4">
      <c r="A134" s="4" t="s">
        <v>109</v>
      </c>
      <c r="B134" s="9" t="n">
        <v>21403.3</v>
      </c>
      <c r="C134" s="9" t="n">
        <v>16284.5</v>
      </c>
    </row>
    <row r="135" spans="1:4">
      <c r="A135" s="4" t="s">
        <v>110</v>
      </c>
      <c r="B135" s="9" t="n">
        <v>30356.1</v>
      </c>
      <c r="C135" s="9" t="n">
        <v>25153.9</v>
      </c>
    </row>
    <row r="136" spans="1:4">
      <c r="A136" s="4" t="s">
        <v>689</v>
      </c>
    </row>
    <row r="137" spans="1:4">
      <c r="A137" s="3" t="s">
        <v>691</v>
      </c>
    </row>
    <row r="138" spans="1:4">
      <c r="A138" s="4" t="s">
        <v>168</v>
      </c>
      <c r="B138" s="9" t="n">
        <v>-26.1</v>
      </c>
      <c r="C138" s="9" t="n">
        <v>-26.1</v>
      </c>
    </row>
    <row r="139" spans="1:4">
      <c r="A139" s="4" t="s">
        <v>694</v>
      </c>
      <c r="B139" s="9" t="n">
        <v>-742.3</v>
      </c>
      <c r="C139" s="9" t="n">
        <v>-1097.6</v>
      </c>
    </row>
    <row r="140" spans="1:4">
      <c r="A140" s="4" t="s">
        <v>77</v>
      </c>
      <c r="B140" s="9" t="n">
        <v>-768.4</v>
      </c>
      <c r="C140" s="9" t="n">
        <v>-1123.7</v>
      </c>
    </row>
    <row r="141" spans="1:4">
      <c r="A141" s="4" t="s">
        <v>695</v>
      </c>
      <c r="B141" s="9" t="n">
        <v>-3128.6</v>
      </c>
      <c r="C141" s="9" t="n">
        <v>-3782.7</v>
      </c>
    </row>
    <row r="142" spans="1:4">
      <c r="A142" s="4" t="s">
        <v>692</v>
      </c>
      <c r="B142" s="9" t="n">
        <v>-48910.4</v>
      </c>
      <c r="C142" s="5" t="n">
        <v>-28003</v>
      </c>
    </row>
    <row r="143" spans="1:4">
      <c r="A143" s="4" t="s">
        <v>83</v>
      </c>
      <c r="B143" s="9" t="n">
        <v>-8.800000000000001</v>
      </c>
      <c r="C143" s="9" t="n">
        <v>-7.1</v>
      </c>
    </row>
    <row r="144" spans="1:4">
      <c r="A144" s="4" t="s">
        <v>84</v>
      </c>
      <c r="B144" s="9" t="n">
        <v>-52816.2</v>
      </c>
      <c r="C144" s="9" t="n">
        <v>-32916.5</v>
      </c>
    </row>
    <row r="145" spans="1:4">
      <c r="A145" s="3" t="s">
        <v>85</v>
      </c>
    </row>
    <row r="146" spans="1:4">
      <c r="A146" s="4" t="s">
        <v>87</v>
      </c>
      <c r="B146" s="9" t="n">
        <v>-26.1</v>
      </c>
      <c r="C146" s="9" t="n">
        <v>-26.1</v>
      </c>
    </row>
    <row r="147" spans="1:4">
      <c r="A147" s="4" t="s">
        <v>693</v>
      </c>
      <c r="B147" s="9" t="n">
        <v>-742.3</v>
      </c>
      <c r="C147" s="9" t="n">
        <v>-1097.6</v>
      </c>
    </row>
    <row r="148" spans="1:4">
      <c r="A148" s="4" t="s">
        <v>90</v>
      </c>
      <c r="B148" s="9" t="n">
        <v>-768.4</v>
      </c>
      <c r="C148" s="9" t="n">
        <v>-1123.7</v>
      </c>
    </row>
    <row r="149" spans="1:4">
      <c r="A149" s="4" t="s">
        <v>696</v>
      </c>
      <c r="B149" s="9" t="n">
        <v>-3128.6</v>
      </c>
      <c r="C149" s="9" t="n">
        <v>-3782.7</v>
      </c>
    </row>
    <row r="150" spans="1:4">
      <c r="A150" s="4" t="s">
        <v>95</v>
      </c>
      <c r="B150" s="9" t="n">
        <v>-8.800000000000001</v>
      </c>
      <c r="C150" s="9" t="n">
        <v>-7.1</v>
      </c>
    </row>
    <row r="151" spans="1:4">
      <c r="A151" s="4" t="s">
        <v>107</v>
      </c>
      <c r="B151" s="9" t="n">
        <v>-48910.4</v>
      </c>
      <c r="C151" s="5" t="n">
        <v>-28003</v>
      </c>
    </row>
    <row r="152" spans="1:4">
      <c r="A152" s="4" t="s">
        <v>109</v>
      </c>
      <c r="B152" s="9" t="n">
        <v>-48910.4</v>
      </c>
      <c r="C152" s="5" t="n">
        <v>-28003</v>
      </c>
    </row>
    <row r="153" spans="1:4">
      <c r="A153" s="4" t="s">
        <v>110</v>
      </c>
      <c r="B153" s="7" t="n">
        <v>-52816.2</v>
      </c>
      <c r="C153" s="7" t="n">
        <v>-3291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7</v>
      </c>
    </row>
    <row r="3" spans="1:3">
      <c r="A3" s="3" t="s">
        <v>157</v>
      </c>
    </row>
    <row r="4" spans="1:3">
      <c r="A4" s="4" t="s">
        <v>698</v>
      </c>
      <c r="B4" s="7" t="n">
        <v>303.1</v>
      </c>
      <c r="C4" s="7" t="n">
        <v>245.4</v>
      </c>
    </row>
    <row r="5" spans="1:3">
      <c r="A5" s="3" t="s">
        <v>172</v>
      </c>
    </row>
    <row r="6" spans="1:3">
      <c r="A6" s="4" t="s">
        <v>173</v>
      </c>
      <c r="B6" s="5" t="n">
        <v>-322</v>
      </c>
      <c r="C6" s="9" t="n">
        <v>-214.1</v>
      </c>
    </row>
    <row r="7" spans="1:3">
      <c r="A7" s="4" t="s">
        <v>174</v>
      </c>
      <c r="B7" s="9" t="n">
        <v>-3342.9</v>
      </c>
      <c r="C7" s="9" t="n">
        <v>3.4</v>
      </c>
    </row>
    <row r="8" spans="1:3">
      <c r="A8" s="4" t="s">
        <v>175</v>
      </c>
      <c r="C8" s="9" t="n">
        <v>116.6</v>
      </c>
    </row>
    <row r="9" spans="1:3">
      <c r="A9" s="4" t="s">
        <v>177</v>
      </c>
      <c r="B9" s="5" t="n">
        <v>88</v>
      </c>
      <c r="C9" s="9" t="n">
        <v>12.1</v>
      </c>
    </row>
    <row r="10" spans="1:3">
      <c r="A10" s="4" t="s">
        <v>176</v>
      </c>
      <c r="C10" s="9" t="n">
        <v>-110.7</v>
      </c>
    </row>
    <row r="11" spans="1:3">
      <c r="A11" s="4" t="s">
        <v>178</v>
      </c>
      <c r="C11" s="9" t="n">
        <v>1.5</v>
      </c>
    </row>
    <row r="12" spans="1:3">
      <c r="A12" s="4" t="s">
        <v>166</v>
      </c>
      <c r="B12" s="9" t="n">
        <v>4.1</v>
      </c>
      <c r="C12" s="9" t="n">
        <v>0.6</v>
      </c>
    </row>
    <row r="13" spans="1:3">
      <c r="A13" s="4" t="s">
        <v>179</v>
      </c>
      <c r="B13" s="9" t="n">
        <v>-3572.8</v>
      </c>
      <c r="C13" s="9" t="n">
        <v>-190.6</v>
      </c>
    </row>
    <row r="14" spans="1:3">
      <c r="A14" s="3" t="s">
        <v>180</v>
      </c>
    </row>
    <row r="15" spans="1:3">
      <c r="A15" s="4" t="s">
        <v>181</v>
      </c>
      <c r="B15" s="9" t="n">
        <v>1498.5</v>
      </c>
    </row>
    <row r="16" spans="1:3">
      <c r="A16" s="4" t="s">
        <v>699</v>
      </c>
      <c r="B16" s="9" t="n">
        <v>133.6</v>
      </c>
      <c r="C16" s="9" t="n">
        <v>87.59999999999999</v>
      </c>
    </row>
    <row r="17" spans="1:3">
      <c r="A17" s="4" t="s">
        <v>183</v>
      </c>
      <c r="B17" s="9" t="n">
        <v>3806.1</v>
      </c>
      <c r="C17" s="9" t="n">
        <v>475.3</v>
      </c>
    </row>
    <row r="18" spans="1:3">
      <c r="A18" s="4" t="s">
        <v>184</v>
      </c>
      <c r="B18" s="9" t="n">
        <v>-2847.9</v>
      </c>
      <c r="C18" s="9" t="n">
        <v>-1050.6</v>
      </c>
    </row>
    <row r="19" spans="1:3">
      <c r="A19" s="4" t="s">
        <v>185</v>
      </c>
      <c r="B19" s="9" t="n">
        <v>447.7</v>
      </c>
      <c r="C19" s="9" t="n">
        <v>554.7</v>
      </c>
    </row>
    <row r="20" spans="1:3">
      <c r="A20" s="4" t="s">
        <v>186</v>
      </c>
      <c r="B20" s="9" t="n">
        <v>14.6</v>
      </c>
      <c r="C20" s="9" t="n">
        <v>-13.5</v>
      </c>
    </row>
    <row r="21" spans="1:3">
      <c r="A21" s="4" t="s">
        <v>187</v>
      </c>
      <c r="B21" s="9" t="n">
        <v>12.9</v>
      </c>
      <c r="C21" s="9" t="n">
        <v>11.4</v>
      </c>
    </row>
    <row r="22" spans="1:3">
      <c r="A22" s="4" t="s">
        <v>130</v>
      </c>
      <c r="B22" s="9" t="n">
        <v>-44.2</v>
      </c>
    </row>
    <row r="23" spans="1:3">
      <c r="A23" s="4" t="s">
        <v>188</v>
      </c>
      <c r="B23" s="9" t="n">
        <v>-116.1</v>
      </c>
      <c r="C23" s="9" t="n">
        <v>-109.6</v>
      </c>
    </row>
    <row r="24" spans="1:3">
      <c r="A24" s="4" t="s">
        <v>189</v>
      </c>
      <c r="B24" s="9" t="n">
        <v>-2.2</v>
      </c>
      <c r="C24" s="9" t="n">
        <v>-1.5</v>
      </c>
    </row>
    <row r="25" spans="1:3">
      <c r="A25" s="4" t="s">
        <v>166</v>
      </c>
      <c r="B25" s="9" t="n">
        <v>-6.4</v>
      </c>
      <c r="C25" s="9" t="n">
        <v>0.7</v>
      </c>
    </row>
    <row r="26" spans="1:3">
      <c r="A26" s="4" t="s">
        <v>190</v>
      </c>
      <c r="B26" s="9" t="n">
        <v>2896.6</v>
      </c>
      <c r="C26" s="9" t="n">
        <v>-45.5</v>
      </c>
    </row>
    <row r="27" spans="1:3">
      <c r="A27" s="4" t="s">
        <v>191</v>
      </c>
      <c r="B27" s="5" t="n">
        <v>-3</v>
      </c>
      <c r="C27" s="5" t="n">
        <v>-1</v>
      </c>
    </row>
    <row r="28" spans="1:3">
      <c r="A28" s="4" t="s">
        <v>192</v>
      </c>
      <c r="B28" s="9" t="n">
        <v>-376.1</v>
      </c>
      <c r="C28" s="9" t="n">
        <v>8.300000000000001</v>
      </c>
    </row>
    <row r="29" spans="1:3">
      <c r="A29" s="4" t="s">
        <v>193</v>
      </c>
      <c r="B29" s="9" t="n">
        <v>636.8</v>
      </c>
      <c r="C29" s="5" t="n">
        <v>304</v>
      </c>
    </row>
    <row r="30" spans="1:3">
      <c r="A30" s="4" t="s">
        <v>194</v>
      </c>
      <c r="B30" s="9" t="n">
        <v>260.7</v>
      </c>
      <c r="C30" s="9" t="n">
        <v>312.3</v>
      </c>
    </row>
    <row r="31" spans="1:3">
      <c r="A31" s="4" t="s">
        <v>683</v>
      </c>
    </row>
    <row r="32" spans="1:3">
      <c r="A32" s="3" t="s">
        <v>157</v>
      </c>
    </row>
    <row r="33" spans="1:3">
      <c r="A33" s="4" t="s">
        <v>698</v>
      </c>
      <c r="B33" s="9" t="n">
        <v>147.4</v>
      </c>
    </row>
    <row r="34" spans="1:3">
      <c r="A34" s="3" t="s">
        <v>172</v>
      </c>
    </row>
    <row r="35" spans="1:3">
      <c r="A35" s="4" t="s">
        <v>700</v>
      </c>
      <c r="B35" s="5" t="n">
        <v>-563</v>
      </c>
    </row>
    <row r="36" spans="1:3">
      <c r="A36" s="4" t="s">
        <v>179</v>
      </c>
      <c r="B36" s="5" t="n">
        <v>-563</v>
      </c>
    </row>
    <row r="37" spans="1:3">
      <c r="A37" s="3" t="s">
        <v>180</v>
      </c>
    </row>
    <row r="38" spans="1:3">
      <c r="A38" s="4" t="s">
        <v>187</v>
      </c>
      <c r="B38" s="9" t="n">
        <v>12.9</v>
      </c>
    </row>
    <row r="39" spans="1:3">
      <c r="A39" s="4" t="s">
        <v>130</v>
      </c>
      <c r="B39" s="9" t="n">
        <v>-44.2</v>
      </c>
    </row>
    <row r="40" spans="1:3">
      <c r="A40" s="4" t="s">
        <v>188</v>
      </c>
      <c r="B40" s="9" t="n">
        <v>-116.1</v>
      </c>
    </row>
    <row r="41" spans="1:3">
      <c r="A41" s="4" t="s">
        <v>701</v>
      </c>
      <c r="B41" s="5" t="n">
        <v>563</v>
      </c>
    </row>
    <row r="42" spans="1:3">
      <c r="A42" s="4" t="s">
        <v>190</v>
      </c>
      <c r="B42" s="9" t="n">
        <v>415.6</v>
      </c>
    </row>
    <row r="43" spans="1:3">
      <c r="A43" s="4" t="s">
        <v>685</v>
      </c>
    </row>
    <row r="44" spans="1:3">
      <c r="A44" s="3" t="s">
        <v>157</v>
      </c>
    </row>
    <row r="45" spans="1:3">
      <c r="A45" s="4" t="s">
        <v>698</v>
      </c>
      <c r="B45" s="9" t="n">
        <v>83.40000000000001</v>
      </c>
      <c r="C45" s="5" t="n">
        <v>110</v>
      </c>
    </row>
    <row r="46" spans="1:3">
      <c r="A46" s="3" t="s">
        <v>172</v>
      </c>
    </row>
    <row r="47" spans="1:3">
      <c r="A47" s="4" t="s">
        <v>702</v>
      </c>
      <c r="B47" s="9" t="n">
        <v>9.300000000000001</v>
      </c>
    </row>
    <row r="48" spans="1:3">
      <c r="A48" s="4" t="s">
        <v>700</v>
      </c>
      <c r="B48" s="5" t="n">
        <v>-563</v>
      </c>
    </row>
    <row r="49" spans="1:3">
      <c r="A49" s="4" t="s">
        <v>179</v>
      </c>
      <c r="B49" s="9" t="n">
        <v>-553.7</v>
      </c>
    </row>
    <row r="50" spans="1:3">
      <c r="A50" s="3" t="s">
        <v>180</v>
      </c>
    </row>
    <row r="51" spans="1:3">
      <c r="A51" s="4" t="s">
        <v>181</v>
      </c>
      <c r="B51" s="9" t="n">
        <v>1498.5</v>
      </c>
    </row>
    <row r="52" spans="1:3">
      <c r="A52" s="4" t="s">
        <v>699</v>
      </c>
      <c r="B52" s="9" t="n">
        <v>30.7</v>
      </c>
      <c r="C52" s="9" t="n">
        <v>-80.90000000000001</v>
      </c>
    </row>
    <row r="53" spans="1:3">
      <c r="A53" s="4" t="s">
        <v>183</v>
      </c>
      <c r="B53" s="9" t="n">
        <v>3800.8</v>
      </c>
    </row>
    <row r="54" spans="1:3">
      <c r="A54" s="4" t="s">
        <v>184</v>
      </c>
      <c r="B54" s="9" t="n">
        <v>-1489.2</v>
      </c>
      <c r="C54" s="9" t="n">
        <v>-485.1</v>
      </c>
    </row>
    <row r="55" spans="1:3">
      <c r="A55" s="4" t="s">
        <v>185</v>
      </c>
      <c r="B55" s="9" t="n">
        <v>447.7</v>
      </c>
      <c r="C55" s="9" t="n">
        <v>554.7</v>
      </c>
    </row>
    <row r="56" spans="1:3">
      <c r="A56" s="4" t="s">
        <v>186</v>
      </c>
      <c r="B56" s="9" t="n">
        <v>0.7</v>
      </c>
    </row>
    <row r="57" spans="1:3">
      <c r="A57" s="4" t="s">
        <v>187</v>
      </c>
      <c r="C57" s="9" t="n">
        <v>11.4</v>
      </c>
    </row>
    <row r="58" spans="1:3">
      <c r="A58" s="4" t="s">
        <v>188</v>
      </c>
      <c r="C58" s="9" t="n">
        <v>-109.6</v>
      </c>
    </row>
    <row r="59" spans="1:3">
      <c r="A59" s="4" t="s">
        <v>703</v>
      </c>
      <c r="B59" s="5" t="n">
        <v>-3800</v>
      </c>
    </row>
    <row r="60" spans="1:3">
      <c r="A60" s="4" t="s">
        <v>166</v>
      </c>
      <c r="B60" s="9" t="n">
        <v>-19.1</v>
      </c>
    </row>
    <row r="61" spans="1:3">
      <c r="A61" s="4" t="s">
        <v>190</v>
      </c>
      <c r="B61" s="9" t="n">
        <v>470.1</v>
      </c>
      <c r="C61" s="9" t="n">
        <v>-109.5</v>
      </c>
    </row>
    <row r="62" spans="1:3">
      <c r="A62" s="4" t="s">
        <v>192</v>
      </c>
      <c r="B62" s="9" t="n">
        <v>-0.2</v>
      </c>
      <c r="C62" s="9" t="n">
        <v>0.5</v>
      </c>
    </row>
    <row r="63" spans="1:3">
      <c r="A63" s="4" t="s">
        <v>193</v>
      </c>
      <c r="B63" s="9" t="n">
        <v>0.2</v>
      </c>
    </row>
    <row r="64" spans="1:3">
      <c r="A64" s="4" t="s">
        <v>194</v>
      </c>
      <c r="C64" s="9" t="n">
        <v>0.5</v>
      </c>
    </row>
    <row r="65" spans="1:3">
      <c r="A65" s="4" t="s">
        <v>687</v>
      </c>
    </row>
    <row r="66" spans="1:3">
      <c r="A66" s="3" t="s">
        <v>157</v>
      </c>
    </row>
    <row r="67" spans="1:3">
      <c r="A67" s="4" t="s">
        <v>698</v>
      </c>
      <c r="B67" s="5" t="n">
        <v>-519</v>
      </c>
      <c r="C67" s="9" t="n">
        <v>-73.5</v>
      </c>
    </row>
    <row r="68" spans="1:3">
      <c r="A68" s="3" t="s">
        <v>172</v>
      </c>
    </row>
    <row r="69" spans="1:3">
      <c r="A69" s="4" t="s">
        <v>173</v>
      </c>
      <c r="B69" s="9" t="n">
        <v>-1.5</v>
      </c>
    </row>
    <row r="70" spans="1:3">
      <c r="A70" s="4" t="s">
        <v>702</v>
      </c>
      <c r="B70" s="9" t="n">
        <v>0.6</v>
      </c>
      <c r="C70" s="9" t="n">
        <v>1.1</v>
      </c>
    </row>
    <row r="71" spans="1:3">
      <c r="A71" s="4" t="s">
        <v>166</v>
      </c>
      <c r="B71" s="9" t="n">
        <v>3.8</v>
      </c>
      <c r="C71" s="9" t="n">
        <v>0.6</v>
      </c>
    </row>
    <row r="72" spans="1:3">
      <c r="A72" s="4" t="s">
        <v>179</v>
      </c>
      <c r="B72" s="9" t="n">
        <v>2.9</v>
      </c>
      <c r="C72" s="9" t="n">
        <v>84.3</v>
      </c>
    </row>
    <row r="73" spans="1:3">
      <c r="A73" s="4" t="s">
        <v>704</v>
      </c>
      <c r="C73" s="9" t="n">
        <v>82.59999999999999</v>
      </c>
    </row>
    <row r="74" spans="1:3">
      <c r="A74" s="3" t="s">
        <v>180</v>
      </c>
    </row>
    <row r="75" spans="1:3">
      <c r="A75" s="4" t="s">
        <v>186</v>
      </c>
      <c r="C75" s="9" t="n">
        <v>-5.8</v>
      </c>
    </row>
    <row r="76" spans="1:3">
      <c r="A76" s="4" t="s">
        <v>705</v>
      </c>
      <c r="B76" s="9" t="n">
        <v>75.7</v>
      </c>
    </row>
    <row r="77" spans="1:3">
      <c r="A77" s="4" t="s">
        <v>190</v>
      </c>
      <c r="B77" s="9" t="n">
        <v>75.7</v>
      </c>
      <c r="C77" s="9" t="n">
        <v>-5.8</v>
      </c>
    </row>
    <row r="78" spans="1:3">
      <c r="A78" s="4" t="s">
        <v>191</v>
      </c>
      <c r="C78" s="9" t="n">
        <v>-0.1</v>
      </c>
    </row>
    <row r="79" spans="1:3">
      <c r="A79" s="4" t="s">
        <v>192</v>
      </c>
      <c r="B79" s="9" t="n">
        <v>-440.4</v>
      </c>
      <c r="C79" s="9" t="n">
        <v>4.9</v>
      </c>
    </row>
    <row r="80" spans="1:3">
      <c r="A80" s="4" t="s">
        <v>193</v>
      </c>
      <c r="B80" s="9" t="n">
        <v>490.8</v>
      </c>
      <c r="C80" s="9" t="n">
        <v>43.3</v>
      </c>
    </row>
    <row r="81" spans="1:3">
      <c r="A81" s="4" t="s">
        <v>194</v>
      </c>
      <c r="B81" s="9" t="n">
        <v>50.4</v>
      </c>
      <c r="C81" s="9" t="n">
        <v>48.2</v>
      </c>
    </row>
    <row r="82" spans="1:3">
      <c r="A82" s="4" t="s">
        <v>688</v>
      </c>
    </row>
    <row r="83" spans="1:3">
      <c r="A83" s="3" t="s">
        <v>157</v>
      </c>
    </row>
    <row r="84" spans="1:3">
      <c r="A84" s="4" t="s">
        <v>698</v>
      </c>
      <c r="B84" s="9" t="n">
        <v>1163.7</v>
      </c>
      <c r="C84" s="9" t="n">
        <v>248.8</v>
      </c>
    </row>
    <row r="85" spans="1:3">
      <c r="A85" s="3" t="s">
        <v>172</v>
      </c>
    </row>
    <row r="86" spans="1:3">
      <c r="A86" s="4" t="s">
        <v>173</v>
      </c>
      <c r="B86" s="9" t="n">
        <v>-320.5</v>
      </c>
      <c r="C86" s="9" t="n">
        <v>-214.1</v>
      </c>
    </row>
    <row r="87" spans="1:3">
      <c r="A87" s="4" t="s">
        <v>174</v>
      </c>
      <c r="B87" s="9" t="n">
        <v>-3342.9</v>
      </c>
      <c r="C87" s="9" t="n">
        <v>3.4</v>
      </c>
    </row>
    <row r="88" spans="1:3">
      <c r="A88" s="4" t="s">
        <v>175</v>
      </c>
      <c r="C88" s="9" t="n">
        <v>116.6</v>
      </c>
    </row>
    <row r="89" spans="1:3">
      <c r="A89" s="4" t="s">
        <v>177</v>
      </c>
      <c r="B89" s="5" t="n">
        <v>88</v>
      </c>
      <c r="C89" s="9" t="n">
        <v>12.1</v>
      </c>
    </row>
    <row r="90" spans="1:3">
      <c r="A90" s="4" t="s">
        <v>706</v>
      </c>
      <c r="B90" s="9" t="n">
        <v>-75.7</v>
      </c>
    </row>
    <row r="91" spans="1:3">
      <c r="A91" s="4" t="s">
        <v>702</v>
      </c>
      <c r="B91" s="5" t="n">
        <v>3800</v>
      </c>
    </row>
    <row r="92" spans="1:3">
      <c r="A92" s="4" t="s">
        <v>176</v>
      </c>
      <c r="C92" s="9" t="n">
        <v>-110.7</v>
      </c>
    </row>
    <row r="93" spans="1:3">
      <c r="A93" s="4" t="s">
        <v>178</v>
      </c>
      <c r="C93" s="9" t="n">
        <v>1.5</v>
      </c>
    </row>
    <row r="94" spans="1:3">
      <c r="A94" s="4" t="s">
        <v>166</v>
      </c>
      <c r="B94" s="9" t="n">
        <v>0.3</v>
      </c>
    </row>
    <row r="95" spans="1:3">
      <c r="A95" s="4" t="s">
        <v>179</v>
      </c>
      <c r="B95" s="9" t="n">
        <v>149.2</v>
      </c>
      <c r="C95" s="9" t="n">
        <v>-191.2</v>
      </c>
    </row>
    <row r="96" spans="1:3">
      <c r="A96" s="3" t="s">
        <v>180</v>
      </c>
    </row>
    <row r="97" spans="1:3">
      <c r="A97" s="4" t="s">
        <v>699</v>
      </c>
      <c r="B97" s="9" t="n">
        <v>102.9</v>
      </c>
      <c r="C97" s="9" t="n">
        <v>168.5</v>
      </c>
    </row>
    <row r="98" spans="1:3">
      <c r="A98" s="4" t="s">
        <v>183</v>
      </c>
      <c r="B98" s="9" t="n">
        <v>5.3</v>
      </c>
      <c r="C98" s="9" t="n">
        <v>475.3</v>
      </c>
    </row>
    <row r="99" spans="1:3">
      <c r="A99" s="4" t="s">
        <v>184</v>
      </c>
      <c r="B99" s="9" t="n">
        <v>-1358.7</v>
      </c>
      <c r="C99" s="9" t="n">
        <v>-565.5</v>
      </c>
    </row>
    <row r="100" spans="1:3">
      <c r="A100" s="4" t="s">
        <v>186</v>
      </c>
      <c r="B100" s="9" t="n">
        <v>13.9</v>
      </c>
      <c r="C100" s="9" t="n">
        <v>-7.7</v>
      </c>
    </row>
    <row r="101" spans="1:3">
      <c r="A101" s="4" t="s">
        <v>189</v>
      </c>
      <c r="B101" s="9" t="n">
        <v>-2.2</v>
      </c>
      <c r="C101" s="9" t="n">
        <v>-1.5</v>
      </c>
    </row>
    <row r="102" spans="1:3">
      <c r="A102" s="4" t="s">
        <v>703</v>
      </c>
      <c r="B102" s="9" t="n">
        <v>-9.9</v>
      </c>
      <c r="C102" s="9" t="n">
        <v>-1.1</v>
      </c>
    </row>
    <row r="103" spans="1:3">
      <c r="A103" s="4" t="s">
        <v>701</v>
      </c>
      <c r="B103" s="5" t="n">
        <v>563</v>
      </c>
    </row>
    <row r="104" spans="1:3">
      <c r="A104" s="4" t="s">
        <v>707</v>
      </c>
      <c r="B104" s="9" t="n">
        <v>-572.4</v>
      </c>
      <c r="C104" s="9" t="n">
        <v>-39.9</v>
      </c>
    </row>
    <row r="105" spans="1:3">
      <c r="A105" s="4" t="s">
        <v>166</v>
      </c>
      <c r="B105" s="9" t="n">
        <v>12.7</v>
      </c>
      <c r="C105" s="9" t="n">
        <v>0.7</v>
      </c>
    </row>
    <row r="106" spans="1:3">
      <c r="A106" s="4" t="s">
        <v>190</v>
      </c>
      <c r="B106" s="9" t="n">
        <v>-1245.4</v>
      </c>
      <c r="C106" s="9" t="n">
        <v>-53.8</v>
      </c>
    </row>
    <row r="107" spans="1:3">
      <c r="A107" s="4" t="s">
        <v>708</v>
      </c>
      <c r="C107" s="9" t="n">
        <v>-82.59999999999999</v>
      </c>
    </row>
    <row r="108" spans="1:3">
      <c r="A108" s="4" t="s">
        <v>191</v>
      </c>
      <c r="B108" s="5" t="n">
        <v>-3</v>
      </c>
      <c r="C108" s="9" t="n">
        <v>-0.9</v>
      </c>
    </row>
    <row r="109" spans="1:3">
      <c r="A109" s="4" t="s">
        <v>192</v>
      </c>
      <c r="B109" s="9" t="n">
        <v>64.5</v>
      </c>
      <c r="C109" s="9" t="n">
        <v>2.9</v>
      </c>
    </row>
    <row r="110" spans="1:3">
      <c r="A110" s="4" t="s">
        <v>193</v>
      </c>
      <c r="B110" s="9" t="n">
        <v>145.8</v>
      </c>
      <c r="C110" s="9" t="n">
        <v>260.7</v>
      </c>
    </row>
    <row r="111" spans="1:3">
      <c r="A111" s="4" t="s">
        <v>194</v>
      </c>
      <c r="B111" s="9" t="n">
        <v>210.3</v>
      </c>
      <c r="C111" s="9" t="n">
        <v>263.6</v>
      </c>
    </row>
    <row r="112" spans="1:3">
      <c r="A112" s="4" t="s">
        <v>689</v>
      </c>
    </row>
    <row r="113" spans="1:3">
      <c r="A113" s="3" t="s">
        <v>157</v>
      </c>
    </row>
    <row r="114" spans="1:3">
      <c r="A114" s="4" t="s">
        <v>698</v>
      </c>
      <c r="B114" s="9" t="n">
        <v>-572.4</v>
      </c>
      <c r="C114" s="9" t="n">
        <v>-39.9</v>
      </c>
    </row>
    <row r="115" spans="1:3">
      <c r="A115" s="3" t="s">
        <v>172</v>
      </c>
    </row>
    <row r="116" spans="1:3">
      <c r="A116" s="4" t="s">
        <v>706</v>
      </c>
      <c r="B116" s="9" t="n">
        <v>75.7</v>
      </c>
    </row>
    <row r="117" spans="1:3">
      <c r="A117" s="4" t="s">
        <v>702</v>
      </c>
      <c r="B117" s="9" t="n">
        <v>-3809.9</v>
      </c>
      <c r="C117" s="9" t="n">
        <v>-1.1</v>
      </c>
    </row>
    <row r="118" spans="1:3">
      <c r="A118" s="4" t="s">
        <v>700</v>
      </c>
      <c r="B118" s="5" t="n">
        <v>1126</v>
      </c>
    </row>
    <row r="119" spans="1:3">
      <c r="A119" s="4" t="s">
        <v>179</v>
      </c>
      <c r="B119" s="9" t="n">
        <v>-2608.2</v>
      </c>
      <c r="C119" s="9" t="n">
        <v>-83.7</v>
      </c>
    </row>
    <row r="120" spans="1:3">
      <c r="A120" s="4" t="s">
        <v>704</v>
      </c>
      <c r="C120" s="9" t="n">
        <v>-82.59999999999999</v>
      </c>
    </row>
    <row r="121" spans="1:3">
      <c r="A121" s="3" t="s">
        <v>180</v>
      </c>
    </row>
    <row r="122" spans="1:3">
      <c r="A122" s="4" t="s">
        <v>705</v>
      </c>
      <c r="B122" s="9" t="n">
        <v>-75.7</v>
      </c>
    </row>
    <row r="123" spans="1:3">
      <c r="A123" s="4" t="s">
        <v>703</v>
      </c>
      <c r="B123" s="9" t="n">
        <v>3809.9</v>
      </c>
      <c r="C123" s="9" t="n">
        <v>1.1</v>
      </c>
    </row>
    <row r="124" spans="1:3">
      <c r="A124" s="4" t="s">
        <v>701</v>
      </c>
      <c r="B124" s="5" t="n">
        <v>-1126</v>
      </c>
    </row>
    <row r="125" spans="1:3">
      <c r="A125" s="4" t="s">
        <v>707</v>
      </c>
      <c r="B125" s="9" t="n">
        <v>572.4</v>
      </c>
      <c r="C125" s="9" t="n">
        <v>39.9</v>
      </c>
    </row>
    <row r="126" spans="1:3">
      <c r="A126" s="4" t="s">
        <v>190</v>
      </c>
      <c r="B126" s="7" t="n">
        <v>3180.6</v>
      </c>
      <c r="C126" s="9" t="n">
        <v>123.6</v>
      </c>
    </row>
    <row r="127" spans="1:3">
      <c r="A127" s="4" t="s">
        <v>708</v>
      </c>
      <c r="C127" s="7" t="n">
        <v>82.599999999999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373</v>
      </c>
    </row>
    <row r="3" spans="1:2">
      <c r="A3" s="4" t="s">
        <v>683</v>
      </c>
    </row>
    <row r="4" spans="1:2">
      <c r="A4" s="3" t="s">
        <v>172</v>
      </c>
    </row>
    <row r="5" spans="1:2">
      <c r="A5" s="4" t="s">
        <v>700</v>
      </c>
      <c r="B5" s="7" t="n">
        <v>-10396.2</v>
      </c>
    </row>
    <row r="6" spans="1:2">
      <c r="A6" s="4" t="s">
        <v>704</v>
      </c>
      <c r="B6" s="5" t="n">
        <v>563</v>
      </c>
    </row>
    <row r="7" spans="1:2">
      <c r="A7" s="3" t="s">
        <v>180</v>
      </c>
    </row>
    <row r="8" spans="1:2">
      <c r="A8" s="4" t="s">
        <v>708</v>
      </c>
      <c r="B8" s="5" t="n">
        <v>-563</v>
      </c>
    </row>
    <row r="9" spans="1:2">
      <c r="A9" s="4" t="s">
        <v>685</v>
      </c>
    </row>
    <row r="10" spans="1:2">
      <c r="A10" s="3" t="s">
        <v>172</v>
      </c>
    </row>
    <row r="11" spans="1:2">
      <c r="A11" s="4" t="s">
        <v>706</v>
      </c>
      <c r="B11" s="5" t="n">
        <v>-3800</v>
      </c>
    </row>
    <row r="12" spans="1:2">
      <c r="A12" s="4" t="s">
        <v>702</v>
      </c>
      <c r="B12" s="9" t="n">
        <v>4519.8</v>
      </c>
    </row>
    <row r="13" spans="1:2">
      <c r="A13" s="4" t="s">
        <v>700</v>
      </c>
      <c r="B13" s="9" t="n">
        <v>-5434.8</v>
      </c>
    </row>
    <row r="14" spans="1:2">
      <c r="A14" s="4" t="s">
        <v>704</v>
      </c>
      <c r="B14" s="5" t="n">
        <v>1478</v>
      </c>
    </row>
    <row r="15" spans="1:2">
      <c r="A15" s="3" t="s">
        <v>180</v>
      </c>
    </row>
    <row r="16" spans="1:2">
      <c r="A16" s="4" t="s">
        <v>705</v>
      </c>
      <c r="B16" s="5" t="n">
        <v>3800</v>
      </c>
    </row>
    <row r="17" spans="1:2">
      <c r="A17" s="4" t="s">
        <v>701</v>
      </c>
      <c r="B17" s="9" t="n">
        <v>10396.2</v>
      </c>
    </row>
    <row r="18" spans="1:2">
      <c r="A18" s="4" t="s">
        <v>708</v>
      </c>
      <c r="B18" s="5" t="n">
        <v>-563</v>
      </c>
    </row>
    <row r="19" spans="1:2">
      <c r="A19" s="4" t="s">
        <v>687</v>
      </c>
    </row>
    <row r="20" spans="1:2">
      <c r="A20" s="3" t="s">
        <v>172</v>
      </c>
    </row>
    <row r="21" spans="1:2">
      <c r="A21" s="4" t="s">
        <v>706</v>
      </c>
      <c r="B21" s="9" t="n">
        <v>-4519.8</v>
      </c>
    </row>
    <row r="22" spans="1:2">
      <c r="A22" s="4" t="s">
        <v>702</v>
      </c>
      <c r="B22" s="9" t="n">
        <v>4519.8</v>
      </c>
    </row>
    <row r="23" spans="1:2">
      <c r="A23" s="4" t="s">
        <v>700</v>
      </c>
      <c r="B23" s="9" t="n">
        <v>-5892.3</v>
      </c>
    </row>
    <row r="24" spans="1:2">
      <c r="A24" s="4" t="s">
        <v>704</v>
      </c>
      <c r="B24" s="5" t="n">
        <v>915</v>
      </c>
    </row>
    <row r="25" spans="1:2">
      <c r="A25" s="3" t="s">
        <v>180</v>
      </c>
    </row>
    <row r="26" spans="1:2">
      <c r="A26" s="4" t="s">
        <v>705</v>
      </c>
      <c r="B26" s="9" t="n">
        <v>457.5</v>
      </c>
    </row>
    <row r="27" spans="1:2">
      <c r="A27" s="4" t="s">
        <v>703</v>
      </c>
      <c r="B27" s="9" t="n">
        <v>-457.5</v>
      </c>
    </row>
    <row r="28" spans="1:2">
      <c r="A28" s="4" t="s">
        <v>701</v>
      </c>
      <c r="B28" s="9" t="n">
        <v>4977.3</v>
      </c>
    </row>
    <row r="29" spans="1:2">
      <c r="A29" s="4" t="s">
        <v>708</v>
      </c>
      <c r="B29" s="9" t="n">
        <v>-457.5</v>
      </c>
    </row>
    <row r="30" spans="1:2">
      <c r="A30" s="4" t="s">
        <v>688</v>
      </c>
    </row>
    <row r="31" spans="1:2">
      <c r="A31" s="3" t="s">
        <v>172</v>
      </c>
    </row>
    <row r="32" spans="1:2">
      <c r="A32" s="4" t="s">
        <v>706</v>
      </c>
      <c r="B32" s="9" t="n">
        <v>-8057.5</v>
      </c>
    </row>
    <row r="33" spans="1:2">
      <c r="A33" s="4" t="s">
        <v>702</v>
      </c>
      <c r="B33" s="9" t="n">
        <v>4257.5</v>
      </c>
    </row>
    <row r="34" spans="1:2">
      <c r="A34" s="3" t="s">
        <v>180</v>
      </c>
    </row>
    <row r="35" spans="1:2">
      <c r="A35" s="4" t="s">
        <v>705</v>
      </c>
      <c r="B35" s="9" t="n">
        <v>12119.8</v>
      </c>
    </row>
    <row r="36" spans="1:2">
      <c r="A36" s="4" t="s">
        <v>703</v>
      </c>
      <c r="B36" s="9" t="n">
        <v>-12839.6</v>
      </c>
    </row>
    <row r="37" spans="1:2">
      <c r="A37" s="4" t="s">
        <v>701</v>
      </c>
      <c r="B37" s="9" t="n">
        <v>6349.8</v>
      </c>
    </row>
    <row r="38" spans="1:2">
      <c r="A38" s="4" t="s">
        <v>708</v>
      </c>
      <c r="B38" s="9" t="n">
        <v>-1372.5</v>
      </c>
    </row>
    <row r="39" spans="1:2">
      <c r="A39" s="4" t="s">
        <v>689</v>
      </c>
    </row>
    <row r="40" spans="1:2">
      <c r="A40" s="3" t="s">
        <v>172</v>
      </c>
    </row>
    <row r="41" spans="1:2">
      <c r="A41" s="4" t="s">
        <v>706</v>
      </c>
      <c r="B41" s="9" t="n">
        <v>16377.3</v>
      </c>
    </row>
    <row r="42" spans="1:2">
      <c r="A42" s="4" t="s">
        <v>702</v>
      </c>
      <c r="B42" s="9" t="n">
        <v>-13297.1</v>
      </c>
    </row>
    <row r="43" spans="1:2">
      <c r="A43" s="4" t="s">
        <v>700</v>
      </c>
      <c r="B43" s="9" t="n">
        <v>21723.3</v>
      </c>
    </row>
    <row r="44" spans="1:2">
      <c r="A44" s="4" t="s">
        <v>704</v>
      </c>
      <c r="B44" s="5" t="n">
        <v>-2956</v>
      </c>
    </row>
    <row r="45" spans="1:2">
      <c r="A45" s="3" t="s">
        <v>180</v>
      </c>
    </row>
    <row r="46" spans="1:2">
      <c r="A46" s="4" t="s">
        <v>705</v>
      </c>
      <c r="B46" s="9" t="n">
        <v>-16377.3</v>
      </c>
    </row>
    <row r="47" spans="1:2">
      <c r="A47" s="4" t="s">
        <v>703</v>
      </c>
      <c r="B47" s="9" t="n">
        <v>13297.1</v>
      </c>
    </row>
    <row r="48" spans="1:2">
      <c r="A48" s="4" t="s">
        <v>701</v>
      </c>
      <c r="B48" s="9" t="n">
        <v>-21723.3</v>
      </c>
    </row>
    <row r="49" spans="1:2">
      <c r="A49" s="4" t="s">
        <v>708</v>
      </c>
      <c r="B49" s="8" t="n">
        <v>29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710</v>
      </c>
      <c r="B1" s="2" t="s">
        <v>591</v>
      </c>
      <c r="C1" s="2" t="s">
        <v>711</v>
      </c>
    </row>
    <row r="2" spans="1:3">
      <c r="A2" s="3" t="s">
        <v>712</v>
      </c>
    </row>
    <row r="3" spans="1:3">
      <c r="A3" s="4" t="s">
        <v>713</v>
      </c>
      <c r="C3" s="7" t="n">
        <v>11.2</v>
      </c>
    </row>
    <row r="4" spans="1:3">
      <c r="A4" s="4" t="s">
        <v>714</v>
      </c>
      <c r="B4" s="7" t="n">
        <v>0.1</v>
      </c>
    </row>
    <row r="5" spans="1:3">
      <c r="A5" s="4" t="s">
        <v>715</v>
      </c>
      <c r="C5" s="5" t="n">
        <v>775</v>
      </c>
    </row>
    <row r="6" spans="1:3">
      <c r="A6" s="4" t="s">
        <v>716</v>
      </c>
      <c r="C6" s="8" t="n">
        <v>50</v>
      </c>
    </row>
    <row r="7" spans="1:3">
      <c r="A7" s="4" t="s">
        <v>717</v>
      </c>
      <c r="C7" s="9" t="n">
        <v>11.8</v>
      </c>
    </row>
    <row r="8" spans="1:3">
      <c r="A8" s="4" t="s">
        <v>718</v>
      </c>
    </row>
    <row r="9" spans="1:3">
      <c r="A9" s="3" t="s">
        <v>712</v>
      </c>
    </row>
    <row r="10" spans="1:3">
      <c r="A10" s="4" t="s">
        <v>713</v>
      </c>
      <c r="C10" s="9" t="n">
        <v>7.1</v>
      </c>
    </row>
    <row r="11" spans="1:3">
      <c r="A11" s="4" t="s">
        <v>719</v>
      </c>
    </row>
    <row r="12" spans="1:3">
      <c r="A12" s="3" t="s">
        <v>712</v>
      </c>
    </row>
    <row r="13" spans="1:3">
      <c r="A13" s="4" t="s">
        <v>713</v>
      </c>
      <c r="C13" s="7" t="n">
        <v>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20</v>
      </c>
      <c r="B1" s="2" t="s">
        <v>1</v>
      </c>
    </row>
    <row r="2" spans="1:6">
      <c r="B2" s="2" t="s">
        <v>2</v>
      </c>
      <c r="C2" s="2" t="s">
        <v>27</v>
      </c>
      <c r="D2" s="2" t="s">
        <v>383</v>
      </c>
      <c r="E2" s="2" t="s">
        <v>70</v>
      </c>
      <c r="F2" s="2" t="s">
        <v>384</v>
      </c>
    </row>
    <row r="3" spans="1:6">
      <c r="A3" s="3" t="s">
        <v>721</v>
      </c>
    </row>
    <row r="4" spans="1:6">
      <c r="A4" s="4" t="s">
        <v>722</v>
      </c>
      <c r="F4" s="5" t="n">
        <v>40000000</v>
      </c>
    </row>
    <row r="5" spans="1:6">
      <c r="A5" s="4" t="s">
        <v>118</v>
      </c>
      <c r="B5" s="10" t="n">
        <v>0.01</v>
      </c>
      <c r="D5" s="10" t="n">
        <v>0.01</v>
      </c>
      <c r="E5" s="10" t="n">
        <v>0.01</v>
      </c>
      <c r="F5" s="10" t="n">
        <v>0.01</v>
      </c>
    </row>
    <row r="6" spans="1:6">
      <c r="A6" s="4" t="s">
        <v>723</v>
      </c>
      <c r="F6" s="4" t="s">
        <v>724</v>
      </c>
    </row>
    <row r="7" spans="1:6">
      <c r="A7" s="4" t="s">
        <v>725</v>
      </c>
      <c r="B7" s="5" t="n">
        <v>20300000</v>
      </c>
    </row>
    <row r="8" spans="1:6">
      <c r="A8" s="4" t="s">
        <v>726</v>
      </c>
      <c r="B8" s="5" t="n">
        <v>1000000</v>
      </c>
      <c r="C8" s="5" t="n">
        <v>0</v>
      </c>
    </row>
    <row r="9" spans="1:6">
      <c r="A9" s="4" t="s">
        <v>130</v>
      </c>
      <c r="B9" s="7" t="n">
        <v>44.2</v>
      </c>
    </row>
    <row r="10" spans="1:6">
      <c r="A10" s="4" t="s">
        <v>727</v>
      </c>
    </row>
    <row r="11" spans="1:6">
      <c r="A11" s="3" t="s">
        <v>721</v>
      </c>
    </row>
    <row r="12" spans="1:6">
      <c r="A12" s="4" t="s">
        <v>728</v>
      </c>
      <c r="B12" s="4" t="s">
        <v>392</v>
      </c>
      <c r="C12" s="4" t="s">
        <v>729</v>
      </c>
    </row>
    <row r="13" spans="1:6">
      <c r="A13" s="4" t="s">
        <v>342</v>
      </c>
    </row>
    <row r="14" spans="1:6">
      <c r="A14" s="3" t="s">
        <v>721</v>
      </c>
    </row>
    <row r="15" spans="1:6">
      <c r="A15" s="4" t="s">
        <v>728</v>
      </c>
      <c r="B15" s="4" t="s">
        <v>730</v>
      </c>
      <c r="C15" s="4" t="s">
        <v>7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732</v>
      </c>
      <c r="C1" s="2" t="s">
        <v>1</v>
      </c>
    </row>
    <row r="2" spans="1:4">
      <c r="C2" s="2" t="s">
        <v>2</v>
      </c>
      <c r="D2" s="2" t="s">
        <v>27</v>
      </c>
    </row>
    <row r="3" spans="1:4">
      <c r="A3" s="3" t="s">
        <v>733</v>
      </c>
    </row>
    <row r="4" spans="1:4">
      <c r="A4" s="4" t="s">
        <v>734</v>
      </c>
      <c r="B4" s="4" t="s">
        <v>106</v>
      </c>
      <c r="C4" s="7" t="n">
        <v>-695.3</v>
      </c>
      <c r="D4" s="7" t="n">
        <v>-457.3</v>
      </c>
    </row>
    <row r="5" spans="1:4">
      <c r="A5" s="4" t="s">
        <v>735</v>
      </c>
      <c r="B5" s="4" t="s">
        <v>106</v>
      </c>
      <c r="C5" s="9" t="n">
        <v>-64.90000000000001</v>
      </c>
      <c r="D5" s="5" t="n">
        <v>-44</v>
      </c>
    </row>
    <row r="6" spans="1:4">
      <c r="A6" s="4" t="s">
        <v>736</v>
      </c>
      <c r="B6" s="4" t="s">
        <v>106</v>
      </c>
      <c r="C6" s="9" t="n">
        <v>5.4</v>
      </c>
      <c r="D6" s="9" t="n">
        <v>3.7</v>
      </c>
    </row>
    <row r="7" spans="1:4">
      <c r="A7" s="4" t="s">
        <v>737</v>
      </c>
      <c r="B7" s="4" t="s">
        <v>106</v>
      </c>
      <c r="C7" s="9" t="n">
        <v>-59.5</v>
      </c>
      <c r="D7" s="9" t="n">
        <v>-40.3</v>
      </c>
    </row>
    <row r="8" spans="1:4">
      <c r="A8" s="4" t="s">
        <v>506</v>
      </c>
      <c r="B8" s="4" t="s">
        <v>106</v>
      </c>
      <c r="C8" s="9" t="n">
        <v>-754.8</v>
      </c>
      <c r="D8" s="9" t="n">
        <v>-497.6</v>
      </c>
    </row>
    <row r="9" spans="1:4">
      <c r="A9" s="4" t="s">
        <v>738</v>
      </c>
    </row>
    <row r="10" spans="1:4">
      <c r="A10" s="3" t="s">
        <v>733</v>
      </c>
    </row>
    <row r="11" spans="1:4">
      <c r="A11" s="4" t="s">
        <v>734</v>
      </c>
      <c r="B11" s="4" t="s">
        <v>106</v>
      </c>
      <c r="C11" s="9" t="n">
        <v>-0.2</v>
      </c>
      <c r="D11" s="9" t="n">
        <v>-0.7</v>
      </c>
    </row>
    <row r="12" spans="1:4">
      <c r="A12" s="4" t="s">
        <v>735</v>
      </c>
      <c r="B12" s="4" t="s">
        <v>106</v>
      </c>
      <c r="C12" s="5" t="n">
        <v>0</v>
      </c>
      <c r="D12" s="9" t="n">
        <v>-0.1</v>
      </c>
    </row>
    <row r="13" spans="1:4">
      <c r="A13" s="4" t="s">
        <v>736</v>
      </c>
      <c r="B13" s="4" t="s">
        <v>106</v>
      </c>
      <c r="C13" s="5" t="n">
        <v>0</v>
      </c>
      <c r="D13" s="9" t="n">
        <v>0.5</v>
      </c>
    </row>
    <row r="14" spans="1:4">
      <c r="A14" s="4" t="s">
        <v>737</v>
      </c>
      <c r="B14" s="4" t="s">
        <v>106</v>
      </c>
      <c r="C14" s="5" t="n">
        <v>0</v>
      </c>
      <c r="D14" s="9" t="n">
        <v>0.4</v>
      </c>
    </row>
    <row r="15" spans="1:4">
      <c r="A15" s="4" t="s">
        <v>506</v>
      </c>
      <c r="B15" s="4" t="s">
        <v>106</v>
      </c>
      <c r="C15" s="9" t="n">
        <v>-0.2</v>
      </c>
      <c r="D15" s="9" t="n">
        <v>-0.3</v>
      </c>
    </row>
    <row r="16" spans="1:4">
      <c r="A16" s="4" t="s">
        <v>739</v>
      </c>
    </row>
    <row r="17" spans="1:4">
      <c r="A17" s="3" t="s">
        <v>733</v>
      </c>
    </row>
    <row r="18" spans="1:4">
      <c r="A18" s="4" t="s">
        <v>734</v>
      </c>
      <c r="B18" s="4" t="s">
        <v>106</v>
      </c>
      <c r="C18" s="9" t="n">
        <v>-465.9</v>
      </c>
      <c r="D18" s="9" t="n">
        <v>-462.5</v>
      </c>
    </row>
    <row r="19" spans="1:4">
      <c r="A19" s="4" t="s">
        <v>735</v>
      </c>
      <c r="B19" s="4" t="s">
        <v>106</v>
      </c>
      <c r="C19" s="5" t="n">
        <v>0</v>
      </c>
      <c r="D19" s="9" t="n">
        <v>-2.7</v>
      </c>
    </row>
    <row r="20" spans="1:4">
      <c r="A20" s="4" t="s">
        <v>736</v>
      </c>
      <c r="B20" s="4" t="s">
        <v>106</v>
      </c>
      <c r="C20" s="9" t="n">
        <v>5.4</v>
      </c>
      <c r="D20" s="9" t="n">
        <v>3.2</v>
      </c>
    </row>
    <row r="21" spans="1:4">
      <c r="A21" s="4" t="s">
        <v>737</v>
      </c>
      <c r="B21" s="4" t="s">
        <v>106</v>
      </c>
      <c r="C21" s="9" t="n">
        <v>5.4</v>
      </c>
      <c r="D21" s="9" t="n">
        <v>0.5</v>
      </c>
    </row>
    <row r="22" spans="1:4">
      <c r="A22" s="4" t="s">
        <v>506</v>
      </c>
      <c r="B22" s="4" t="s">
        <v>106</v>
      </c>
      <c r="C22" s="9" t="n">
        <v>-460.5</v>
      </c>
      <c r="D22" s="5" t="n">
        <v>-462</v>
      </c>
    </row>
    <row r="23" spans="1:4">
      <c r="A23" s="4" t="s">
        <v>740</v>
      </c>
    </row>
    <row r="24" spans="1:4">
      <c r="A24" s="3" t="s">
        <v>733</v>
      </c>
    </row>
    <row r="25" spans="1:4">
      <c r="A25" s="4" t="s">
        <v>734</v>
      </c>
      <c r="B25" s="4" t="s">
        <v>106</v>
      </c>
      <c r="C25" s="9" t="n">
        <v>-229.2</v>
      </c>
      <c r="D25" s="9" t="n">
        <v>5.2</v>
      </c>
    </row>
    <row r="26" spans="1:4">
      <c r="A26" s="4" t="s">
        <v>735</v>
      </c>
      <c r="B26" s="4" t="s">
        <v>106</v>
      </c>
      <c r="C26" s="9" t="n">
        <v>-64.90000000000001</v>
      </c>
      <c r="D26" s="5" t="n">
        <v>-42</v>
      </c>
    </row>
    <row r="27" spans="1:4">
      <c r="A27" s="4" t="s">
        <v>736</v>
      </c>
      <c r="B27" s="4" t="s">
        <v>106</v>
      </c>
      <c r="C27" s="5" t="n">
        <v>0</v>
      </c>
      <c r="D27" s="5" t="n">
        <v>0</v>
      </c>
    </row>
    <row r="28" spans="1:4">
      <c r="A28" s="4" t="s">
        <v>737</v>
      </c>
      <c r="B28" s="4" t="s">
        <v>106</v>
      </c>
      <c r="C28" s="9" t="n">
        <v>-64.90000000000001</v>
      </c>
      <c r="D28" s="5" t="n">
        <v>-42</v>
      </c>
    </row>
    <row r="29" spans="1:4">
      <c r="A29" s="4" t="s">
        <v>506</v>
      </c>
      <c r="B29" s="4" t="s">
        <v>106</v>
      </c>
      <c r="C29" s="7" t="n">
        <v>-294.1</v>
      </c>
      <c r="D29" s="9" t="n">
        <v>-36.8</v>
      </c>
    </row>
    <row r="30" spans="1:4">
      <c r="A30" s="4" t="s">
        <v>741</v>
      </c>
    </row>
    <row r="31" spans="1:4">
      <c r="A31" s="3" t="s">
        <v>733</v>
      </c>
    </row>
    <row r="32" spans="1:4">
      <c r="A32" s="4" t="s">
        <v>734</v>
      </c>
      <c r="B32" s="4" t="s">
        <v>106</v>
      </c>
      <c r="D32" s="9" t="n">
        <v>0.7</v>
      </c>
    </row>
    <row r="33" spans="1:4">
      <c r="A33" s="4" t="s">
        <v>735</v>
      </c>
      <c r="B33" s="4" t="s">
        <v>106</v>
      </c>
      <c r="D33" s="9" t="n">
        <v>0.8</v>
      </c>
    </row>
    <row r="34" spans="1:4">
      <c r="A34" s="4" t="s">
        <v>736</v>
      </c>
      <c r="B34" s="4" t="s">
        <v>106</v>
      </c>
      <c r="D34" s="5" t="n">
        <v>0</v>
      </c>
    </row>
    <row r="35" spans="1:4">
      <c r="A35" s="4" t="s">
        <v>737</v>
      </c>
      <c r="B35" s="4" t="s">
        <v>106</v>
      </c>
      <c r="D35" s="9" t="n">
        <v>0.8</v>
      </c>
    </row>
    <row r="36" spans="1:4">
      <c r="A36" s="4" t="s">
        <v>506</v>
      </c>
      <c r="B36" s="4" t="s">
        <v>106</v>
      </c>
      <c r="D36" s="7" t="n">
        <v>1.5</v>
      </c>
    </row>
    <row r="37" spans="1:4"/>
    <row r="38" spans="1:4">
      <c r="A38" s="4" t="s">
        <v>106</v>
      </c>
      <c r="B38" s="4" t="s">
        <v>111</v>
      </c>
    </row>
  </sheetData>
  <mergeCells count="4">
    <mergeCell ref="A1:B2"/>
    <mergeCell ref="C1:D1"/>
    <mergeCell ref="A37:C37"/>
    <mergeCell ref="B38:C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2</v>
      </c>
      <c r="C1" s="2" t="s">
        <v>1</v>
      </c>
    </row>
    <row r="2" spans="1:4">
      <c r="C2" s="2" t="s">
        <v>2</v>
      </c>
      <c r="D2" s="2" t="s">
        <v>27</v>
      </c>
    </row>
    <row r="3" spans="1:4">
      <c r="A3" s="3" t="s">
        <v>721</v>
      </c>
    </row>
    <row r="4" spans="1:4">
      <c r="A4" s="4" t="s">
        <v>62</v>
      </c>
      <c r="C4" s="7" t="n">
        <v>4.9</v>
      </c>
      <c r="D4" s="7" t="n">
        <v>3.3</v>
      </c>
    </row>
    <row r="5" spans="1:4">
      <c r="A5" s="4" t="s">
        <v>743</v>
      </c>
      <c r="C5" s="9" t="n">
        <v>0.5</v>
      </c>
      <c r="D5" s="5" t="n">
        <v>0</v>
      </c>
    </row>
    <row r="6" spans="1:4">
      <c r="A6" s="4" t="s">
        <v>744</v>
      </c>
      <c r="C6" s="5" t="n">
        <v>0</v>
      </c>
      <c r="D6" s="9" t="n">
        <v>0.5</v>
      </c>
    </row>
    <row r="7" spans="1:4">
      <c r="A7" s="4" t="s">
        <v>683</v>
      </c>
    </row>
    <row r="8" spans="1:4">
      <c r="A8" s="3" t="s">
        <v>721</v>
      </c>
    </row>
    <row r="9" spans="1:4">
      <c r="A9" s="4" t="s">
        <v>745</v>
      </c>
      <c r="B9" s="4" t="s">
        <v>746</v>
      </c>
      <c r="C9" s="9" t="n">
        <v>-6.6</v>
      </c>
      <c r="D9" s="9" t="n">
        <v>-4.4</v>
      </c>
    </row>
    <row r="10" spans="1:4">
      <c r="A10" s="4" t="s">
        <v>747</v>
      </c>
      <c r="B10" s="4" t="s">
        <v>746</v>
      </c>
      <c r="C10" s="9" t="n">
        <v>1.7</v>
      </c>
      <c r="D10" s="9" t="n">
        <v>1.2</v>
      </c>
    </row>
    <row r="11" spans="1:4">
      <c r="A11" s="4" t="s">
        <v>62</v>
      </c>
      <c r="B11" s="4" t="s">
        <v>746</v>
      </c>
      <c r="C11" s="9" t="n">
        <v>-4.9</v>
      </c>
      <c r="D11" s="9" t="n">
        <v>-3.2</v>
      </c>
    </row>
    <row r="12" spans="1:4">
      <c r="A12" s="4" t="s">
        <v>748</v>
      </c>
      <c r="B12" s="4" t="s">
        <v>746</v>
      </c>
      <c r="C12" s="9" t="n">
        <v>-0.6</v>
      </c>
      <c r="D12" s="5" t="n">
        <v>0</v>
      </c>
    </row>
    <row r="13" spans="1:4">
      <c r="A13" s="4" t="s">
        <v>749</v>
      </c>
      <c r="B13" s="4" t="s">
        <v>746</v>
      </c>
      <c r="C13" s="9" t="n">
        <v>0.1</v>
      </c>
      <c r="D13" s="5" t="n">
        <v>0</v>
      </c>
    </row>
    <row r="14" spans="1:4">
      <c r="A14" s="4" t="s">
        <v>743</v>
      </c>
      <c r="B14" s="4" t="s">
        <v>746</v>
      </c>
      <c r="C14" s="9" t="n">
        <v>-0.5</v>
      </c>
      <c r="D14" s="5" t="n">
        <v>0</v>
      </c>
    </row>
    <row r="15" spans="1:4">
      <c r="A15" s="4" t="s">
        <v>750</v>
      </c>
      <c r="B15" s="4" t="s">
        <v>106</v>
      </c>
      <c r="C15" s="9" t="n">
        <v>-7.2</v>
      </c>
      <c r="D15" s="9" t="n">
        <v>-4.4</v>
      </c>
    </row>
    <row r="16" spans="1:4">
      <c r="A16" s="4" t="s">
        <v>751</v>
      </c>
      <c r="B16" s="4" t="s">
        <v>106</v>
      </c>
      <c r="C16" s="9" t="n">
        <v>1.8</v>
      </c>
      <c r="D16" s="9" t="n">
        <v>1.2</v>
      </c>
    </row>
    <row r="17" spans="1:4">
      <c r="A17" s="4" t="s">
        <v>752</v>
      </c>
      <c r="B17" s="4" t="s">
        <v>106</v>
      </c>
      <c r="C17" s="9" t="n">
        <v>-5.4</v>
      </c>
      <c r="D17" s="9" t="n">
        <v>-3.2</v>
      </c>
    </row>
    <row r="18" spans="1:4">
      <c r="A18" s="4" t="s">
        <v>753</v>
      </c>
      <c r="B18" s="4" t="s">
        <v>106</v>
      </c>
      <c r="C18" s="9" t="n">
        <v>-7.2</v>
      </c>
      <c r="D18" s="9" t="n">
        <v>-5.1</v>
      </c>
    </row>
    <row r="19" spans="1:4">
      <c r="A19" s="4" t="s">
        <v>754</v>
      </c>
      <c r="B19" s="4" t="s">
        <v>106</v>
      </c>
      <c r="C19" s="9" t="n">
        <v>1.8</v>
      </c>
      <c r="D19" s="9" t="n">
        <v>1.4</v>
      </c>
    </row>
    <row r="20" spans="1:4">
      <c r="A20" s="4" t="s">
        <v>755</v>
      </c>
      <c r="B20" s="4" t="s">
        <v>106</v>
      </c>
      <c r="C20" s="9" t="n">
        <v>-5.4</v>
      </c>
      <c r="D20" s="9" t="n">
        <v>-3.7</v>
      </c>
    </row>
    <row r="21" spans="1:4">
      <c r="A21" s="4" t="s">
        <v>756</v>
      </c>
    </row>
    <row r="22" spans="1:4">
      <c r="A22" s="3" t="s">
        <v>721</v>
      </c>
    </row>
    <row r="23" spans="1:4">
      <c r="A23" s="4" t="s">
        <v>757</v>
      </c>
      <c r="B23" s="4" t="s">
        <v>758</v>
      </c>
      <c r="C23" s="5" t="n">
        <v>0</v>
      </c>
      <c r="D23" s="9" t="n">
        <v>-0.7</v>
      </c>
    </row>
    <row r="24" spans="1:4">
      <c r="A24" s="4" t="s">
        <v>759</v>
      </c>
      <c r="B24" s="4" t="s">
        <v>758</v>
      </c>
      <c r="C24" s="5" t="n">
        <v>0</v>
      </c>
      <c r="D24" s="9" t="n">
        <v>0.2</v>
      </c>
    </row>
    <row r="25" spans="1:4">
      <c r="A25" s="4" t="s">
        <v>744</v>
      </c>
      <c r="B25" s="4" t="s">
        <v>758</v>
      </c>
      <c r="C25" s="8" t="n">
        <v>0</v>
      </c>
      <c r="D25" s="7" t="n">
        <v>-0.5</v>
      </c>
    </row>
    <row r="26" spans="1:4"/>
    <row r="27" spans="1:4">
      <c r="A27" s="4" t="s">
        <v>106</v>
      </c>
      <c r="B27" s="4" t="s">
        <v>760</v>
      </c>
    </row>
    <row r="28" spans="1:4">
      <c r="A28" s="4" t="s">
        <v>132</v>
      </c>
      <c r="B28" s="4" t="s">
        <v>761</v>
      </c>
    </row>
    <row r="29" spans="1:4">
      <c r="A29" s="4" t="s">
        <v>136</v>
      </c>
      <c r="B29" s="4" t="s">
        <v>762</v>
      </c>
    </row>
  </sheetData>
  <mergeCells count="6">
    <mergeCell ref="A1:B2"/>
    <mergeCell ref="C1:D1"/>
    <mergeCell ref="A26:C26"/>
    <mergeCell ref="B27:C27"/>
    <mergeCell ref="B28:C28"/>
    <mergeCell ref="B29:C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7</v>
      </c>
    </row>
    <row r="3" spans="1:3">
      <c r="A3" s="3" t="s">
        <v>157</v>
      </c>
    </row>
    <row r="4" spans="1:3">
      <c r="A4" s="4" t="s">
        <v>45</v>
      </c>
      <c r="B4" s="7" t="n">
        <v>139.8</v>
      </c>
      <c r="C4" s="7" t="n">
        <v>1133.5</v>
      </c>
    </row>
    <row r="5" spans="1:3">
      <c r="A5" s="3" t="s">
        <v>158</v>
      </c>
    </row>
    <row r="6" spans="1:3">
      <c r="A6" s="4" t="s">
        <v>159</v>
      </c>
      <c r="B6" s="9" t="n">
        <v>359.1</v>
      </c>
      <c r="C6" s="9" t="n">
        <v>306.2</v>
      </c>
    </row>
    <row r="7" spans="1:3">
      <c r="A7" s="4" t="s">
        <v>160</v>
      </c>
      <c r="B7" s="5" t="n">
        <v>11</v>
      </c>
      <c r="C7" s="9" t="n">
        <v>7.6</v>
      </c>
    </row>
    <row r="8" spans="1:3">
      <c r="A8" s="4" t="s">
        <v>161</v>
      </c>
      <c r="B8" s="9" t="n">
        <v>14.3</v>
      </c>
      <c r="C8" s="9" t="n">
        <v>-1234.6</v>
      </c>
    </row>
    <row r="9" spans="1:3">
      <c r="A9" s="4" t="s">
        <v>162</v>
      </c>
      <c r="B9" s="9" t="n">
        <v>17.4</v>
      </c>
      <c r="C9" s="9" t="n">
        <v>14.6</v>
      </c>
    </row>
    <row r="10" spans="1:3">
      <c r="A10" s="4" t="s">
        <v>163</v>
      </c>
      <c r="B10" s="9" t="n">
        <v>-12.8</v>
      </c>
      <c r="C10" s="9" t="n">
        <v>-23.9</v>
      </c>
    </row>
    <row r="11" spans="1:3">
      <c r="A11" s="4" t="s">
        <v>34</v>
      </c>
      <c r="C11" s="5" t="n">
        <v>180</v>
      </c>
    </row>
    <row r="12" spans="1:3">
      <c r="A12" s="4" t="s">
        <v>35</v>
      </c>
      <c r="C12" s="9" t="n">
        <v>27.6</v>
      </c>
    </row>
    <row r="13" spans="1:3">
      <c r="A13" s="4" t="s">
        <v>164</v>
      </c>
      <c r="B13" s="9" t="n">
        <v>2.8</v>
      </c>
      <c r="C13" s="9" t="n">
        <v>6.4</v>
      </c>
    </row>
    <row r="14" spans="1:3">
      <c r="A14" s="4" t="s">
        <v>165</v>
      </c>
      <c r="B14" s="9" t="n">
        <v>-43.2</v>
      </c>
    </row>
    <row r="15" spans="1:3">
      <c r="A15" s="4" t="s">
        <v>166</v>
      </c>
      <c r="B15" s="9" t="n">
        <v>-18.3</v>
      </c>
      <c r="C15" s="5" t="n">
        <v>-23</v>
      </c>
    </row>
    <row r="16" spans="1:3">
      <c r="A16" s="3" t="s">
        <v>167</v>
      </c>
    </row>
    <row r="17" spans="1:3">
      <c r="A17" s="4" t="s">
        <v>168</v>
      </c>
      <c r="B17" s="9" t="n">
        <v>169.7</v>
      </c>
      <c r="C17" s="9" t="n">
        <v>-28.9</v>
      </c>
    </row>
    <row r="18" spans="1:3">
      <c r="A18" s="4" t="s">
        <v>74</v>
      </c>
      <c r="B18" s="9" t="n">
        <v>-71.40000000000001</v>
      </c>
      <c r="C18" s="5" t="n">
        <v>-74</v>
      </c>
    </row>
    <row r="19" spans="1:3">
      <c r="A19" s="4" t="s">
        <v>83</v>
      </c>
      <c r="B19" s="9" t="n">
        <v>-17.8</v>
      </c>
      <c r="C19" s="9" t="n">
        <v>3.4</v>
      </c>
    </row>
    <row r="20" spans="1:3">
      <c r="A20" s="4" t="s">
        <v>87</v>
      </c>
      <c r="B20" s="9" t="n">
        <v>-148.5</v>
      </c>
      <c r="C20" s="9" t="n">
        <v>-89.40000000000001</v>
      </c>
    </row>
    <row r="21" spans="1:3">
      <c r="A21" s="4" t="s">
        <v>169</v>
      </c>
      <c r="B21" s="9" t="n">
        <v>-11.5</v>
      </c>
      <c r="C21" s="9" t="n">
        <v>118.2</v>
      </c>
    </row>
    <row r="22" spans="1:3">
      <c r="A22" s="4" t="s">
        <v>170</v>
      </c>
      <c r="B22" s="9" t="n">
        <v>-87.5</v>
      </c>
      <c r="C22" s="9" t="n">
        <v>-78.3</v>
      </c>
    </row>
    <row r="23" spans="1:3">
      <c r="A23" s="4" t="s">
        <v>171</v>
      </c>
      <c r="B23" s="9" t="n">
        <v>303.1</v>
      </c>
      <c r="C23" s="9" t="n">
        <v>245.4</v>
      </c>
    </row>
    <row r="24" spans="1:3">
      <c r="A24" s="3" t="s">
        <v>172</v>
      </c>
    </row>
    <row r="25" spans="1:3">
      <c r="A25" s="4" t="s">
        <v>173</v>
      </c>
      <c r="B25" s="5" t="n">
        <v>-322</v>
      </c>
      <c r="C25" s="9" t="n">
        <v>-214.1</v>
      </c>
    </row>
    <row r="26" spans="1:3">
      <c r="A26" s="4" t="s">
        <v>174</v>
      </c>
      <c r="B26" s="9" t="n">
        <v>-3342.9</v>
      </c>
      <c r="C26" s="9" t="n">
        <v>3.4</v>
      </c>
    </row>
    <row r="27" spans="1:3">
      <c r="A27" s="4" t="s">
        <v>175</v>
      </c>
      <c r="C27" s="9" t="n">
        <v>116.6</v>
      </c>
    </row>
    <row r="28" spans="1:3">
      <c r="A28" s="4" t="s">
        <v>176</v>
      </c>
      <c r="C28" s="9" t="n">
        <v>-110.7</v>
      </c>
    </row>
    <row r="29" spans="1:3">
      <c r="A29" s="4" t="s">
        <v>177</v>
      </c>
      <c r="B29" s="5" t="n">
        <v>88</v>
      </c>
      <c r="C29" s="9" t="n">
        <v>12.1</v>
      </c>
    </row>
    <row r="30" spans="1:3">
      <c r="A30" s="4" t="s">
        <v>178</v>
      </c>
      <c r="C30" s="9" t="n">
        <v>1.5</v>
      </c>
    </row>
    <row r="31" spans="1:3">
      <c r="A31" s="4" t="s">
        <v>166</v>
      </c>
      <c r="B31" s="9" t="n">
        <v>4.1</v>
      </c>
      <c r="C31" s="9" t="n">
        <v>0.6</v>
      </c>
    </row>
    <row r="32" spans="1:3">
      <c r="A32" s="4" t="s">
        <v>179</v>
      </c>
      <c r="B32" s="9" t="n">
        <v>-3572.8</v>
      </c>
      <c r="C32" s="9" t="n">
        <v>-190.6</v>
      </c>
    </row>
    <row r="33" spans="1:3">
      <c r="A33" s="3" t="s">
        <v>180</v>
      </c>
    </row>
    <row r="34" spans="1:3">
      <c r="A34" s="4" t="s">
        <v>181</v>
      </c>
      <c r="B34" s="9" t="n">
        <v>1498.5</v>
      </c>
    </row>
    <row r="35" spans="1:3">
      <c r="A35" s="4" t="s">
        <v>182</v>
      </c>
      <c r="B35" s="9" t="n">
        <v>133.6</v>
      </c>
      <c r="C35" s="9" t="n">
        <v>87.59999999999999</v>
      </c>
    </row>
    <row r="36" spans="1:3">
      <c r="A36" s="4" t="s">
        <v>183</v>
      </c>
      <c r="B36" s="9" t="n">
        <v>3806.1</v>
      </c>
      <c r="C36" s="9" t="n">
        <v>475.3</v>
      </c>
    </row>
    <row r="37" spans="1:3">
      <c r="A37" s="4" t="s">
        <v>184</v>
      </c>
      <c r="B37" s="9" t="n">
        <v>-2847.9</v>
      </c>
      <c r="C37" s="9" t="n">
        <v>-1050.6</v>
      </c>
    </row>
    <row r="38" spans="1:3">
      <c r="A38" s="4" t="s">
        <v>185</v>
      </c>
      <c r="B38" s="9" t="n">
        <v>447.7</v>
      </c>
      <c r="C38" s="9" t="n">
        <v>554.7</v>
      </c>
    </row>
    <row r="39" spans="1:3">
      <c r="A39" s="4" t="s">
        <v>186</v>
      </c>
      <c r="B39" s="9" t="n">
        <v>14.6</v>
      </c>
      <c r="C39" s="9" t="n">
        <v>-13.5</v>
      </c>
    </row>
    <row r="40" spans="1:3">
      <c r="A40" s="4" t="s">
        <v>187</v>
      </c>
      <c r="B40" s="9" t="n">
        <v>12.9</v>
      </c>
      <c r="C40" s="9" t="n">
        <v>11.4</v>
      </c>
    </row>
    <row r="41" spans="1:3">
      <c r="A41" s="4" t="s">
        <v>130</v>
      </c>
      <c r="B41" s="9" t="n">
        <v>-44.2</v>
      </c>
    </row>
    <row r="42" spans="1:3">
      <c r="A42" s="4" t="s">
        <v>188</v>
      </c>
      <c r="B42" s="9" t="n">
        <v>-116.1</v>
      </c>
      <c r="C42" s="9" t="n">
        <v>-109.6</v>
      </c>
    </row>
    <row r="43" spans="1:3">
      <c r="A43" s="4" t="s">
        <v>189</v>
      </c>
      <c r="B43" s="9" t="n">
        <v>-2.2</v>
      </c>
      <c r="C43" s="9" t="n">
        <v>-1.5</v>
      </c>
    </row>
    <row r="44" spans="1:3">
      <c r="A44" s="4" t="s">
        <v>166</v>
      </c>
      <c r="B44" s="9" t="n">
        <v>-6.4</v>
      </c>
      <c r="C44" s="9" t="n">
        <v>0.7</v>
      </c>
    </row>
    <row r="45" spans="1:3">
      <c r="A45" s="4" t="s">
        <v>190</v>
      </c>
      <c r="B45" s="9" t="n">
        <v>2896.6</v>
      </c>
      <c r="C45" s="9" t="n">
        <v>-45.5</v>
      </c>
    </row>
    <row r="46" spans="1:3">
      <c r="A46" s="4" t="s">
        <v>191</v>
      </c>
      <c r="B46" s="5" t="n">
        <v>-3</v>
      </c>
      <c r="C46" s="5" t="n">
        <v>-1</v>
      </c>
    </row>
    <row r="47" spans="1:3">
      <c r="A47" s="4" t="s">
        <v>192</v>
      </c>
      <c r="B47" s="9" t="n">
        <v>-376.1</v>
      </c>
      <c r="C47" s="9" t="n">
        <v>8.300000000000001</v>
      </c>
    </row>
    <row r="48" spans="1:3">
      <c r="A48" s="4" t="s">
        <v>193</v>
      </c>
      <c r="B48" s="9" t="n">
        <v>636.8</v>
      </c>
      <c r="C48" s="5" t="n">
        <v>304</v>
      </c>
    </row>
    <row r="49" spans="1:3">
      <c r="A49" s="4" t="s">
        <v>194</v>
      </c>
      <c r="B49" s="9" t="n">
        <v>260.7</v>
      </c>
      <c r="C49" s="9" t="n">
        <v>312.3</v>
      </c>
    </row>
    <row r="50" spans="1:3">
      <c r="A50" s="3" t="s">
        <v>195</v>
      </c>
    </row>
    <row r="51" spans="1:3">
      <c r="A51" s="4" t="s">
        <v>196</v>
      </c>
      <c r="B51" s="9" t="n">
        <v>55.8</v>
      </c>
      <c r="C51" s="9" t="n">
        <v>41.8</v>
      </c>
    </row>
    <row r="52" spans="1:3">
      <c r="A52" s="4" t="s">
        <v>197</v>
      </c>
      <c r="B52" s="8" t="n">
        <v>25</v>
      </c>
      <c r="C52" s="7" t="n">
        <v>27.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27</v>
      </c>
    </row>
    <row r="3" spans="1:3">
      <c r="A3" s="3" t="s">
        <v>253</v>
      </c>
    </row>
    <row r="4" spans="1:3">
      <c r="A4" s="4" t="s">
        <v>47</v>
      </c>
      <c r="B4" s="7" t="n">
        <v>139.1</v>
      </c>
      <c r="C4" s="7" t="n">
        <v>1135.1</v>
      </c>
    </row>
    <row r="5" spans="1:3">
      <c r="A5" s="4" t="s">
        <v>764</v>
      </c>
      <c r="B5" s="5" t="n">
        <v>0</v>
      </c>
      <c r="C5" s="9" t="n">
        <v>-0.2</v>
      </c>
    </row>
    <row r="6" spans="1:3">
      <c r="A6" s="4" t="s">
        <v>765</v>
      </c>
      <c r="B6" s="9" t="n">
        <v>139.1</v>
      </c>
      <c r="C6" s="9" t="n">
        <v>1134.9</v>
      </c>
    </row>
    <row r="7" spans="1:3">
      <c r="A7" s="4" t="s">
        <v>766</v>
      </c>
      <c r="B7" s="5" t="n">
        <v>0</v>
      </c>
      <c r="C7" s="9" t="n">
        <v>-0.2</v>
      </c>
    </row>
    <row r="8" spans="1:3">
      <c r="A8" s="4" t="s">
        <v>767</v>
      </c>
      <c r="B8" s="7" t="n">
        <v>139.1</v>
      </c>
      <c r="C8" s="7" t="n">
        <v>1134.9</v>
      </c>
    </row>
    <row r="9" spans="1:3">
      <c r="A9" s="4" t="s">
        <v>50</v>
      </c>
      <c r="B9" s="9" t="n">
        <v>254.8</v>
      </c>
      <c r="C9" s="5" t="n">
        <v>255</v>
      </c>
    </row>
    <row r="10" spans="1:3">
      <c r="A10" s="4" t="s">
        <v>768</v>
      </c>
      <c r="B10" s="9" t="n">
        <v>4.7</v>
      </c>
      <c r="C10" s="9" t="n">
        <v>4.2</v>
      </c>
    </row>
    <row r="11" spans="1:3">
      <c r="A11" s="4" t="s">
        <v>51</v>
      </c>
      <c r="B11" s="9" t="n">
        <v>259.5</v>
      </c>
      <c r="C11" s="9" t="n">
        <v>259.2</v>
      </c>
    </row>
    <row r="12" spans="1:3">
      <c r="A12" s="4" t="s">
        <v>48</v>
      </c>
      <c r="B12" s="10" t="n">
        <v>0.55</v>
      </c>
      <c r="C12" s="10" t="n">
        <v>4.45</v>
      </c>
    </row>
    <row r="13" spans="1:3">
      <c r="A13" s="4" t="s">
        <v>49</v>
      </c>
      <c r="B13" s="10" t="n">
        <v>0.54</v>
      </c>
      <c r="C13" s="10" t="n">
        <v>4.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27</v>
      </c>
    </row>
    <row r="3" spans="1:3">
      <c r="A3" s="3" t="s">
        <v>253</v>
      </c>
    </row>
    <row r="4" spans="1:3">
      <c r="A4" s="4" t="s">
        <v>770</v>
      </c>
      <c r="B4" s="9" t="n">
        <v>0.9</v>
      </c>
      <c r="C4" s="9"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7</v>
      </c>
      <c r="C2" s="2" t="s">
        <v>2</v>
      </c>
    </row>
    <row r="3" spans="1:3">
      <c r="A3" s="3" t="s">
        <v>199</v>
      </c>
    </row>
    <row r="4" spans="1:3">
      <c r="A4" s="4" t="s">
        <v>200</v>
      </c>
      <c r="B4" s="7" t="n">
        <v>110.8</v>
      </c>
    </row>
    <row r="5" spans="1:3">
      <c r="A5" s="4" t="s">
        <v>201</v>
      </c>
      <c r="C5" s="7" t="n">
        <v>5910.2</v>
      </c>
    </row>
    <row r="6" spans="1:3">
      <c r="A6" s="4" t="s">
        <v>202</v>
      </c>
      <c r="C6" s="9" t="n">
        <v>-3343.8</v>
      </c>
    </row>
    <row r="7" spans="1:3">
      <c r="A7" s="4" t="s">
        <v>203</v>
      </c>
      <c r="C7" s="9" t="n">
        <v>-70.09999999999999</v>
      </c>
    </row>
    <row r="8" spans="1:3">
      <c r="A8" s="4" t="s">
        <v>204</v>
      </c>
      <c r="C8" s="9" t="n">
        <v>-70.8</v>
      </c>
    </row>
    <row r="9" spans="1:3">
      <c r="A9" s="4" t="s">
        <v>205</v>
      </c>
      <c r="C9" s="9" t="n">
        <v>16.6</v>
      </c>
    </row>
    <row r="10" spans="1:3">
      <c r="A10" s="4" t="s">
        <v>206</v>
      </c>
      <c r="C10" s="7" t="n">
        <v>244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53:46Z</dcterms:created>
  <dcterms:modified xmlns:dcterms="http://purl.org/dc/terms/" xmlns:xsi="http://www.w3.org/2001/XMLSchema-instance" xsi:type="dcterms:W3CDTF">2019-02-07T17:53:46Z</dcterms:modified>
</cp:coreProperties>
</file>